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ash" sheetId="5" r:id="rId5"/>
    <s:sheet name="Consolidated Statements of Stoc" sheetId="6" r:id="rId6"/>
    <s:sheet name="Description of Business, Manage" sheetId="7" r:id="rId7"/>
    <s:sheet name="Share-Based Compensation Plans" sheetId="8" r:id="rId8"/>
    <s:sheet name="Asset Retirement Obligations" sheetId="9" r:id="rId9"/>
    <s:sheet name="Debt" sheetId="10" r:id="rId10"/>
    <s:sheet name="Loss Per Common Share" sheetId="11" r:id="rId11"/>
    <s:sheet name="Income Taxes" sheetId="12" r:id="rId12"/>
    <s:sheet name="Stockholders' Equity" sheetId="13" r:id="rId13"/>
    <s:sheet name="Derivative Activities" sheetId="14" r:id="rId14"/>
    <s:sheet name="Commitments and Contingencies" sheetId="15" r:id="rId15"/>
    <s:sheet name="Related Party Transactions" sheetId="16" r:id="rId16"/>
    <s:sheet name="Dispositions and Acquisitions" sheetId="17" r:id="rId17"/>
    <s:sheet name="Subsequent Events" sheetId="18" r:id="rId18"/>
    <s:sheet name="Summarized Quarterly Financial " sheetId="19" r:id="rId19"/>
    <s:sheet name="Description of Business, Mana20" sheetId="20" r:id="rId20"/>
    <s:sheet name="Description of Business, Mana21" sheetId="21" r:id="rId21"/>
    <s:sheet name="Share-Based Compensation Plans " sheetId="22" r:id="rId22"/>
    <s:sheet name="Asset Retirement Obligations (T" sheetId="23" r:id="rId23"/>
    <s:sheet name="Debt (Tables)" sheetId="24" r:id="rId24"/>
    <s:sheet name="Loss Per Common Share (Tables)" sheetId="25" r:id="rId25"/>
    <s:sheet name="Income Taxes (Tables)" sheetId="26" r:id="rId26"/>
    <s:sheet name="Stockholders' Equity (Tables)" sheetId="27" r:id="rId27"/>
    <s:sheet name="Derivative Activities (Tables)" sheetId="28" r:id="rId28"/>
    <s:sheet name="Commitments and Contingencies (" sheetId="29" r:id="rId29"/>
    <s:sheet name="Summarized Quarterly Financia30" sheetId="30" r:id="rId30"/>
    <s:sheet name="Description of Business, Mana31" sheetId="31" r:id="rId31"/>
    <s:sheet name="Schedule of Carrying Amount of " sheetId="32" r:id="rId32"/>
    <s:sheet name="Revenues from Top Customers as " sheetId="33" r:id="rId33"/>
    <s:sheet name="Share-Based Compensation Plan34" sheetId="34" r:id="rId34"/>
    <s:sheet name="Components of Share-Based Compe" sheetId="35" r:id="rId35"/>
    <s:sheet name="Schedule of Option Activity Und" sheetId="36" r:id="rId36"/>
    <s:sheet name="Schedule of Share-Based Compens" sheetId="37" r:id="rId37"/>
    <s:sheet name="Schedule of Restricted Stock Ac" sheetId="38" r:id="rId38"/>
    <s:sheet name="Schedule of Restricted Stock 39" sheetId="39" r:id="rId39"/>
    <s:sheet name="Summary of Unrecognized Compens" sheetId="40" r:id="rId40"/>
    <s:sheet name="Reconciliation of Asset Retirem" sheetId="41" r:id="rId41"/>
    <s:sheet name="Components of Debt (Detail)" sheetId="42" r:id="rId42"/>
    <s:sheet name="Components of Debt (Parenthetic" sheetId="43" r:id="rId43"/>
    <s:sheet name="Summary of Total Interest Expen" sheetId="44" r:id="rId44"/>
    <s:sheet name="Debt - Additional Information (" sheetId="45" r:id="rId45"/>
    <s:sheet name="Loss Per Common Share - Additio" sheetId="46" r:id="rId46"/>
    <s:sheet name="Computations of Basic and Dilut" sheetId="47" r:id="rId47"/>
    <s:sheet name="Computations of Basic and Dil48" sheetId="48" r:id="rId48"/>
    <s:sheet name="Income Taxes - Additional Infor" sheetId="49" r:id="rId49"/>
    <s:sheet name="Reconciliation of Statutory Inc" sheetId="50" r:id="rId50"/>
    <s:sheet name="Schedule Of Deferred Tax (Liabi" sheetId="51" r:id="rId51"/>
    <s:sheet name="Stockholders' Equity - Addition" sheetId="52" r:id="rId52"/>
    <s:sheet name="Stockholders' Equity - Componen" sheetId="53" r:id="rId53"/>
    <s:sheet name="Summary of Gains and Losses on " sheetId="54" r:id="rId54"/>
    <s:sheet name="Outstanding Commodity Derivativ" sheetId="55" r:id="rId55"/>
    <s:sheet name="Derivative Assets and Liabiliti" sheetId="56" r:id="rId56"/>
    <s:sheet name="Reconciliation of Gross Amounts" sheetId="57" r:id="rId57"/>
    <s:sheet name="Timing of Future Payments Oblig" sheetId="58" r:id="rId58"/>
    <s:sheet name="Timing of Future Payments Obl59" sheetId="59" r:id="rId59"/>
    <s:sheet name="Commitments and Contingencies -" sheetId="60" r:id="rId60"/>
    <s:sheet name="Related Party Transactions - Ad" sheetId="61" r:id="rId61"/>
    <s:sheet name="Dispositions and Acquisitions -" sheetId="62" r:id="rId62"/>
    <s:sheet name="Subsequent Events - Additional " sheetId="63" r:id="rId63"/>
    <s:sheet name="Summarized Quarterly Financia64" sheetId="64" r:id="rId64"/>
  </s:sheets>
  <s:definedNames/>
  <s:calcPr calcId="124519" calcMode="auto" fullCalcOnLoad="1"/>
</s:workbook>
</file>

<file path=xl/sharedStrings.xml><?xml version="1.0" encoding="utf-8"?>
<sst xmlns="http://schemas.openxmlformats.org/spreadsheetml/2006/main" uniqueCount="935">
  <si>
    <t>Document and Entity Information - USD ($) $ in Millions</t>
  </si>
  <si>
    <t>12 Months Ended</t>
  </si>
  <si>
    <t>Dec. 31, 2015</t>
  </si>
  <si>
    <t>Mar. 23,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GDP</t>
  </si>
  <si>
    <t>Entity Registrant Name</t>
  </si>
  <si>
    <t>GOODRICH PETROLEUM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4</t>
  </si>
  <si>
    <t>CURRENT ASSETS:</t>
  </si>
  <si>
    <t>Cash and cash equivalents</t>
  </si>
  <si>
    <t>Accounts receivable, trade and other, net of allowance</t>
  </si>
  <si>
    <t>Accrued oil and natural gas revenue</t>
  </si>
  <si>
    <t>Fair value of oil and natural gas derivatives</t>
  </si>
  <si>
    <t>Inventory</t>
  </si>
  <si>
    <t>Prepaid expenses and other</t>
  </si>
  <si>
    <t>Total current assets</t>
  </si>
  <si>
    <t>PROPERTY AND EQUIPMENT:</t>
  </si>
  <si>
    <t>Oil and natural gas properties (successful efforts method)</t>
  </si>
  <si>
    <t>Furniture, fixtures and equipment</t>
  </si>
  <si>
    <t>Property, Plant and Equipment, Gross, Total</t>
  </si>
  <si>
    <t>Less: Accumulated depletion, depreciation and amortization</t>
  </si>
  <si>
    <t>Net property and equipment</t>
  </si>
  <si>
    <t>Deferred tax assets</t>
  </si>
  <si>
    <t>Deferred financing cost and other</t>
  </si>
  <si>
    <t>TOTAL ASSETS</t>
  </si>
  <si>
    <t>CURRENT LIABILITIES:</t>
  </si>
  <si>
    <t>Accounts payable</t>
  </si>
  <si>
    <t>Accrued liabilities</t>
  </si>
  <si>
    <t>Asset retirement obligation</t>
  </si>
  <si>
    <t>Deferred tax liabilities current</t>
  </si>
  <si>
    <t>Current portion of debt</t>
  </si>
  <si>
    <t>Total current liabilities</t>
  </si>
  <si>
    <t>Long term debt</t>
  </si>
  <si>
    <t>Transportation obligation</t>
  </si>
  <si>
    <t>Other non-current liability</t>
  </si>
  <si>
    <t>Total liabilities</t>
  </si>
  <si>
    <t>Commitments and contingencies (See Note 9)</t>
  </si>
  <si>
    <t xml:space="preserve"> </t>
  </si>
  <si>
    <t>STOCKHOLDERS’ EQUITY/(DEFICIT):</t>
  </si>
  <si>
    <t>Common stock: $0.20 par value, 150,000,000 shares authorized, issued and outstanding 63,910,300 and 45,105,205 shares, respectively</t>
  </si>
  <si>
    <t>Treasury stock (173,440 and zero shares, respectively)</t>
  </si>
  <si>
    <t>Additional paid in capital</t>
  </si>
  <si>
    <t>Retained earnings (accumulated deficit)</t>
  </si>
  <si>
    <t>Total stockholders’ equity/(deficit)</t>
  </si>
  <si>
    <t>TOTAL LIABILITIES AND STOCKHOLDERS’ EQUITY/(DEFICIT)</t>
  </si>
  <si>
    <t>Series B Cumulative Convertible Preferred Stock</t>
  </si>
  <si>
    <t>Preferred stock</t>
  </si>
  <si>
    <t>Series C Cumulative Preferred Stock</t>
  </si>
  <si>
    <t>Series D Cumulative Preferred Stock</t>
  </si>
  <si>
    <t>Series E Cumulative Preferred Stock</t>
  </si>
  <si>
    <t>Consolidated Balance Sheets (Parenthetical) - $ / shares</t>
  </si>
  <si>
    <t>Preferred stock, shares authorized</t>
  </si>
  <si>
    <t>Preferred stock, par value</t>
  </si>
  <si>
    <t>Common stock, par value</t>
  </si>
  <si>
    <t>Common stock, shares authorized</t>
  </si>
  <si>
    <t>Common stock, shares issued</t>
  </si>
  <si>
    <t>Common stock, shares outstanding</t>
  </si>
  <si>
    <t>Treasury stock, shares</t>
  </si>
  <si>
    <t>Preferred stock, shares issued</t>
  </si>
  <si>
    <t>Preferred stock, shares outstanding</t>
  </si>
  <si>
    <t>Consolidated Statements Of Operations - USD ($) shares in Thousands, $ in Thousands</t>
  </si>
  <si>
    <t>Dec. 31, 2013</t>
  </si>
  <si>
    <t>REVENUES:</t>
  </si>
  <si>
    <t>Oil and natural gas revenues</t>
  </si>
  <si>
    <t>Other</t>
  </si>
  <si>
    <t>Total revenues</t>
  </si>
  <si>
    <t>OPERATING EXPENSES:</t>
  </si>
  <si>
    <t>Lease operating expense</t>
  </si>
  <si>
    <t>Production and other taxes</t>
  </si>
  <si>
    <t>Transportation and processing</t>
  </si>
  <si>
    <t>Depreciation, depletion and amortization</t>
  </si>
  <si>
    <t>Exploration</t>
  </si>
  <si>
    <t>Impairment</t>
  </si>
  <si>
    <t>General and administrative</t>
  </si>
  <si>
    <t>(Gain) loss on sale of assets</t>
  </si>
  <si>
    <t>Operating Expenses, Total</t>
  </si>
  <si>
    <t>Operating loss</t>
  </si>
  <si>
    <t>OTHER INCOME (EXPENSE):</t>
  </si>
  <si>
    <t>Interest expense</t>
  </si>
  <si>
    <t>Interest income and other</t>
  </si>
  <si>
    <t>Gain (loss) on derivatives not designated as hedges</t>
  </si>
  <si>
    <t>Gain (loss) on extinguishment of debt</t>
  </si>
  <si>
    <t>Nonoperating Income (Expense), Total</t>
  </si>
  <si>
    <t>Loss before income taxes</t>
  </si>
  <si>
    <t>Net loss</t>
  </si>
  <si>
    <t>Preferred stock ,net (See Note 7)</t>
  </si>
  <si>
    <t>Net loss applicable to common stock</t>
  </si>
  <si>
    <t>PER COMMON SHARE</t>
  </si>
  <si>
    <t>Net loss applicable to common stock—basic</t>
  </si>
  <si>
    <t>Net loss applicable to common stock—diluted</t>
  </si>
  <si>
    <t>Weighted average common shares outstanding—basic</t>
  </si>
  <si>
    <t>Weighted average common shares outstanding—diluted</t>
  </si>
  <si>
    <t>Consolidated Statements Of Cash Flows - USD ($) $ in Thousands</t>
  </si>
  <si>
    <t>CASH FLOWS FROM OPERATING ACTIVITIES:</t>
  </si>
  <si>
    <t>Adjustments to reconcile net loss to net cash provided by operating activities:</t>
  </si>
  <si>
    <t>Depletion, depreciation and amortization</t>
  </si>
  <si>
    <t>(Gain) loss on derivatives not designated as hedges</t>
  </si>
  <si>
    <t>Net cash received (paid) in settlement of derivative instruments</t>
  </si>
  <si>
    <t>Exploration costs</t>
  </si>
  <si>
    <t>Amortization of leasehold costs</t>
  </si>
  <si>
    <t>Share based compensation (non-cash)</t>
  </si>
  <si>
    <t>(Gain) loss on extinguishment of debt</t>
  </si>
  <si>
    <t>Amortization of finance cost and debt discount</t>
  </si>
  <si>
    <t>Material inventory write-down</t>
  </si>
  <si>
    <t>Amortization of transportation obligation</t>
  </si>
  <si>
    <t>Change in assets and liabilities:</t>
  </si>
  <si>
    <t>Net cash (used in) provided by operating activities</t>
  </si>
  <si>
    <t>CASH FLOWS FROM INVESTING ACTIVITIES:</t>
  </si>
  <si>
    <t>Capital expenditures</t>
  </si>
  <si>
    <t>Proceeds from sale of assets</t>
  </si>
  <si>
    <t>Net cash used in investing activities</t>
  </si>
  <si>
    <t>CASH FLOWS FROM FINANCING ACTIVITIES:</t>
  </si>
  <si>
    <t>Principal payments of bank borrowings</t>
  </si>
  <si>
    <t>Proceeds from bank borrowings</t>
  </si>
  <si>
    <t>Proceeds from preferred stock offering</t>
  </si>
  <si>
    <t>Proceeds from equity offering</t>
  </si>
  <si>
    <t>Proceeds from Second Lien Notes</t>
  </si>
  <si>
    <t>Principal payments of long-term debt</t>
  </si>
  <si>
    <t>Note conversions</t>
  </si>
  <si>
    <t>Repurchase of convertible notes</t>
  </si>
  <si>
    <t>Debt issuance costs</t>
  </si>
  <si>
    <t>Preferred stock dividends</t>
  </si>
  <si>
    <t>Cash restricted for repurchase of convertible notes</t>
  </si>
  <si>
    <t>Exercise of stock options and warrants</t>
  </si>
  <si>
    <t>Net cash provided by (used in) financing activities</t>
  </si>
  <si>
    <t>Increase (decrease) in cash and cash equivalents</t>
  </si>
  <si>
    <t>Cash and cash equivalents, beginning of period</t>
  </si>
  <si>
    <t>Cash and cash equivalents, end of period</t>
  </si>
  <si>
    <t>Supplemental disclosures of cash flow information:</t>
  </si>
  <si>
    <t>Cash paid during the year for interest</t>
  </si>
  <si>
    <t>Consolidated Statements of Stockholders' Equity/(Deficit) - USD ($) $ in Thousands</t>
  </si>
  <si>
    <t>Total</t>
  </si>
  <si>
    <t>Preferred Stock</t>
  </si>
  <si>
    <t>Common Stock</t>
  </si>
  <si>
    <t>Additional Paid-in Capital</t>
  </si>
  <si>
    <t>Treasury Stock</t>
  </si>
  <si>
    <t>Retained Earnings/ (Deficit)</t>
  </si>
  <si>
    <t>Balance at Dec. 31, 2012</t>
  </si>
  <si>
    <t>Balance, Preferred Stock at Dec. 31, 2012</t>
  </si>
  <si>
    <t>Balance, Common Stock at Dec. 31, 2012</t>
  </si>
  <si>
    <t>Balance, Treasury Stock at Dec. 31, 2012</t>
  </si>
  <si>
    <t>Equity portion of convertible notes redeemed</t>
  </si>
  <si>
    <t>Employee stock plans (in shares)</t>
  </si>
  <si>
    <t>Employee stock plans</t>
  </si>
  <si>
    <t>Director stock grants (in shares)</t>
  </si>
  <si>
    <t>Director stock grants</t>
  </si>
  <si>
    <t>Repurchases of stock (in shares)</t>
  </si>
  <si>
    <t>Repurchases of stock</t>
  </si>
  <si>
    <t>Options exercised (in shares)</t>
  </si>
  <si>
    <t>Options exercised</t>
  </si>
  <si>
    <t>Preferred stock offering (in shares)</t>
  </si>
  <si>
    <t>Preferred stock offering</t>
  </si>
  <si>
    <t>Equity offering (in shares)</t>
  </si>
  <si>
    <t>Equity offering</t>
  </si>
  <si>
    <t>Retirement of stock (in shares)</t>
  </si>
  <si>
    <t>Retirement of stock</t>
  </si>
  <si>
    <t>Dividends</t>
  </si>
  <si>
    <t>Balance at Dec. 31, 2013</t>
  </si>
  <si>
    <t>Balance, Preferred Stock at Dec. 31, 2013</t>
  </si>
  <si>
    <t>Balance, Common Stock at Dec. 31, 2013</t>
  </si>
  <si>
    <t>Balance at Dec. 31, 2014</t>
  </si>
  <si>
    <t>Balance, Preferred Stock at Dec. 31, 2014</t>
  </si>
  <si>
    <t>Balance, Common Stock at Dec. 31, 2014</t>
  </si>
  <si>
    <t>Balance, Treasury Stock at Dec. 31, 2014</t>
  </si>
  <si>
    <t>Note conversions (in shares)</t>
  </si>
  <si>
    <t>Preferred stock exchange (in shares)</t>
  </si>
  <si>
    <t>Preferred stock exchange</t>
  </si>
  <si>
    <t>Preferred stock conversions (in shares)</t>
  </si>
  <si>
    <t>Preferred stock conversions</t>
  </si>
  <si>
    <t>Warrant issuance</t>
  </si>
  <si>
    <t>Convertible note issuance</t>
  </si>
  <si>
    <t>Balance at Dec. 31, 2015</t>
  </si>
  <si>
    <t>Balance, Preferred Stock at Dec. 31, 2015</t>
  </si>
  <si>
    <t>Balance, Common Stock at Dec. 31, 2015</t>
  </si>
  <si>
    <t>Balance, Treasury Stock at Dec. 31, 2015</t>
  </si>
  <si>
    <t>Description of Business, Management Plan and Accounting Policies</t>
  </si>
  <si>
    <t>Accounting Policies [Abstract]</t>
  </si>
  <si>
    <t>Description of Business and Significant Accounting Policies</t>
  </si>
  <si>
    <t xml:space="preserve">NOTE 1—Description of Business, Management Plan and Accounting Policies Goodrich Petroleum Corporation (together with its subsidiary, “we,” “our,” or the “Company”) is an independent oil and natural gas company engaged in the exploration, development and production of oil and natural gas on properties primarily in (i) Southwest Mississippi and Southeast Louisiana, which includes the Tuscaloosa Marine Shale Trend (“TMS”), (ii) Northwest Louisiana and East Texas, which includes the Haynesville Shale, and (iii) South Texas, which includes the Eagle Ford Shale Trend. The report of our independent registered public accounting firm that accompanies our audited consolidated financial statements for the year ended December 31, 2015 contains an explanatory paragraph regarding the substantial doubt about our ability to continue as a going concern As a result, we are in default of an affirmative covenant under our Second Amended and Restated Credit Agreement (including all amendments, the “Senior Credit Facility”). As a result of the default, we are unable to make further draws on the Senior Credit Facility unless the default is waived by the lenders under our Senior Credit Facility. We elected to exercise our right to a grace period with respect to interest payments due on our 2019 Notes, our 8.0% Second Lien Notes and our 8.875% Second Lien Notes. The interest payments were due on March 15, 2016. Additionally, we have announced our intention to elect the right to a grace period with respect to interest payments due on, our 2029 Notes, our 2032 Notes and 2032 Exchange Notes. The interest payments are due on April 1, 2016. The grace periods permit us 30 days to make such interest payments before an event of default occurs under the indentures. Though, an event of default has not yet occurred, accounting principles generally accepted in the United States (“US GAAP”) Liquidity and Capital Resources —We are an exploration and production Company with interests in non-conventional oil shale properties that require large investments of capital to develop. Our immediate capital resources to develop our properties come from cash on hand, operating cash flows and borrowings on our Senior Credit Facility. The significant and sustained decline in crude oil prices and to a lesser extent the continued depressed natural gas prices has negatively impacted our cash flows that enable us to invest in and maintain our properties and service our long term obligations. We have taken the following steps in 2015 and 2016 to mitigate the effects of lower crude oil prices on our operations and conserve capital:
1 .
Reduced our capital expenditures for 2015 as compared to 2014.
2 .
Extended the maturity of our Senior Credit Facility to February 24, 2017.
3 .
Received proceeds of $100 million from the issuance of 8.0% Second Lien Senior Secured Notes due 2018 (the “8.0% Second Lien Notes”).
4 .
Received net proceeds of $47.5 million from the sale of 12,000,000 shares of our common stock to the public.
5 .
Reduced staff headcount by more than 50% from year-end 2014 levels thereby reducing expenses.
6 .
Closed the sale of proved reserves and a portion of the associated leasehold in the Eagle Ford Shale Trend in September 2015 for proceeds of $110.0 million. The proceeds were used to pay off borrowings under the Senior Credit Facility.
7 .
Exchanged an aggregate of $72.1 million of our 5.0% Senior Convertible Notes due 2032 (the “2032 Notes”) for $36.0 million of new 5.0% Convertible Exchange Senior Notes due 2032 (the “2032 Exchange Notes”)
8 .
Exchanged $158.2 million of our 8.875% Senior Notes due 2019 (the “2019 Notes”) for $75.0 million of 8.875% Second Lien Notes due 2018 (the “8.875% Second Lien Notes” and, together with the 8.0% Second Lien Notes, the “Second Lien Notes”)
9.
Suspended all preferred stock dividend payments beginning in the third quarter of 2015 due to a lack of surplus as defined under Delaware state law and to conserve capital.
10 .
We retired 758,434 shares of our 5.375% Series B Cumulative Convertible Preferred Stock (the “Series B Preferred Stock”), 1,274,932 depositary shares of our 10% Series C Cumulative Preferred Stock (the “Series C Preferred Stock”) and 1,463,759 depositary shares of our 9.75% Series D Cumulative Preferred Stock (the “Series D Preferred Stock”) for 3,648,803 depositary shares of our newly issued 10% Series E Cumulative Convertible Preferred Stock (the “Series E Preferred Stock”). The 10% Series E Preferred Stock is convertible into our common stock and dividends, when declared, will be paid at our option in cash, our $0.20 par value common stock or any combination of the two.
11 .
In January 2016, we initiated the Recapitalization Plan (see below). Recapitalization Plan In response to the decline of our operating cash flow, on January 26, 2016, the Company launched a comprehensive plan to reduce its cost structure and improve its operating results, cash flow from operations, liquidity and financial condition (the “ Recapitalization Plan
·
Offers to exchange (the “ Preferred Stock Exchange Offers
·
Offers to exchange (the “ Unsecured Notes Exchange Offers 3.25% Convertible Senior Notes due 2026 (the “2026 Notes”) 5.0% Convertible Senior Notes due 2029 (the “2029 Notes”)
·
Private negotiations with holders of its Second Lien Notes to offer to exchange (the “ Second Lien Exchange Offers Exchange Offers
·
Upon completion of the Exchange Offers, the Company plans to amend its 2006 Long-Term Incentive Plan (the “ 2006 Plan If successful, the Recapitalization Plan will have several positive effects on the Company’s capital structure and the holders of our common stock, including: (i) the reduction in debt and preferred liquidation preference versus substantial dilution to the Company’s outstanding common stock expected to result from the Recapitalization Plan; (ii) the reduction of the Company’s fixed dividend obligations and the increase in the percentage of its capitalization that is common stock; (iii) the simplification of the Company’s capital structure and the elimination of the market overhang caused by the outstanding Preferred Stock and the liquidation preferences of the Preferred Stock; (iv) expected improvements in institutional investor interest in the Company’s common stock following the Recapitalization Plan due to an improved balance sheet and (v) the increased ability of the Company to address its near-term liquidity needs, including the material reduction of cash interest expense on the Company’s secured debt obligations and the increased likelihood of attracting new capital due to a significantly improved balance sheet. The Recapitalization Plan is intended to facilitate a proposed recapitalization of the Company in an effort to simplify its capital structure, preserve liquidity and increase its ability to comply with its debt instruments during the current decline in the oil and gas industry. The Exchange Offers are conditioned, among other things, on (i) the Company’s common shareholders approving an amendment to the Company’s Restated Certificate of Incorporation increasing the number of authorized shares of common stock to 400 million (the “Authorized Share Amendment Proposal”) and (ii) the satisfaction of certain minimum participation thresholds according to the terms of each of the Exchange Offers. The Company will hold a special meeting of stockholders on March 31, 2016 to approve the Authorized Share Amendment Proposal. Going Concern The accompanying consolidated financial statements have been prepared assuming the Company will continue as a going concern, which contemplates continuity of operations, realization of assets and the satisfaction of liabilities in the normal course of business for the twelve month period following the date of these consolidated financial statements. As such, the accompanying consolidated financial statements do not include any adjustments relating to the recoverability and classification of assets and their carrying amounts, or the amount and classification of liabilities that may result should the Company be unable to continue as a going concern. Given the downturn in oil and natural gas prices, we expect to continue to face liquidity constraints. Our cash flows are negatively impacted by lower realized oil and natural gas sales prices. As of December 31, 2015 we no longer had any oil derivative contracts in place. Given the current oil futures pricing, we currently have limited hedging opportunities; as a result, we do not anticipate having in place any derivative positions with respect to our 2016 anticipated oil and condensate sales volumes and thus expect further deteriorating realized sale prices if oil prices do not improve. The significant decline in oil and natural gas prices also increases the uncertainty as to the impact of commodity prices on our estimated proved reserves. We are unable to predict future commodity prices with any greater precision than the futures market. The prolonged period of depressed commodity prices has significantly impacted our estimated proved reserves as of December 31, 2015. Future declines in commodity prices and estimated proved reserves could lead to further reductions of our borrowing base under the Senior Credit Facility. Such reductions could prevent us from borrowing additional amounts under the Senior Credit Facility or, if the borrowing base were to be reduced below the then-outstanding borrowings, could require us to repay the shortfall and could otherwise limit our ability to obtain alternative financing. Without the restructuring of our current obligations under our existing outstanding debt and preferred stock instruments, we anticipate that we will violate the First Lien Debt to EBITDAX financial covenant ratio under the Senior Credit Facility at the end of the third quarter of 2016. We could request a waiver of this covenant violation; however, there is no assurance a waiver will be granted. If a waiver is not granted, we would be in default under the Senior Credit Facility and all amounts outstanding under the Senior Credit Facility would be immediately due and payable. The obligation to repay all such amounts could force us to seek bankruptcy protection. Collectively, the factors discussed above raise substantial doubt about our ability to continue as a going concern. Furthermore, if we are unable to , and address near-term liquidity needs, we may need to seek relief under the U.S. Bankruptcy Code. This relief may include: (i) seeking bankruptcy court approval for the sale or sales of some, most or substantially all of the Company’s assets pursuant to section 363(b) of the U.S. Bankruptcy Code and a subsequent liquidation of the remaining assets in the bankruptcy case; (ii) pursuing a plan of reorganization (where votes for the plan may be solicited from certain classes of creditors prior to a bankruptcy filing) that the Company would seek to confirm (or “cram down”) despite any classes of creditors who reject or are deemed to have rejected such plan; or (iii) seeking another form of bankruptcy relief, all of which involve uncertainties, potential delays and litigation risks. Principles of Consolidation —The consolidated financial statements of the Company are included in this Annual Report on Form 10-K have been prepared pursuant to the rules and regulations of the Securities and Exchange Commission (the “SEC”) and in accordance with US GAAP. The consolidated financial statements include the financial statements of Goodrich Petroleum Corporation and its wholly-owned subsidiary. Intercompany balances and transactions have been eliminated in consolidation. The consolidated financial statements reflect all normal recurring adjustments that, in the opinion of management, are necessary for a fair presentation. Certain data in prior periods’ financial statements have been adjusted to conform to the presentation of the current period. We have evaluated subsequent events through the date of this filing. Use of Estimates —Our Management has made a number of estimates and assumptions relating to the reporting of assets, liabilities, revenues and expenses and the disclosure of contingent assets and liabilities to prepare these consolidated financial statements in conformity with US GAAP. Cash and Cash Equivalents —Cash and cash equivalents include cash on hand, demand deposit accounts and temporary cash investments with maturities of ninety days or less at date of purchase. Allowance for Doubtful Accounts —We routinely assess the recoverability of all material trade and other receivables to determine their collectability. Many of our receivables are from a limited number of purchasers. Accordingly, accounts receivable from such purchases could be significant. Generally, our natural gas and crude oil receivables are collected within thirty to sixty days of production. We also have receivables from joint interest owners of properties we operate. We may have the ability to withhold future revenue disbursements to recover any non-payment of joint interest billings. We accrue a reserve on a receivable when, based on the judgment of management, it is probable that a receivable will not be collected and the amount of the reserve may be reasonably estimated. As of December 31, 2015 our allowance for doubtful accounts was immaterial, while at December 31, 2014 we had no allowance for doubtful accounts. Inventory –Inventory consists of casing and tubulars that are expected to be used in our capital drilling program and oil in storage tanks. Inventory is carried on the Consolidated Balance Sheets at the lower of cost or market. Property and Equipment —We follow the successful efforts method of accounting for exploration and development expenditures. Under this method, costs of acquiring unproved and proved oil and natural gas leasehold acreage are capitalized. When proved reserves are found on an unproved property, the associated leasehold cost is transferred to proved properties. Significant unproved leases are reviewed periodically, and a valuation allowance is provided for any estimated decline in value. Costs of all other unproved leases are amortized over the estimated average holding period of the leases. Development costs are capitalized, including the costs of unsuccessful development wells. Exploration —Exploration expenditures, including geological and geophysical costs, delay rentals and exploratory dry hole costs are expensed as incurred. Costs of drilling exploratory wells are initially capitalized pending determination of whether proved reserves can be attributed to the discovery. If management determines that commercial quantities of hydrocarbons have not been discovered, capitalized costs associated with exploratory wells are expensed. We had no capitalized exploratory well costs that were pending the determination of proved reserves as of December 31, 2015 and had $14.5 million as of December 31, 2014. During 2015 and 2014, all of the December 31, 2014 and December 31 2013 pending exploratory well costs were capitalized, respectively. During 2013 $4.4 million of the December 31, 2012 pending capitalized costs were expensed. Fair Value Measurement — Fair value is defined as the price that would be received to sell an asset or paid to transfer a liability in an orderly transaction between market participants at the measurement date. The fair value of an asset should reflect its highest and best use by market participants, whether in-use or an in-exchange valuation premise. The fair value of a liability should reflect the risk of nonperformance, which includes, among other things, our credit risk. We use various methods, including the income approach and market approach, to determine the fair values of our financial instruments that are measured at fair value on a recurring basis, which depend on a number of factors, including the availability of observable market data over the contractual term of the underlying instrument. For some of our instruments, the fair value is calculated based on directly observable market data or data available for similar instruments in similar markets. For other instruments, the fair value may be calculated based on these inputs as well as other assumptions related to estimates of future settlements of these instruments. We separate our financial instruments into three levels (levels 1, 2 and 3) based on our assessment of the availability of observable market data and the significance of non-observable data used to determine the fair value of our instruments. Our assessment of an instrument can change over time based on the maturity or liquidity of the instrument, which could result in a change in the classification of the instruments between levels. Each of these levels and our corresponding instruments classified by level are further described below:
·
Level 1 Inputs— unadjusted quoted market prices in active markets for identical assets or liabilities. Included in this level is our senior notes;
·
Level 2 Inputs—quotes which are derived principally from or corroborated by observable market data. Included in this level are our Senior Credit Facility and commodity derivatives whose fair values are based on third-party quotes or available interest rate information and commodity pricing data obtained from third party pricing sources and our creditworthiness or that of our counterparties; and
·
Level 3 Inputs—unobservable inputs for the asset or liability, such as discounted cash flow models or valuations, based on our various assumptions and future commodity prices. Included in this level would be acquisitions and impairments of oil and natural gas properties, our 2032 Exchange Notes, 8.0% Second Lien Notes, the embedded derivative associated with the 8.0% Second Lien Notes (see Note 4) and 8.875% Second Lien Notes. As of December 31, 2015 and 2014, the carrying amounts of our cash and cash equivalents, trade receivables and payables represented fair value because of the short-term nature of these instruments.
Fair Value Measurements as of December 31, 2015
(in thousands)
Description
Level 1
Level 2
Level 3
Total
Recurring Fair Value Measurements
Commodity derivatives (see Note 8)
$
—
$
(30
)
$
—
$
(30
)
Debt (see Note 4)
(16,336
)
(27,064
)
(48,747
)
(92,147
)
Total recurring fair value measurements
$
(16,336
)
$
(27,094
)
$
(48,747
)
$
(92,177
)
Nonrecurring Fair Value Measurements
Impaired oil and natural gas properties
$
—
$
—
$
63,395
$
63,395
Impairment —We periodically assess our long-lived assets recorded in oil and natural gas properties on the Consolidated Balance Sheets to ensure that they are not overstated or carried in excess of fair value, which is computed using level 3 inputs such as discounted cash flow models or valuations. Significant level 3 assumptions associated with discounted cash flow models or valuations used in the impairment evaluation include estimates of future crude oil and natural gas prices, production costs, development expenditures, anticipated production of proved reserves, appropriate risk-adjusted discount rates and other relevant data. An evaluation is performed on a field-by-field basis at least annually or whenever changes in facts and circumstances indicate that our oil and natural gas properties may be impaired. To determine if a field is impaired, we compare the carrying value of the field to the undiscounted future net cash flows by applying management’s estimates of proved reserves, future oil and natural gas prices, future production of oil and natural gas reserves and future operating costs over the economic life of the property. In addition, other factors such as probable and possible reserves are taken into consideration when justified by economic conditions and the availability of capital to develop proved undeveloped reserves. For each property determined to be impaired, we recognize an impairment loss equal to the difference between the estimated fair value and the carrying value of the field. Fair value is estimated to be the present value of expected future net cash flows. Any impairment charge incurred is recorded in accumulated depletion, depreciation and amortization to reduce the carrying value of the field. Each part of this calculation is subject to a large degree of judgment, including the determination of the fields’ estimated reserves, future cash flows and fair value. As of December 31, 2015, we had interests in oil and natural gas properties totaling $69.6 million, net of accumulated depletion, which we account for under the successful efforts method. The expected future cash flows used for impairment reviews and related fair-value calculations are based on judgmental assessments of future production volumes, prices, and costs, considering all available information at the date of review. Due to the uncertainty inherent in these factors, we cannot predict when or if additional future impairment charges will be recorded. We estimate future net cash flows generated from our oil and natural gas properties using forecasted oil and natural gas prices published by the New York Mercantile Exchange (“NYMEX”). In the third and fourth quarters of 2015, the average NYMEX 5-year forward strip pricing for oil and natural gas had significantly decreased compared to year end 2014. The declines Our impairment analysis in the third quarter of 2015 resulted in the recording a impairment on certain of our natural gas properties, During the fourth quarter of 2015, NYMEX forward 5-year strip oil prices continued to decline by an average of 16% and natural gas strip prices continued to decline by an average of 6%. The price declines in the fourth quarter of 2015 resulted in recording an additional impairment of $419.6 million on both our oil and natural gas properties. The $419.5 million impairment recognized in the fourth quarter of 2015 reduced the carrying value of the impaired fields to an estimated fair value of $63.4 million as of December 31, 2015. In the aggregate we recorded $452.0 million of impairments during 2015. For the year ended December 31, 2014 we recorded $ 331.9 million of impairments. Depreciation —Depreciation and depletion of producing oil and natural gas properties is calculated using the units-of-production method. Proved developed reserves are used to compute unit rates for unamortized tangible and intangible development costs, and proved reserves are used for unamortized leasehold costs. Gains and losses on disposals or retirements that are significant or include an entire depreciable or depletable property unit are included in operating income. Depreciation of furniture, fixtures and equipment, consisting of office furniture, computer hardware and software and leasehold improvements, is computed using the straight-line method over their estimated useful lives, which vary from three to five years. Transportation Obligation —We entered into a natural gas gathering agreement with an independent service provider, effective July 27, 2010. The agreement is scheduled to remain in effect for a period of ten years and requires the service provider to construct pipelines and facilities to connect our wells to the service provider’s gathering system in our Eagle Ford Shale Trend area of South Texas. In exchange for these services, we agreed to pay the service provider 110 percent of the total capital cost incurred by the service provider to construct new pipelines and facilities. The service provider bills us for 20 percent of the accumulated unpaid capital costs annually. This obligation was relieved upon the sale of our Eagle Ford Shale Trend properties in September 2015, however we are obligated to pay the 2015 annual billing. As a result, the transportation obligation liability was reduced to $1.0 million as of December 31, 2015. The transportation obligation liability was $5.4 million as of December 31, 2014. We accounted for the agreement by recording a long-term asset, included in “Deferred financing cost and other” on the Consolidated Balance Sheets. The asset was being amortized using the units-of-production method and the amortization expense was included in “Transportation and processing” on the Consolidated Statements of Operations. The related current and long-term liabilities were presented on the Consolidated Balance Sheets in “Accrued liabilities” and “Transportation obligation,” respectively. Asset Retirement Obligations —Asset retirement obligations are related to the abandonment and site restoration requirements that result from the exploration and development of our oil and gas properties. We record the fair value of a liability for an asset retirement obligation in the period in which it is incurred and a corresponding increase in the carrying amount of the related long-lived asset. Accretion expense is included in “Depreciation, depletion and amortization” on our Consolidated Statements of Operations. The estimated fair value of the Company’s asset retirement obligations at inception is determined by utilizing the income approach by applying a credit-adjusted risk-free rate, which takes into account the Company’s credit risk, the time value of money, and the current economic state, to the undiscounted expected abandonment cash flows. Given the unobservable nature of the inputs, the measurement of the asset retirement obligations was classified as Level 3 in the fair value hierarchy. Revenue Recognition —Oil and natural gas revenues are recognized when production is sold to a purchaser at a fixed or determinable price, when delivery has occurred and title has transferred, and if collectability of the revenue is probable. Revenues from the production of crude oil and natural gas properties in which we have an interest with other producers are recognized using the entitlements method. We record a liability or an asset for natural gas balancing when we have sold more or less than our working interest share of natural gas production, respectively. At December 31, 2015 and 2014, the net liability for natural gas balancing was immaterial. Differences between actual production and net working interest volumes are routinely adjusted. Derivative Instruments —We use derivative instruments such as futures, forwards, options, collars and swaps for purposes of hedging our exposure to fluctuations in the price of crude oil and natural gas and to hedge our exposure to changing interest rates. Accounting standards related to derivative instruments and hedging activities require that all derivative instruments subject to the requirements of those standards be measured at fair value and recognized as assets or liabilities in the balance sheet. We offset the fair value of our asset and liability positions with the same counterparty for each commodity type. Changes in fair value are required to be recognized in earnings unless specific hedge accounting criteria are met. We have not designated any of our derivative contracts as hedges; accordingly, changes in fair value are reflected in earnings. Income Taxes —We account for income taxes, as required, under the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s will not be realized. We recognize, as required, the financial statement benefit of an uncertain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Earnings Per Share —Basic income or loss per common share is computed by dividing net income or loss available to common stockholders for each reporting period by the weighted-average number of common shares outstanding during the period. Diluted income or loss per common share is computed by dividing net income or loss available to common stockholders for each reporting period by the weighted average number of common shares outstanding during the period, plus the effects of potentially dilutive stock options and restricted stock calculated using the Treasury Stock method and the potential dilutive effect of the conversion of shares associated with Series B Preferred Stock, Series E Preferred Stock, 2026 Notes, 2029 Notes, 2032 Notes and the 2032 Exchange Notes. Commitments and Contingencies —Liabilities for loss contingencies, including environmental remediation costs, arising from claims, assessments, litigation, fines and penalties, and other sources are recorded when it is probable that a liability has been incurred and the amount of the assessment and/or remediation can be reasonably estimated. Recoveries from third parties, when probable of realization, are separately recorded and are not offset against the related environmental liability. Concentration of Credit Risk —Due to the nature of the industry, we sell our oil and natural gas production to a limited number of purchasers and, accordingly, amounts receivable from such purchasers could be significant. The revenues compared to our total oil and natural gas revenues from the top purchasers for the years ended December 31, 2015, 2014 and 2013 are as follows:
Year Ended December 31,
2015
2014
2013
BP Energy Company
31
%
46
%
64
%
Genesis Crude Oil LP
26
%
11
%
7
%
Sunoco, Inc.
17
%
5
%
—
Share-Based Compensation —We account for our share-based transactions using fair value and recognize compensation expense over the requisite service period. The fair value of each option award is estimated using a Black-Scholes option valuation model with various assumptions based on our estimates. Our assumptions include expected volatility, expected term of option, risk-free interest rate and dividend yield. Expected volatility estimates are developed by us based on historical volatility of our stock. We use historical data to estimate the expected term of the options. The risk-free interest rate for periods within the expected life of the option is based on the U.S. Treasury yield in effect at the grant date. Our common stock does not pay dividends; therefore, the dividend yield is zero. The fair value of each restricted stock award is measured using the closing price of our common stock on the day of the award. Guarantee —On March 2, 2011, we issued and sold $275 million aggregate principal amount of our 2019 Notes. Upon issuance of the guarantee related to the 2019 Notes, our subsidiary also became a guarantor on our outstanding 2029 Notes and our 2026 Notes, pursuant to the respective indentures governing the 2029 Notes and 2026 Notes. On August 26, 2013 and October 1, 2013, we issued $109.25 million and $57.0 million, respectively, aggregate principal amount of our 2032 Notes, which are also guaranteed by our subsidiary pursuant to the terms of the indenture governing the 2032 Notes. On March 12, 2015, we issued and sold $100 million aggregate principal amount of our 8.0% Second Lien Notes and upon issuance our subsidiary became the guarantor of the 8.0% Second Lien Notes under the governing indenture. On September 8, 2015 and October 14, 2015, we issued $27.5 million and $8.5 million, respectively, aggregate principal amount of our 2032 Exchange Notes and, upon issuance, our subsidiary became the guarantor of the 2032 Exchange Notes under the governing indenture. On October 1, 2015, we issued and sold $75 million aggregate principal amount of our 8.875% Second Lien Notes and upon issuance our subsidiary became the guarantor of the 8.875% Second Lien Notes under the governing indenture. The 2019 Notes, 2029 Notes, 2026 Notes, 2032 Notes, 8.0% Second Lien Notes, 2032 Exchange Notes, and 8.875 Second Lien Notes are guaranteed on a senior unsecured basis by our wholly-owned subsidiary, Goodrich Petroleum Company, L.L.C. Goodrich Petroleum Corporation, as </t>
  </si>
  <si>
    <t>Share-Based Compensation Plans</t>
  </si>
  <si>
    <t>Disclosure Of Compensation Related Costs Sharebased Payments [Abstract]</t>
  </si>
  <si>
    <t>NOTE 2—Share-Based Compensation Plans Overview At our annual meeting of stockholders in May 2006, our shareholders approved our 2006 Long-Term Incentive Plan (the “2006 Plan”). The 2006 Plan provides for grants to officers, employees and non-employee directors. Under the 2006 Plan as amended in 2015, a maximum of 7.0 million shares are authorized for issuance as awards of restricted stock and stock options. We had 3.1 million shares of granted but unvested restricted stock and zero shares were available for future grants as of December 31, 2015. The 2006 Plan is intended to promote the interests of the Company by providing a means by which employees, consultants and directors may acquire or increase their equity interest in the Company and may develop a sense of proprietorship and personal involvement in the development and financial success of the Company, and to encourage them to remain with and devote their best efforts to the business of the Company, thereby advancing the interests of the Company and its stockholders. The 2006 Plan is also intended to enhance the ability of the Company and its Subsidiary to attract and retain the services of individuals who are essential for the growth and profitability of the Company. The 2006 Plan provides that the Compensation Committee shall have the authority to determine the participants to whom stock options, restricted stock, performance awards, phantom shares and stock appreciation rights may be granted. We measure the cost of stock based compensation granted, including stock options and restricted stock, based on the fair value of the award as of the grant date, net of estimated forfeitures. Awards granted are valued at fair value and recognized on a straight-line basis over the service periods (or the vesting periods) of each award. We estimate forfeiture rates for all unvested awards based on our historical experience. The following table summarizes the pretax components of our share-based compensation programs recorded, recognized as a component of general and administrative expenses in the Consolidated Statements of Operations (in thousands):
Year Ended December 31,
2015
2014
2013
Restricted stock expense
$
6,689
$
9,555
$
7,586
Stock option expense
—
—
94
Director stock expense
754
734
568
Total share-based compensation:
$
7,443
$
10,289
$
8,248
Stock Options The 2006 Plan provides that the option price of shares issued be equal to the market price on the date of grant. With the exception of option grants to non-employee directors, which vest immediately, options vest ratably on the anniversary of the date of grant over a period of time, typically three years. Our stock options expire in seven or ten years after the date of grant. Option activity under our stock option plans as of December 31, 2015, and changes during the year ended December 31, 2015 were as follows:
Shares
Weighted Average Exercise Price
Remaining Contractual Term
Aggregate Intrinsic Value
(years)
(thousands)
Outstanding at January 1, 2015
690,834
$
22.83
1.02
$
88
Granted
—
—
—
—
Exercised
—
—
—
—
Forfeited
630,834
22.35
—
—
Outstanding at December 31, 2015
60,000
$
27.81
0.36
—
Exercisable at December 31, 2015
60,000
$
27.81
0.36
—
The aggregate intrinsic value in the preceding table represents the total pre-tax intrinsic value (the difference between our closing stock price on the last trading day of the fourth quarter of 2015 and the exercise price, multiplied by the number of in-the-money options) that would have been received by the option holders had all option holders exercised their options on December 31, 2015. The amount of aggregate intrinsic value will change based on the fair market value of our stock. The total intrinsic value of options exercised during the years ended December 31, 2015, 2014 and 2013 was less than $0.3 million. The outstanding options had no intrinsic value as of December 31, 2015.
Options Outstanding
Options Exercisable
Range of Exercise Prices
Number Outstanding December 31, 2015
Weighted Average Remaining Contractual Life
Weighted Average Exercise Price
Number Exercisable December 31, 2015
Weighted Average Exercise Price
(years)
$27.81
60,000
0.36
27.81
60,000
27.81
60,000
0.36
27.81
60,000
27.81
As of December 31, 2015, all compensation cost related to the stock options has been recognized in earnings. No stock options were granted in 2015, 2014 or 2013. Restricted Stock In 2003, we began granting a series of restricted stock awards. Restricted stock awarded under the 2006 Plan typically has a vesting period of three years. During the vesting period, ownership of the shares cannot be transferred and the shares are subject to forfeiture if employment ends before the end of the vesting period. Certain restricted stock awards provide for accelerated vesting. Restricted shares are not considered to be currently issued and outstanding until the restrictions lapse and/or they vest. Restricted stock activity and values under our plan for the years ended December 31, 2015, 2014 and 2013 were as follows:
Number of Shares Granted
Value of Shares Granted
Fair Value of Stock Vested
(thousands)
(thousands)
2015
2,679,580
$
2,525
$
394
2014
1,192,114
5,368
6,425
2013
746,163
13,194
9,960
Restricted stock activity under our plan for the year ended December 31, 2015, and changes during the year then ended were as follows:
Number of Shares
Weighted Average Grant-Date Fair Value
Total Value
(thousands)
Unvested at January 1, 2015
1,939,940
$
8.26
$
16,018
Vested
(870,500
)
7.84
(6,827
)
Granted
2,679,580
0.94
2,512
Forfeited
(612,169
)
7.57
(4,637
)
Unvested at December 31, 2015
3,136,851
—
$
7,066
As of December 31, 2015, total unrecognized compensation cost related to restricted stock is as follows:
Unrecognized compensation costs
Weighted Average years to recognition
(thousands)
(years)
December 31, 2015
$
6,556
1.56</t>
  </si>
  <si>
    <t>Asset Retirement Obligations</t>
  </si>
  <si>
    <t>Asset Retirement Obligation Disclosure [Abstract]</t>
  </si>
  <si>
    <t xml:space="preserve">NOTE 3—Asset Retirement Obligations The reconciliation of the beginning and ending asset retirement obligation for the periods ending December 31, 2015 and 2014 is as follows (in thousands):
December 31,
2015
2014
Beginning balance
$
6,510
$
20,856
Liabilities incurred
15
385
Revisions in estimated liabilities
—
53
Liabilities settled
(62
)
(5
)
Accretion expense
434
1,420
Dispositions (1)
(3,169
)
(16,199
)
Ending balance
$
3,728
$
6,510
Current liability
$
83
$
145
Long term liability
$
3,645
$
6,365
(1)
The majority of the 2015 dispositions represent the divestiture of our producing Eagle Ford Shale Trend properties. The majority of the 2014 dispositions represent the divestiture of our East Texas properties. </t>
  </si>
  <si>
    <t>Debt</t>
  </si>
  <si>
    <t>Debt Disclosure [Abstract]</t>
  </si>
  <si>
    <t xml:space="preserve">NOTE 4—Debt Debt consisted of the following balances as of the dates indicated (in thousands):
December 31, 2015
December 31, 2014
Principal
Carrying Amount
Fair Value (1)
Principal
Carrying Amount
Fair Value (1)
Senior Credit Facility
$
27,000
$
27,000
$
27,000
$
121,000
$
121,000
$
121,000
8.0% Second Lien Senior Secured Notes due 2018 (2)
100,000
88,971
14,512
—
—
—
8.875% Second Lien Senior Secured Notes due 2018
75,000
91,364
7,586
—
—
—
8.875% Senior Notes due 2019
116,828
116,828
9,346
275,000
275,000
136,125
3.25% Convertible Senior Notes due 2026
429
429
64
429
429
353
5.0% Convertible Senior Notes due 2029 (3)
6,692
6,692
67
6,692
6,692
3,480
5.0% Convertible Senior Notes due 2032 (4)
98,664
96,694
6,923
170,770
165,504
87,093
5.0% Convertible Exchange Senior Notes due 2032
26,849
42,625
26,649
—
—
—
Total debt
$
451,462
$
470,603
$
92,147
$
573,891
$
568,625
$
348,051
(1)
The carrying amount for the Second Amended and Restated Credit Agreement represents fair value as the variable interest rates are reflective of current market conditions. The fair values of the notes were obtained by direct market quotes within Level 1 of the fair value hierarchy. The fair value of our Second Lien Notes and 2032 Exchange Notes were obtained using a discounted cash flow model within Level 3 of the fair value hierarchy. Level 1 and Level 3 of the fair value hierarchy are defined in this Item 8.
(2)
The debt discount is being amortized using the effective interest rate method based upon a two and a half year term through September 1, 2017, the first repurchase date applicable to the 8.0% Second Lien Notes. The debt discount as of December 31, 2015 was $11.0 million.
(3)
The debt discount was amortized using the effective interest rate method based upon an original five year term through October 1, 2014. The debt discount was fully amortized as of December 31, 2014.
(4)
The debt discount is being amortized using the effective interest rate method based upon a four year term through October 1, 2017, the first repurchase date applicable to the 2032 Notes. The debt discount was $2.0 million and $ 5.3 million as of December 31, 2015 and December 31, 2014, respectively. The following table summarizes the total interest expense for the years ended (contractual interest expense, amortization of debt discount, accretion and financing costs) and the effective interest rate
December 31, 2015
December 31, 2014
December 31, 2013
Interest Expense
Effective Interest Rate
Interest Expense
Effective Interest Rate
Interest Expense
Effective Interest Rate
Senior Credit Facility
$
4,308
5.1
%
$
3,943
5.2
%
$
3,936
5.3
%
8.0% Second Lien Senior Secured Notes due 2018
11,515
16.4
%
—
—
—
—
8.875% Second Lien Senior Secured Notes due 2018
2,333
*
—
—
—
—
8.875% Senior Notes due 2019
21,668
9.2
%
25,308
9.2
%
25,308
9.2
%
3.25% Convertible Senior Notes due 2026
13
3.3
%
14
3.3
%
14
3.3
%
5.0% Convertible Senior Notes due 2029
335
5.0
%
4,363
11.0
%
17,400
11.4
%
5.0% Convertible Senior Notes due 2032
12,495
8.6
%
14,201
8.7
%
4,529
8.8
%
5.0% Convertible Exchange Senior Notes due 2032
2,088
*
—
—
—
—
Other
52
*
—
—
—
—
Total
$
54,807
$
47,829
$
51,187
* - Not meaningful Deferred financing costs are amortized using the straight-line method through the contractual maturity dates for the Senior Credit Facility and 2019 Notes, through the first put date of September 1, 2017 for the 8.0% Second Lien Notes and through the first put date of October 1, 2017 for the 2032 Notes. Senior Credit Facility Total lender commitments under the Second Amended and Restated Credit Agreement (including all amendments, the “Senior Credit Facility”) are subject to a borrowing base limitation, which as of December 31, 2015 was $75 million. Our borrowing base was further reduced to $47 million on January 6, 2016. Total lender commitments were reduced to $40.3 million on March 29, 2016. Pursuant to the terms of the Senior Credit Facility borrowing base redeterminations occur on a semi-annual basis on April 1 and October 1. As of December 31, 2015, we had $27.0 million outstanding under the Senior Credit Facility. In February 2015, we entered into the Thirteenth Amendment with an effective date of February 26, 2015. On the effective date, the Thirteenth Amendment reduced our borrowing base to $200 million and extended the maturity of the Senior Credit Facility to February 24, 2017. In March 2015, we closed on $100 million of 8.0% Second Lien Notes, which was used to pay down the amount drawn on our Senior Credit Facility. Our borrowing base was further reduced to $150 million upon the funding of the 8.0% Second Lien Notes. On September 4, 2015, we closed on the sale of our Eagle Ford Shale Trend assets at which time the borrowing base was reduced to $105 million. In October 2015, we entered into the Fourteenth Amendment to the Senior Credit Facility (the “Fourteenth Amendment”) with an effective date of October 1, 2015. On the effective date, the Fourteenth Amendment reduced our borrowing base to $75 million in conjunction with the exchange of $158.2 million of our 2019 Notes for the issuance of $75.0 million of 8.875% Second Lien Notes due 2018. Our borrowing base was reduced to $47 million on January 6, 2016. Interest on revolving borrowings under the Senior Credit Facility, as amended, accrues at a rate calculated, at our option, at the bank base rate plus 1.25% to 2.25% or LIBOR plus 2.25% to 3.25%, depending on borrowing base utilization. Substantially all of our assets are pledged as collateral to secure the Senior Credit Facility. On October 1, 2015, the Company entered into the Fourteenth Amendment to the Senior Credit Facility. The Fourteenth Amendment includes the following key elements: (i) reduces the borrowing base to $75 million on October 1, 2015; (ii) permits the Company to refinance the 2019 Notes by issuing second lien or third lien debt (provided that the principal amount of third lien debt may not exceed $50 million); (iii) requires the Company to mortgage all of its oil and gas properties that constitute proved reserves; and (iv) authorizes the administrative agent under the Senior Credit Facility to enter into an amended and restated intercreditor agreement setting forth the priority of the liens securing the obligations under the Senior Credit Facility, the notes issued pursuant to the indentures of the Second Lien Notes and any third lien facility that the Company may enter into after the date hereof. On November 3, 2015, the Company entered into the Fifteenth Amendment to the Senior Credit Facility (the “Fifteenth Amendment”) with an effective date of November 3, 2015. The Fifteenth Amendment includes the following key elements: (i) affirms the borrowing base as $75 million, which constitutes the October 1 redetermination; (ii) requires the Company to mortgage all of its owned real property in the Eagle Ford Shale Trend, the Tuscaloosa Marine Shale Trend and the Hayesville Shale Trend; and (iii) authorizes the administrative agent under the Senior Credit Facility to enter into an amended and restated intercreditor agreement setting forth the priority of the liens securing the obligations under the Senior Credit Facility, the notes issued pursuant to the indentures of the Second Lien Notes and any third lien facility that the Company may enter into after the effective date. The Fifteenth Amendment also revised the Senior Credit Facility to include the following provisions and covenants: (i) no-hoarding provision of a maximum cash balance of $15 million at any time; (ii) no borrowed proceeds to make any payment on or redeem any capital or junior debt; (iii) restricts the ability to declare, pay or distribute dividends on our preferred capital stock consistent with the terms of the 8.0% Second Lien Notes and the 8.875% Second Lien Notes; and (iv) accelerated the next redetermination date to January 1, 2016 The terms of the Senior Credit Facility require us to maintain certain covenants. Capitalized terms used here, but not defined, have the meanings assigned to them in the Senior Credit Facility. The primary financial covenants under the Fifteenth Amendment to the Senior Credit Facility, included:
·
Current Ratio of 1.0/1.0;
·
Interest Coverage Ratio of EBITDAX to interest expense of not less than 1.25/1.0 for the trailing four quarters EBITDAX. The interest for such period to apply solely to the cash portion of interest expense; and
·
Maximum First Lien Debt no greater than 1.25 times EBITDAX for the trailing four quarters. As used in connection with the Senior Credit Facility, Current Ratio is consolidated current assets (including current availability under the Senior Credit Facility, but excluding non-cash assets related to our derivatives) to consolidated current liabilities (excluding non-cash liabilities related to our derivatives, accrued capital expenditures and current maturities under the Senior Credit Facility). As used in connection with the Senior Credit Facility, EBITDAX is earnings before interest expense, income tax, depreciation, depletion and amortization, exploration expense, stock based compensation and impairment of oil and natural gas properties. In calculating EBITDAX for this purpose, gains/losses on derivatives not designated as hedges, less net cash received (paid) in settlement of commodity derivatives are excluded from Adjusted EBITDAX. On March 29, 2016, the Company entered into the Sixteenth Amendment to the Senior Credit Facility (the “Sixteenth Amendment”). The Sixteenth Amendment includes the following key elements: (i) reduces total lender commitments to $40.3 million on March 29, 2016; (ii) the Company agrees not to request any borrowings, issue any new letters of credit or increase an existing letter of credit under the Senior Credit Facility before April 16, 2016; and (iii) requires that all letters of credit (except the letter of credit for the benefit of one specific vendor) expire at or prior to the earlier of (A) one year after the date of issuance or (B) five business days prior to February 24, 2017. The report of our independent registered public accounting firm that accompanies our audited consolidated financial statements for the year ended December 31, 2015 contains an explanatory paragraph regarding the substantial doubt about our ability to continue as a going concern. Per the terms of our agreement, we are in default under our Senior Credit Facility. As a result of the default, we are unable to make further draws on the Senior Credit Facility unless the default is waived by the lenders under our Senior Credit Facility. We are currently in discussions with the lenders under our Senior Credit Facility regarding a waiver of this requirement. If we do not obtain a waiver of this requirement within 15 days, an event of default will exist under the Senior Credit Facility and the lenders under the Senior Credit Facility will be able to accelerate the repayment of debt under the Senior Credit Facility. Any acceleration of our debt obligations would result in a foreclosure on the collateral securing the Senior Credit Facility. We elected to exercise our right to a grace period with respect to the interest payments that were due on March 15, 2016 on our 2019 Notes, 8.0% Second Lien Notes and 8.875% Second Lien Notes. Additionally, we have announced our intention to elect the right to a grace period with respect to interest payments due on, our 2029 Notes, our 2032 Notes and 2032 Exchange Notes. The interest payments are due on April 1, 2016. The grace periods permit us 30 days to make such interest payments before an event of default occurs under the indentures. Although, an event of default has not yet occurred, US GAAP requires us to classify all the related outstanding debt as a current liability. As a result, we are not in compliance with the Current Ratio covenant under the Senior Credit Facility as of December 31, 2015 As stated previously, without the restructuring of our current obligations under our existing outstanding debt and preferred stock instruments, we anticipate that we will violate the First Lien Debt to EBITDAX financial covenant ratio under the Senior Credit Facility at the end of the third quarter of 2016. We could request a waiver of this covenant violation; however, there is no assurance a waiver will be granted. If a waiver is not granted, we would be in default under the Senior Credit Facility and the lenders will be able to accelerate the repayment of debt under the Senior Credit Facility. Any acceleration of our debt obligations would result in a potential foreclosure on the collateral securing the Senior Credit Facility 8.0% Second Lien Senior Secured Notes due 2018 On March 12, 2015, we sold 100,000 units (the “Units”), each consisting of a $1,000 aggregate principal amount at maturity of our 8.0% Second Lien Senior Secured Notes due 2018 (the “8.0% Second Lien Notes”) and one warrant to purchase 48.84 shares of our $0.20 par value common stock. The 8.0% Second Lien Notes are guaranteed by our subsidiary that also guarantees our Senior Credit Facility. The Company received proceeds, before offering expenses payable by the Company, of $100 million from the sale of the Units. The proceeds from the issuance of the 8.0% Second Lien Notes were used to repay borrowings under the Senior Credit Facility and for general corporate purposes. The 8.0% Second Lien Notes are secured on a senior second-priority basis by liens on certain assets of the Company and its subsidiary that secures our Senior Credit Facility, which liens are subject to an inter-creditor agreement in favor of the lenders under the Senior Credit Facility. The 8.0% Second Lien Notes mature on March 15, 2018. If the aggregate principal amount outstanding on the 2032 Notes on August 1, 2017 is more than $25.0 million then the outstanding amount of the 8.0% Second Lien Notes shall be due on September 1, 2017. Interest on the 8.0% Second Lien Notes is payable semi-annually in arrears on March 15 and September 15 of each year, beginning on September 15, 2015. We may redeem all or a portion of the 8.0% Second Lien Notes at redemption prices (expressed as percentages of principal amount) equal to (i) 106% for the twelve-month period beginning on March 15, 2016 and (ii) 100% on or after March 15, 2017, in each case plus accrued and unpaid interest to the redemption date. Prior to March 15, 2016, we may redeem the 8.0% Second Lien Notes at a customary “make-whole” premium. The indenture governing the 8.0% Second Lien Notes restricts our ability and the ability of certain of our subsidiaries to: (i) incur additional debt; (ii) make certain dividends or pay dividends or distributions on our capital stock or purchase, redeem or retire such capital stock or our unsecured debt; (iii) sell assets, including the capital stock of our restricted subsidiaries; (iv) pay dividends or other payments of our restricted subsidiaries; (v) create liens that secure debt; (vi) enter into transactions with affiliates and (vii) merge or consolidate with another company. These covenants are subject to a number of important exceptions and qualifications. At any time when the 8.0% Second Lien Notes are rated investment grade by both Moody’s Investors Service, Inc. and Standard &amp; Poor’s Ratings Services and no Default (as defined in the indenture governing the 8.0% Second Lien Notes) has occurred and is continuing, many of these covenants will terminate. The 8.0% Second Lien Notes and the warrants became separately transferable on June 4, 2015 when a registration statement related to the resale of the warrants was declared effective by the SEC. The warrants are exercisable upon payment of the exercise price of $4.664 or convertible on a cashless basis as set forth in the agreement governing the warrants. Any warrants not exercised by March 12, 2025 will expire. In connection with the 8.0% Second Lien Notes, we entered into a registration rights agreement that provides holders of the 8.0% Second Lien Notes certain rights relating to registration of the 8.0% Second Lien Notes under the Securities Act of 1933, as amended (the “Securities Act”). Pursuant to the registration rights agreement, the Company is obligated to file an exchange offer registration statement with the SEC with respect to an offer to exchange the 8.0% Second Lien Notes for substantially identical notes that are registered under the Securities Act. We agreed to commence the exchange offer promptly after the exchange offer registration statement was declared effective by the SEC and use our reasonable best efforts to complete the exchange offer not later than 60 days after such effective date. Under certain circumstances, in lieu of a registered exchange offer, we agreed to file a shelf registration statement with respect to the 8.0% Second Lien Notes. If the exchange offer was not completed on or before March 12, 2016, or the shelf registration statement, if required, was not declared effective within the time periods specified in the Registration Rights Agreement, we agreed to pay additional interest with respect to the 8.0% Second Lien Notes in an amount of 0.25% of the principal amount of the 8.0% Second Lien Notes per year for the first 90 days following such failure, increasing by 0.25% for each additional 90 days and not to exceed 1.00% of the principal amount per year, until the exchange offer is completed or the shelf registration statement is declared effective. As of the date of this filing, neither an exchange offer nor shelf registration statement for the 8.0% Second Lien Notes had been filed with the SEC. We separately accounted for the liability and equity components of our 8.0% Second Lien Notes in a manner that reflects our nonconvertible debt borrowing rate when interest is recognized in subsequent periods. We measured the debt component of the 8.0% Second Lien Notes using a discount rate of 32% on the date of issuance. We attributed $78.7 million of the 8.0% Second Lien Notes relative fair value to the debt component, which compared to the face value results in a debt discount of $15.4 million. Additionally, we recorded $15.4 million within additional paid-in capital representing the equity component of the 8.0% Second Lien Notes. We have also identified an embedded derivative associated with the 8.0% Second Lien Notes stemming from the length of time between the maturity date of March 15, 2018 and the put date of September 1, 2017. We valued the embedded derivative at $5.9 million using the discounted cash flow method on the date of issuance. The fair value of the embedded derivative was $5.1 million as of December 31, 2015 and is included in the carrying amount of the 8.0% Second Lien Notes. The embedded derivative feature is recorded at fair value each reporting period. The debt discount is being amortized using the effective interest rate method through September 1, 2017 along with the applicable debt issuance costs. A debt discount of $11.0 million remains to be amortized on the 8.0% Second Lien Notes as of December 31, 2015. 8.875% Second Lien Senior Secured Notes due 2018 On October 1, 2015, we closed on a privately-negotiated exchange agreement under which we retired, in two tranches, $158.2 million in principal of our 8.875% Senior Notes due 2019 (the “2019 Notes”) for $75.0 million in principal of 8.875% Second Lien Notes due 2018 (the “8.875% Second Lien Notes”). The first tranche exchanged $81.7 million of 2019 Notes for $36.8 million of 8.875% Second Lien Notes. The second tranche exchanged $76.5 million of 2019 Notes for $38.2 million of 8.875% Second Lien Notes which also included the issuance of 38,250 warrants. Each warrant is entitled to purchase approximately 156.9 shares of our $0.20 par value common stock for $1.00 per share. The 8.875% Second Lien Notes are secured on a senior second-priority basis by liens on certain assets of the Company and its subsidiary that secures our Senior Credit Facility, which liens are subject to an inter-creditor agreement in favor of the lenders under the Senior Credit Facility. The new 8.875% Second Lien Notes have a maturity date of March 15, 2018. If the aggregate principal amount outstanding on the 2032 Notes on August 1, 2017 is more than $25.0 million then the outstanding amount of the 8.875% Second Lien Notes shall be due on September 1, 2017. Interest on the 8.875% Second Lien Notes is payable semi-annually in arrears on March 15 and September 15 of each year, beginning on March 15, 2016. We may redeem all or a portion of the 8.875% Second Lien Notes at redemption prices (expressed as percentages of principal amount) equal to (i) 106% for the twelve-month period beginning on March 15, 2016 and (ii) 100% on or after March 15, 2017, in each case plus accrued and unpaid interest to the redemption date. Prior to March 15, 2016, we may redeem the 8.875% Second Lien Notes at a customary “make-whole” premium. The 8.875% Second Lien Notes contain a number of covenants including restrictions on (i) the incurrence of indebtedness similar to the restrictions in the Company’s 8.875% Senior Notes due 2019, (ii) the incurrence of liens including prior liens securing indebtedness in an amount in excess of the greater of $150 million and the borrowing base under Senior Credit Facility, equally ranking liens securing indebtedness in an amount (including the 8.875% Second Lien Notes) of more than $75 million, and junior liens securing indebtedness in an amount of more than $50 million, and (iii) restricted payments including the purchase or repayment of unsecured indebtedness prior to its scheduled maturity. The indenture governing contains customary events of default. If an event of default, as defined, occurs and is continuing, the trustee or the holders of at least 25% in aggregate principal amount of the 8.875% Second Lien Notes 8.875% Second Lien Notes The 8.875% Second Lien Notes We accounted for this transaction as a troubled debt transaction pursuant to guidance provided by FASB Accounting Standards Codification (“ASC”) section 470-60 “Troubled Debt Restructurings by Debtors.” We have determined that the prospective undiscounted cash flows from the 8.875% Second Lien Notes through their maturity did not exceed the adjusted carrying amount of the retired 2019 Notes, consequently a gain of $62.6 million was recognized for this exchange. Accordingly, on the date of the exchange, a carrying amount of $91.4 million was recorded as a liability and we recorded $2.5 million in Additional paid in capital representing the fair value of the warrants issued. On a basic and diluted loss per share basis the $62.6 million gain was $1.11 per share for the year ended December 31, 2015. 8.875% Senior Notes due 2019 On March 2, 2011, we sold $275 million of our 2019 Notes. The 2019 Notes mature on March 15, 2019, unless earlier redeemed or repurchased. The 2019 Notes are our senior unsecured obligations and rank equally in right of payment to all of our other existing and future indebtedness. The 2019 Notes accrue interest at a rate of 8.875% annually, and interest is paid semi-annually in arrears on March 15 and September 15. The 2019 Notes are guaranteed by our subsidiary that also guarantees our Senior Credit Facility. As described above, on October 1, 2015, we closed a privately-negotiated exchange under which we retired, in two tranches, $158.2 million in aggregate original principal amount of our outstanding 2019 Notes in exchange for the issuance of $75.0 million in aggregate original principal amount of our 8.875% Second Lien Notes and 38,250 warrants. Following this exchange, approximately $116.8 million aggregate original principal amount of the 2019 Notes remain outstanding with terms unchanged. We may redeem all or a portion of the 2019 Notes at redemption prices (expressed as percentages of principal amount) equal to approximately (i) 104.438% for the twelve-month period beginning on March 15, 2015; (ii) 102.219% for the twelve-month period beginning on March 15, 2016 and (iii) 100.000% on or after March 15, 2017, in each case plus accrued and unpaid interest to the redemption date. The indenture governing the 2019 Notes restricts our ability and the ability of certain of our subsidiaries to: (i) incur additional debt; (ii) make certain dividends or pay dividends or distributions on our capital stock or purchase, redeem or retire such capital stock; (iii) sell assets, including the capital stock of our restricted subsidiaries; (iv) pay dividends or other payments of our restricted subsidiaries; (v) create liens that secure debt; (vi) enter into transactions with affiliates and (vii) merge or consolidate with another company. These covenants are subject to a number of important exceptions and qualifications. At any time when the 2019 Notes are rated investment grade by both Moody’s Investors Service, Inc. and Standard &amp; Poor’s Ratings Services and no Default (as defined in the indenture governing the 2019 Notes) has occurred and is continuing, many of these covenants will terminate. 5% Convertible Senior Notes due 2029 In September 2009, we sold $218.5 million of our 2029 Notes. The 2029 Notes mature on October 1, 2029, unless earlier converted, redeemed or repurchased. We exchanged $166.7 On October 1, 2014, we repurchased $45.1 million of the 2029 Notes using the restricted cash held in escrow for that purpose. The 2029 Notes are convertible into shares of our common stock at a rate equal to 28.8534 shares per $1,000 principal amount of 2029 Notes (equal to an initial conversion price of approximately $34.66 per share of common stock per share). The 2029 Notes are our senior unsecured obligations and rank equally in right of payment to all of our other existing and future indebtedness. The 2029 Notes accrue interest at a rate of 5.0% annually, and interest is paid semi-annually in arrears on April 1 and October 1 of each year. Investors may convert their 2029 Notes at their option at any time prior to the close of business on the second business day immediately preceding the maturity date under the following circumstances: (i) during any fiscal quarter (and only during such fiscal quarter), if the last reported sale price of our common stock is greater than or equal to 135% of the conversion price of the 2029 Notes for at least 20 trading days in the period of 30 consecutive trading days ending on the last trading day of the preceding fiscal quarter; (ii) if the 2029 Notes have been called for redemption or (iii) upon the occurrence of one of specified corporate transactions. Investors may also convert their 2029 Notes at their option at any time beginning on September 1, 2029, and ending at the close of business on the second business day immediately preceding the maturity date. We separately accounted for the liability and equity components of our 2029 Notes in a manner that reflected our nonconvertible debt borrowing rate when interest was recognized through September 30, 2015. The debt discount was amortized using the effective interest rate method based upon an original five year term through October 1, 2014. The debt discount on the 2029 Notes was fully amortized as of December 31, 2014. 5% Convertible Senior Notes due 2032 We entered into separate, privately negotiated exchange agreements in 2013 under which we retired $166.7 million in aggregate principal amount of our outstanding 2029 Notes in exchange for the issuance of the 2032 Notes in an aggregate principal amount of $166.3 million. The 2032 Notes will mature on October 1, 2032. On September 8, 2015, we closed a privately-negotiated exchange under which we retired $55.0 million in aggregate original principal amount of our outstanding 2032 Notes in exchange for our issuance of the 2032 Exchange Notes in an aggregate original principal amount of approximately $27.5 million. On October 14, 2015, we closed an additional privately-negotiated exchange under which we retired approximately $17.1 million in aggregate original principal amount of our outstanding 2032 Notes in exchange for our issuance of additional 2032 Exchange Notes in an aggregate original principal amount of approximately $8.5 million. Many terms of the 2032 Notes remain the same as the 2029 Notes they replaced, including the 5.0% annual cash interest rate and the conversion rate of 28.8534 shares of our common stock per $1,000 principal amount of 2032 Notes (equivalent to an initial conversion price of approximately $34.6580 per share of common stock), subject to adjustment in certain circumstances. Unlike the 2029 Notes, the principal amount of the 2032 Notes accretes at a rate of 2% per year commencing August 26, 2013, compounding on a semi-annual basis, until October 1, 2017. The accreted portion of the principal is payable in cash upon maturity but does not bear cash interest and is not convertible into our common stock. Holders have the option to require us to purchase any outstanding 2032 Notes on each of October 1, 2017, 2022 and 2027, at a price equal to 100% of the principal amount plus the accretion thereon. Accretion of principal is and will be reflected as a non-cash component of interest expense on our consolidated statement of operations during the term of the 2032 Notes. We recorded $3.0 million of accretion during 2015. We have the right to redeem the 2032 Notes on or after October 1, 2016 at a price equal to 100% of the principal amount, plus accrued but unpaid interest and accretion thereon. The 2032 Notes also provide us with the option, at our election, to convert the new notes in whole or in part, prior to maturity, into the underlying common stock, provided the trading price of our common stock exceeds $45.06 (or 130% of the then applicable conversion price) for the required measurement period. If we elect to convert the 2032 Notes on or before October 1, 2016, holders will receive a make-whole premium. We separately account for the liability and equity components of our 2032 Notes in a manner that reflects our nonconvertible debt borrowing rate when interest is recognized in subsequent periods. We measured the debt component of the 2032 Notes using an effective interest rate of 8%. We attributed $158.8 million of the fair value to the 2032 Note to debt component which compared to the face results in a debt discount of $7.5 million which will be amortized through the first put date of October 1, 2017. Additionally, we recorded $24.4 million within additional paid-in capital representing the equity component of the 2032 Notes. A debt discount of $2.0 million remains to be amortized on the 2032 Notes as of December 31, 2015. 5.0% Convertible Exchange Senior Notes due 2032 On September 8, 2015, we closed a privately-negotiated exchange under which we retired $55.0 million in principal amount of outstanding 2032 Notes in exchange for our issuance of approximately $27.5 million in aggregate original principal amount of 2032 Exchange Notes. On October 14, 2015, we closed an additional privately-negotiated exchange under which we retired approximately $17.1 million in aggregate original principal amount of our outstanding 2032 Notes in exchange for our issuance of additional 2032 Exchange Notes in an aggregate original principal amount of approximately $8.5 million. Investors may convert their 2032 Exchange Notes at their option at any time prior to the close of business on the second business day immediately preceding the maturity date under the following circumstances: (1) if the 2032 Exchange Notes have been called for redemption or the Company exercises its option to convert the 2032 Exchange Notes, or (2) upon the occurrence of one of specified corporate transactions. The conversion rate is 500.00 shares per $1,000 principal amount of the 2032 Exchange Notes (equal to an initial conversion price of $2.00 per share of common stock), subject to adjustment. If the holders elect to convert the 2032 Exchange Notes on or before October 1, 2018, holders will receive a make-whole premium equal to (i) $100 per $1,000 face amount of the 2032 Exchange Notes if the conversion occurs prior to October 1, 2017 or (ii) $100 per $1,000 face amount of the 2032 Exchange Notes less an amount equal to 0.2778 multiplied by the number of days between September 30, 2017 and the conversion date, if the conversion occurs on or after October 1, 2017. Like the 2032 Notes, the principal amount of the 2032 Exchange Notes will accrete at a rate of 2% per year from August 26, 2013, compounding on a semi-annual basis, until October 1, 2018. The accreted portion of the principal is payable in cash upon maturity but does not bear cash </t>
  </si>
  <si>
    <t>Loss Per Common Share</t>
  </si>
  <si>
    <t>Earnings Per Share [Abstract]</t>
  </si>
  <si>
    <t>NOTE 5—Loss Per Common Share Net loss applicable to common stock was used as the numerator in computing basic and diluted loss per common share for the years ended December 31, 2015, 2014 and 2013. Included in Net loss applicable to common stock for the year ended December 31, 2015 is $10.5 million of preferred stock dividends in arrears as a result of all cash dividends being suspended since the third quarter of 2015 to conserve capital. The preferred stock dividend in arrears amount is included in the 2015 Net loss applicable to common stock calculation for period-to-period comparison purposes only. The following table sets forth information related to the computations of basic and diluted loss per share.
Year Ended December 31,
2015
2014
2013
(Amounts in thousands, except per share data)
Basic and Diluted loss per share:
Net loss applicable to common stock
$
(409,880
)
$
(382,858
)
$
(113,790
)
Weighted-average shares of common stock outstanding
56,315
44,402
38,098
Basic and Diluted loss per share (1) (2) (3)
$
(7.28
)
$
(8.62
)
$
(2.99
)
(1) Common shares issuable upon assumed conversion of convertible preferred stock or dividends paid were not presented as they would have been anti-dilutive.
20,145
3,588
3,588
(2) Common shares issuable upon assumed conversion of the 2026 Notes, 2029 Notes, 2032 Notes and 2032 Exchange Notes or interest paid were not presented as they would have been anti-dilutive.
15,728
4,997
6,307
(3) Common shares issuable on assumed conversion of restricted stock, stock warrants and employee stock options were not included in the computation of diluted loss per common share since their inclusion would have been anti-dilutive.
14,081
2,631
2,436</t>
  </si>
  <si>
    <t>Income Taxes</t>
  </si>
  <si>
    <t>Income Tax Disclosure [Abstract]</t>
  </si>
  <si>
    <t xml:space="preserve">NOTE 6—Income Taxes We did not recognize any current or deferred income tax benefits or expense in 2015, 2014 or 2013. The following is a reconciliation of the U.S. statutory income tax rate at 35% to our loss before income taxes (in thousands):
Year Ended December 31,
2015
2014
2013
Income tax (expense) benefit
Tax at U.S. statutory income tax
$
167,799
$
123,597
$
33,315
Valuation allowance
(185,698
)
(122,032
)
(30,967
)
State income taxes-net of federal benefit
22,110
2,484
(902
)
Nondeductible expenses and other
(4,211
)
(4,049
)
(1,446
)
Total tax (expense) benefit
$
—
$
—
$
—
The tax effects of temporary differences that give rise to significant portions of the deferred tax assets and deferred tax liabilities are presented below (in thousands):
December 31,
2015
2014
Current deferred tax assets:
Derivative financial instruments
$
10
$
—
Contingent liabilities and other
130
366
Compensation
—
1,307
Less: valuation allowance
(140
)
(1,566
)
Total current deferred tax assets
—
107
Current deferred tax liabilities:
Derivative financial instruments
—
(16,569
)
Accrued liabilities
(26
)
(26
)
Total current deferred tax liabilities
(26
)
(16,595
)
Net current deferred tax liability
$
(26
)
$
(16,488
)
Noncurrent deferred tax assets:
Operating loss carry-forwards
$
286,441
$
256,240
State Tax NOL and Credits
12,383
7,974
Statutory depletion carry-forward
7,035
7,035
AMT tax credit carry-forward
1,052
1,114
Compensation
3,040
3,105
Contingent liabilities and other
523
522
Derivative financial instruments
—
162
Debt discount
17,652
—
Property and equipment
172,313
82,990
Total gross noncurrent deferred tax assets
500,439
359,142
Less valuation allowance
(500,308
)
(336,841
)
Net noncurrent deferred tax assets
131
22,301
Noncurrent deferred tax liabilities:
Bond discount
(105
)
(89
)
Debt discount
—
(5,724
)
Total non-current deferred tax liabilities
(105
)
(5,813
)
Net non-current deferred tax asset
$
26
$
16,488
The valuation allowance for deferred tax assets increased by $162.0 million in 2015. In determining the carrying value of a deferred tax asset, accounting standards provide for the weighing of evidence in estimating whether and how much of a deferred tax asset may be recoverable. As we have incurred net operating losses in 2015 and prior years, relevant accounting guidance suggests that cumulative losses in recent years constitute significant negative evidence, and that future expectations about income are insufficient to overcome a history of such losses. Therefore, with the before-mentioned adjustment of $162.0 million, we have reduced the carrying value of our net deferred tax asset to zero. The valuation allowance has no impact on our net operating loss (“NOL”) position for tax purposes, and if we generate taxable income in future periods, we will be able to use our NOLs to offset taxes due at that time. We will continue to assess the valuation allowance against deferred tax assets considering all available evidence obtained in future reporting periods. As of December 31, 2015, we have federal NOL carry-forwards of approximately $824.6 million for tax purposes which begin to expire in 2026. We also have an alternative minimum tax credit carry-forward not subject to expiration of $1.1 million which will not be used until after the available NOLs have been used or expired and when regular tax exceeds the current year alternative minimum tax. We did not have any unrecognized tax benefits as of December 31, 2015. The amount of unrecognized tax benefits may change in the next twelve months; however we do not expect the change to have a significant impact on our results of operations or our financial position. We file a consolidated federal income tax return in the United States and various combined and separate filings in several state and local jurisdictions. With limited exceptions, we are no longer subject to U.S. Federal, state and local, or non-U.S. income tax examinations by tax authorities for years before 2006. Our continuing practice is to recognize estimated interest and penalties related to potential underpayment on any unrecognized tax benefits as a component of income tax expense in the Consolidated Statement of Operations. We do not anticipate that total unrecognized tax benefits will significantly change due to the settlement of audits and the expiration of statute of limitations before December 31, 2016. </t>
  </si>
  <si>
    <t>Stockholders' Equity</t>
  </si>
  <si>
    <t>Equity [Abstract]</t>
  </si>
  <si>
    <t xml:space="preserve">NOTE 7—Stockholders’ Equity 5.375% Series B Cumulative Convertible Preferred Stock During 2005 and 2006 we issued a total of 2,250,000 shares of our Series B Preferred Stock. Each share of the Series B Preferred Stock has a liquidation preference of $50 per share, aggregating to $82.5 million, and bears a dividend of 5.375% per annum. Dividends are payable quarterly in arrears beginning March 15, 2006. If we fail to pay dividends on our Series B Preferred Stock on any six dividend payment dates, whether or not consecutive, the dividend rate per annum will be increased by 1.0% until we have paid all dividends on our Series B Preferred Stock for all dividend periods up to and including the dividend payment date on which the accumulated and unpaid dividends are paid in full. On December 18, 2015, holders of the Series B Preferred Stock exchanged 758,434 shares of Series B Preferred Stock for 910,112 depositary shares of our new Series E Preferred Stock in conjunction with a tender offer. Holders that participated in the Series E Preferred Stock exchange forfeited any claim to all dividends in arrears and any unpaid dividends through the settlement date of the exchange tender offer. We suspended payment of dividends in the third quarter of 2015 consequently, as of December 31, 2015 there were $2.0 million of Series B Preferred Stock dividends in arrears. Each share is convertible at the option of the holder into our common stock at any time at an initial conversion rate of 1.5946 shares of common stock per share, which is equivalent to an initial conversion price of approximately $31.36 per share of common stock. Upon conversion of the Series B Preferred Stock, we may choose to deliver the conversion value to holders in cash, shares of common stock, or a combination of cash and shares of common stock. If a fundamental change occurs, holders may require us in specified circumstances to repurchase all or part of the Series B Convertible Preferred Stock. In addition, upon the occurrence of a fundamental change or specified corporate events, we will under certain circumstances increase the conversion rate by a number of additional shares of common stock. A “fundamental change” will be deemed to have occurred if any of the following occurs:
·
We consolidate or merge with or into any person or convey, transfer, sell or otherwise dispose of or lease all or substantially all of our assets to any person, or any person consolidates with or merges into us or with us, in any such event pursuant to a transaction in which our outstanding voting shares are changed into or exchanged for cash, securities, or other property; or
·
We are liquidated or dissolved or adopt a plan of liquidation or dissolution. A “fundamental change” will not be deemed to have occurred if at least 90% of the consideration in the case of a merger or consolidation under the first clause above consists of common stock traded on a U.S. national securities exchange and the Series B Preferred Stock becomes convertible solely into such common stock. As of December 21, 2010, we have the option to cause the Series B Preferred Stock to be automatically converted into the number of shares of common stock that are issuable at the then-prevailing conversion rate, pursuant to the Company Conversion Option. We may exercise our conversion right only if, for 20 trading days within any period of 30 consecutive trading days ending on the trading day before the announcement of our exercise of the option, the closing price of the common stock equals or exceeds 130% of the then-prevailing conversion price of the Series B Preferred Stock. The Series B Preferred Stock is non-redeemable by us. There have been no redemptions or conversions in any periods. 10% Series C Cumulative Preferred Stock In April 2013, we issued $110 million of Series C Preferred Stock and received $105.4 million net proceeds from the sale. The sale consisted of 4,400,000 depositary shares each representing a 1/1000th ownership interest in a share of Series C Preferred Stock, par value $1.00 per preferred share with a liquidation preference of $25,000 per preferred share ($25.00 per depositary share) in an underwritten public offering. On December 18, 2015, holders of the Series C Preferred Stock exchanged 1,274,932 depositary shares of Series C Preferred Stock for 1,274,932 depositary shares of our new Series E Preferred Stock in conjunction with a tender offer. Holders that participated in the Series E Preferred Stock exchange forfeited any claim to all dividends in arrears and any unpaid dividends through the settlement date of the exchange tender offer. As of December 31, 2015 there were $3.9 million of Series C Preferred Stock dividends in arrears. The Series C Preferred Stock ranks senior to our common stock and on parity with our 5.375% Series B Cumulative Convertible Preferred Stock and our 9.75% Series D Cumulative Preferred Stock with respect to the payment of dividends and distribution of assets upon liquidation, dissolution or winding up. The Series C Preferred Stock has no stated maturity and is not subject to mandatory redemption or any sinking fund and will remain outstanding indefinitely unless repurchased or redeemed by us or converted into our common stock in connection with certain changes of control. At any time on or after April 10, 2018, we may, at our option, redeem the Series C Preferred Stock, in whole at any time or in part from time to time, for cash at a redemption price of $25,000 per preferred share, plus all accumulated and unpaid dividends to, but not including, the date of redemption. We may redeem the Series C Preferred Stock following certain changes of control, if we do not exercise this option, then the holders of the Series C Preferred Stock have the option to convert the shares of preferred stock into a maximum of 3,371.54 shares of our common stock per share of Series C Preferred Stock, subject to certain adjustments. If we exercise any of our redemption rights relating to shares of Series C Preferred Stock, the holders of Series C Preferred Stock will not have the conversion right described above with respect to the shares of Series C Preferred Stock called for redemption. Holders of the Series C Preferred Stock have no voting rights except for limited voting rights if we fail to pay dividends for six or more quarterly periods (whether or not consecutive) and in certain other limited circumstances or as required by law. 9.75% Series D Cumulative Preferred Stock In August 2013, we issued $130 million of Series D Preferred Stock and received $124.9 million net proceeds from the sale. The sale consisted of 5,200,000 depositary shares each representing a 1/1000th ownership interest in a share of Series D Preferred Stock, par value $1.00 per preferred share with a liquidation preference of $25,000 per preferred share ($25.00 per depositary share) in an underwritten public offering. On December 18, 2015, holders of the Series D Preferred Stock exchanged 1,463,759 depositary shares of Series D Preferred Stock for 1,463,759 depositary shares of our new Series E Preferred Stock in conjunction with a tender offer. Holders that participated in the Series E Preferred Stock exchange forfeited any claim to all dividends in arrears and any unpaid dividends through the settlement date of the exchange tender offer. As of December 31, 2015 there were $4.6 million of Series D Preferred Stock dividends in arrears. The Series D Preferred Stock ranks senior to our common stock and on parity with our Series B Preferred Stock and our Series C Preferred Stock with respect to the payment of dividends and distribution of assets upon liquidation, dissolution or winding up. The Series D Preferred Stock has no stated maturity and is not subject to mandatory redemption or any sinking fund and will remain outstanding indefinitely unless repurchased or redeemed by us or converted into our common stock in connection with certain changes of control. At any time on or after August 19, 2018, we may, at our option, redeem the Series D Preferred Stock, in whole at any time or in part from time to time, for cash at a redemption price of $25,000 per preferred share, plus all accumulated and unpaid dividends to, but not including, the date of redemption. We may redeem the Series D Preferred Stock following certain changes of control, if we do not exercise this option, then the holders of the Series D Preferred Stock have the option to convert the shares of preferred stock into a maximum of 2,297.79 shares of our common stock per share of Series D Preferred Stock, subject to certain adjustments. If we exercise any of our redemption rights relating to shares of Series D Preferred Stock, the holders of Series D Preferred Stock will not have the conversion right described above with respect to the shares of Series D Preferred Stock called for redemption. Holders of the Series D Preferred Stock have no voting rights except for limited voting rights if we fail to pay dividends for six or more quarterly periods (whether or not consecutive) and in certain other limited circumstances or as required by law. 10% Series E Cumulative Convertible Preferred Stock In conjunction with a tender offer that settled on December 18, 2015 we issued 3,648,803 depositary shares of Series E Preferred Stock in exchange for 758,434 shares of Series B Preferred Stock, 1,274,932 depositary shares of Series C Preferred Stock and 1,463,759 depositary shares of Series D Preferred Stock. The Series E Preferred Stock ranks senior to our common stock and on parity with our Series B Preferred Stock, our Series C Preferred Stock and our Series D Preferred Stock with respect to the payment of dividends and distribution of assets upon liquidation, dissolution or winding up. The Series E Preferred Stock has no stated maturity and is not subject to mandatory redemption or any sinking fund and will remain outstanding indefinitely unless repurchased or redeemed by us or converted into our common stock in connection with certain changes of control. The Series E Preferred Stock is convertible into shares of our $0.20 per share par value common stock at any time during the life of the security. The conversion rate will initially be 5.00 shares of common stock per depositary share of Series E Preferred Stock, which is equivalent to a conversion price of approximately $2.00 per share of common stock. Upon conversion of the Series E Preferred Stock, we may choose to deliver the conversion value to holders in cash, shares of our common stock, or a combination of cash and shares of our common stock. Holders of shares of our Series E Preferred Stock are entitled to receive, when and if declared by our board of directors out of funds legally available for payment, cumulative dividends at the rate per annum of 10.00% per share on the liquidation preference thereof of $10.00 per share of our Series E Preferred Stock (equivalent to $1.00 per annum per share). Dividends on our Series E Preferred Stock are payable quarterly on March 15, June 15, September 15 and December 15 of each year, beginning on March 15, 2016, at such annual rate, and shall accumulate from the most recent date as to which dividends shall have been paid whether or not in any dividend period or periods there have been funds legally available for the payment of such dividends. Accumulations of dividends on shares of our Series E Preferred Stock will not bear interest. Dividends on the Series E Preferred Stock may be paid in cash, by delivery of shares of common stock, or through any combination of cash and common stock. If we elect to make any such payment, or any portion thereof, in shares of common stock, such shares shall be valued for such purpose, in the case of any dividend payment, at 95% of the market value as determined on the second trading day immediately prior to the record date for such dividend; provided that in no event shall such shares be valued less than $0.70 per share for such purpose. We may not redeem the Series E Preferred Stock prior to April 10, 2018. At any time or from time to time on or after April 10, 2018 we may, at our option, redeem the Series E Preferred Stock, in whole or in part, upon not less than 30 nor more than 60 days notice, out of funds legally available therefore, at a redemption price equal to the $10.00 liquidation preference per share of the Series E Preferred Stock plus an amount equal to accumulated and unpaid dividends (whether or not declared), if any. On or after the date of issuance, we may, at our option, cause the Series E Preferred Stock to be automatically converted into that number of shares of common stock that are issuable at the then-prevailing conversion rate. We may exercise our option to automatically convert the Series E Preferred Stock only if the closing price of our common stock equals or exceeds 150% of the then prevailing conversion price of the Series E Preferred Stock for at least twenty trading days in a period of thirty consecutive trading days. In addition, if there are fewer than 50,000 shares of Series E Preferred Stock outstanding, we may, at any time, at our option, cause the Series E Preferred Stock to be automatically converted into that number of shares of common stock equal to $10.00 (the liquidation preference per share of Series E Preferred Stock) divided by the lesser of the then prevailing conversion price and the market value of our common stock for the five (5) trading day period ending on the second trading day immediately prior to the date we exercise our option to cause the Series E Preferred Stock to be automatically converted. We may choose to deliver the conversion value in connection with a conversion to investors in cash, shares of common stock, or a combination of cash and common stock. We accounted for the Series E Preferred Stock exchange as an extinguishment transaction pursuant to SEC guidance codified provided by FASB Accounting Standards Codification (“ASC”) in section 260-10-S99-02. SEC guidance indicates when a preferred stock extinguishment has occurred the difference between the fair value of the consideration transferred to the holders of the preferred stock and the carrying amount of that preferred stock on the balance sheet should be subtracted from or added to net income to arrive at income available to common stockholders in the calculation of earnings per share. Accordingly, we recognized a $95.8 million return of dividend that was added to net loss to arrive at net loss available to common stock. Preferred Stock Dividends Beginning in the third quarter of 2015 all preferred stock dividend declarations and payments have been suspended. We are not in a position to declare or issue any dividends due to a lack of surplus as defined under Delaware state law. If we fail to pay dividends on our Series B Preferred Stock on any six dividend payment dates, whether or not consecutive, the dividend rate per annum will be increased by 1.0% until we have paid all dividends on our Series B Preferred Stock for all dividend periods up to and including the dividend payment date on which the accumulated and unpaid dividends are paid in full. If we fail to pay dividends for six or more quarterly periods, whether or not consecutive, on our Series C Preferred Stock or Series D Preferred Stock the holders will receive limited voting rights. The following table sets forth information related to the components of Preferred stock, net on our Consolidated Statements of Operations:
Year Ended December 31,
2015
2014
2013
(Amounts in thousands)
Preferred stock, net:
Preferred stock dividends
$
14,861
$
29,722
$
18,604
Preferred stock dividends in arrears
10,464
—
—
Preferred stock exchange
(94,869
)
—
—
$
(69,544
)
$
29,722
$
18,604
We reported dividends of $81.2 million on our Consolidated Statements of Stockholders’ Equity (Deficit) for the year ended December 31, 2015, while we reported net preferred stock activity of $69.5 million on our Consolidated Statement of Operations for the year ended December 31, 2015. The difference between the two reported amounts is $10.5 million of preferred stock dividends in arrears and a $1.2 million dividend payment timing difference. Common Stock Offering On March 10, 2015, we closed an underwritten public offering of 12 million shares of our common stock at $ 4.15 per share. Proceeds after offering expenses totaled approximately $47.5 million. The proceeds were used to repay borrowings under our Senior Credit Facility and for general corporate purposes. Warrants In connection with the issuance of the 8.0% Second Lien Notes, we issued a detachable warrant for each $1,000 note. The holder of a warrant has the right to purchase 48.84 shares of our $0.20 par value common stock. The warrants were issued pursuant to a Warrant Agreement, dated March 12, 2015 (the “Warrant Agreement”), with American Stock Transfer &amp; Trust Company LLC. Under the terms of the Warrant Agreement, the Second Lien Notes and the warrants were not separately transferable until the earliest of (i) 365 days after the date on which the warrants were originally issued; (ii) the date on which a registration statement related to the resale of the warrants was declared effective; (iii) the date on which a registration statement with respect to a registered exchange offer for the Second Lien Notes was declared effective; or (iv) in the event of the occurrence of a change of control (as defined in the governing indenture), the date on which requisite notice of such change of control was mailed to the holders of Second Lien Notes. Also, on March 12, 2015, we entered into a Registration Rights Agreement with the Purchaser that provides holders of the warrants certain rights to registration under the Securities Act relating to the Warrants. Pursuant to the Warrant Registration Rights Agreement, we were obligated to file a shelf registration statement with the SEC within 90 days of March 12, 2015, relating to re-sales of the Warrants. A Form S-3 was filed with the SEC on May 22, 2015 to register the resale of the warrants and the common stock issuable upon the conversion of such warrants. The Second Lien Notes and warrants became separately transferable on June 4, 2015 when the Form S-3 registration statement related to the resale of the warrants was declared effective by the SEC. The warrants are exercisable upon payment of the exercise price of $4.664 or convertible on a cashless basis as set forth in the agreement governing the warrants. Any warrants not exercised by March 12, 2025 will expire. Upon issuance, we valued the warrants as a separate financial instrument using the Black-Scholes model and recorded the $15.4 million relative fair value to Additional paid in capital on the Consolidated Balance Sheets. On October 1, 2015, in connection with the issuance of the 8.875% Second Lien Notes we issued 38,250 warrants. Each warrant is entitled to purchase approximately 156.9 shares of our $0.20 par value common stock for $1.00 per share. As previously stated, the warrants will not be separately transferable until the earlier of (i) 60 days after the date on which the Warrants are originally issued or (ii) in the event of the occurrence of a change of control, as defined in the governing indenture. At such time, the warrants will become convertible on a cashless basis as set forth in the warrant agreement. Any warrants not exercised in ten years from the date of issuance will expire. These warrants are not subject to a registration rights agreement. Conversions to Common Stock In 2015, we issued 5.2 million shares of our common stock to holders that exercised their conversion rights on $10.4 million face amount of the 2032 Exchange Notes. We recorded the $17.1 million carrying amount of the converted 2032 Exchange Notes to stockholders equity. See Note 4. In December 2015, we issued 476,800 shares of our common stock to Series E Preferred Stock holders that exercised their conversion rights on approximately 95,000 depositary shares of Series E Preferred Stock. </t>
  </si>
  <si>
    <t>Derivative Activities</t>
  </si>
  <si>
    <t>Derivative Instruments And Hedging Activities Disclosure [Abstract]</t>
  </si>
  <si>
    <t>NOTE 8—Derivative Activities We use commodity and financial derivative contracts to manage fluctuations in commodity prices and interest rates. We are currently not designating our derivative contracts for hedge accounting. All derivative gains and losses during 2015, 2014 and 2013 are from our oil and natural gas derivative contracts and have been recognized in “Other income (expense)” on our Consolidated Statements of Operations. Our last interest rate derivative contract ended in 2010. See Note 4 for further discussion of the embedded derivative associated with the 8.0% Second Lien Notes. The following table summarizes the gains and losses we recognized on our oil and natural gas derivatives for the years ended December 31, 2015, 2014 and 2013.
December 31,
Oil and Natural Gas Derivatives (in thousands)
2015
2014
2013
Gain (loss) on derivatives not designated as hedges
$
7,367
$
49,423
$
(702
) Commodity Derivative Activity We enter into swap contracts, costless collars or other derivative agreements from time to time to manage commodity price risk for a portion of our production. Our policy is that all derivative contracts are approved by the Hedging Committee of our Board of Directors, and reviewed periodically by the Board of Directors. As of December 31, 2015, the commodity derivatives we used were in the form of:
·
calls, where we grant the counter party the option to buy an underlying commodity at a specified strike price, within a certain period. Despite the measures taken by us to attempt to control price risk, we remain subject to price fluctuations for natural gas and crude oil sold in the spot market. Prices received for natural gas sold on the spot market are volatile due primarily to seasonality of demand and other factors beyond our control. Domestic crude oil and natural gas prices could have a material adverse effect on our financial position, results of operations and quantities of reserves recoverable on an economic basis. We routinely exercise our contractual right to net realized gains against realized losses when settling with our financial counterparties. Neither our counterparties nor we require any collateral upon entering derivative contracts. We would not have been at risk of losing any fair value amounts had our counterparties as a group been unable to fulfill their obligations as of December 31, 2015 since we did not have a derivative asset on our Consolidated Balance sheets as of December 31, 2015. As of December 31, 2015, our open positions on our outstanding commodity derivative contracts, all of which were with JPMorgan Chase Bank, N.A. and Wells Fargo Bank, N.A., were as follows:
Contract Type
Daily Volume
Total Volume
Fixed Price
Fair Value at December 31, 2015 (in thousands)
Natural gas calls (MMBtu)
2016
20,000
7,320,000
$ 5.05-5.06
$
(30
)
$
(30
) The following table summarizes the fair values of our derivative financial instruments that are recorded at fair value classified in each level as of December 31, 2015 and 2014 (in thousands). We measure the fair value of our commodity derivative contracts by applying the income approach. See Note 1 “Fair Value Measurement” for our discussion for inputs used and valuation techniques for determining fair values.
2015 Fair Value Measurements Using
Description
Level 1
Level 2
Level 3
Total
Current Assets Commodity Derivatives
$
—
$
—
$
—
$
—
Non-current Assets Commodity Derivatives
—
—
—
—
Current Liabilities Commodity Derivatives
—
(30
)
—
(30
)
Non-current Liabilities Commodity Derivatives
—
—
—
—
Total
$
—
$
(30
)
$
—
$
(30
)
2014 Fair Value Measurements Using
Description
Level 1
Level 2
Level 3
Total
Current Assets Commodity Derivatives
$
—
$
47,444
$
—
$
47,444
Non-current Assets Commodity Derivatives
—
—
—
—
Current Liabilities Commodity Derivatives
—
(102
)
—
(102
)
Non-current Liabilities Commodity Derivatives
—
(464
)
—
(464
)
Total
$
—
$
46,878
$
—
$
46,878
We enter into oil and natural gas derivative contracts under which we have netting arrangements with each counter party. The following table discloses and reconciles the gross amounts to the amounts as presented on the Statements of Financial Position for the periods ending December 31, 2015 and December 31, 2014.
December 31, 2015
December 31, 2014
Fair Value of Oil and Natural Gas Derivatives (in thousands)
Gross Amount
Amount Offset
As Presented
Gross Amount
Amount Offset
As Presented
Derivative Current Asset
$
—
$
—
$
—
$
47,444
$
—
$
47,444
Derivative Non-current Asset
—
—
—
—
—
—
Derivative Current Liability
(30
)
—
(30
)
(102
)
—
(102
)
Derivative Non-current Liability
—
—
—
(464
)
—
(464
)
Total
$
(30
)
$
—
$
(30
)
$
46,878
$
—
$
46,878</t>
  </si>
  <si>
    <t>Commitments and Contingencies</t>
  </si>
  <si>
    <t>Commitments And Contingencies Disclosure [Abstract]</t>
  </si>
  <si>
    <t xml:space="preserve">NOTE 9—Commitments and Contingencies We are party to various lawsuits from time to time arising in the normal course of business, including, but not limited to, royalty, contract, personal injury, and environmental claims. We have established reserves as appropriate for all such proceedings and intend to vigorously defend these actions. Management believes, based on currently available information, that adverse results or judgments from such actions, if any, will not be material to our consolidated financial position results of operations or liquidity. The table below provides estimates of the timing of future payments that we are obligated to make based on agreements in place at December 31, 2015 (in thousands).
Payment due by Period
Note
Total
2016
2017
2018
2019
2020 and After
Debt (1)
4
$
429,468
$
429,468
$
—
$
—
$
—
$
—
Interest on notes
4
76,725
31,363
30,941
11,984
2,437
—
Office space leases
5,449
1,381
1,430
1,479
1,159
—
Office equipment leases
194
117
77
—
—
—
Operations contracts
8,193
8,174
19
—
—
—
Transportation contracts
1,000
1,000
—
—
—
—
Total contractual obligations (2)
$
521,029
$
471,503
$
32,467
$
13,463
$
3,596
$
—
(1)
As stated previously, all debt outstanding as of December 31, 2015 has been classified as a current liability. For additional information see Note 4—Debt.
(2)
This table does not include the estimated liability for dismantlement, abandonment and restoration costs of oil and natural gas properties of $3.7 million as of December 31, 2015. We record a separate liability for the asset retirement obligations. See Note 3. Operating Leases —We have commitments under an operating lease agreements for office space and office equipment leases. Total rent expense for the years ended December 31, 2015, 2014 and 2013, was approximately $1.5 million, $1.4 million and $1.3 million, respectively. Pipe Contracts — On June 10, 2015, we entered into an eighteen month term agreement with a third party vendor which obligated us to purchase $11.4 million in pipe. We will receive and pay for approximately $0.6 million of pipe each month during the term of the agreement. Our obligation may be reduced subject to the vendor identifying an opportunity to sell the pipe to the open market. We have taken delivery of seven shipments under this agreement and an $6.8 million commitment remained at December 31, 2015. Defined Contribution Plan – We have a defined contribution plan (“DCP”) which matches a portion of employees’ contributions. Participation in the DCP is voluntary and all regular employees of the Company are eligible to participate. We charged to expense plan contributions of $0.5 million $0.6 million and $0.7 million for 2015, 2014 and 2013, respectively. Transportation Contracts - We have commitments under a transportation contract for our Eagle Ford Shale Trend properties. See Note 1 “-Transportation Obligation” for further information. </t>
  </si>
  <si>
    <t>Related Party Transactions</t>
  </si>
  <si>
    <t>Related Party Transactions [Abstract]</t>
  </si>
  <si>
    <t>NOTE 10—Related Party Transactions Patrick E. Malloy, III, resigned as Chairman of the Board of Directors of our Company in May 2015. Mr. Malloy is a principal of Malloy Energy Company, LLC (“MEC”). MEC owns various small working interests in the Bethany Longstreet field for which we are the operator. In accordance with industry standard joint operating agreements, we bill MEC for its share of capital and operating cost on a monthly basis. As of December 31, 2014, the amounts billed and outstanding to MEC for its share of monthly capital and operating costs was less than $0.1 million and was included in trade and other accounts receivable on the consolidated balance sheets. Such amounts at each year-end were paid by MEC to us in the month after billing and is current on payment of its billings. Billings during 2015 through the date of Mr. Malloy resignation from the Board of Directors and for the year ended December 31, 2014 were $0.3 million and $0.4 million, respectively. Revenue distributions for the same periods totaled $0.1 million and $0.5 million, respectively. We also serve as the operator for a number of other oil and natural gas wells owned by affiliates of MEC in which we will earn a working interest after payout. In accordance with industry standard joint operating agreements, we bill the affiliates for its share of the capital and operating costs of these wells on a monthly basis. As of December 31, 2014, the amounts billed and outstanding to the affiliate for its share of monthly capital and operating costs was less than $0.3 million and was included in trade and other accounts receivable on the consolidated balance sheets. Such amounts at each year-end were paid by the affiliate to us in the month after billing and the affiliate is current on payment of its billings. Billings, during 2015 through the date of Mr. Malloy resignation from the Board of Directors and for the year ended December 31, 2014, to these affiliates, totaled $0.2 million and $1.2 million, respectively. Revenue distributions during the same periods totaled $0.2 million and $1.2 million, respectively.</t>
  </si>
  <si>
    <t>Dispositions and Acquisitions</t>
  </si>
  <si>
    <t>Business Combinations [Abstract]</t>
  </si>
  <si>
    <t>Note 11 – Dispositions and Acquisitions On September 4, 2015 we closed the sale of our proved reserves and a portion of the associated leasehold in the Eagle Ford Shale Trend located in La Salle and Frio counties in Texas for $118.0 million. We received net proceeds of $110.0 million after closing adjustments based upon an effective date of July 1, 2015. We used the net proceeds from the sale to repay borrowings under our Senior Credit Facility. We recorded a $49.7 million gain on the sale in 2015.</t>
  </si>
  <si>
    <t>Subsequent Events</t>
  </si>
  <si>
    <t>Subsequent Events [Abstract]</t>
  </si>
  <si>
    <t>Note 12 – Subsequent Events Exchange Offers On January 26, 2016 we commenced the “Exchange Offers” . The Exchange Offers, are designed to reduce or eliminate the principal amount of our Existing Unsecured Notes and liquidation preference on our Existing Preferred Stock, reduce cash interest expense through the exchange of the Existing Unsecured Notes into common stock, enable us to defer interest on the Second Lien Notes by issuing additional notes in lieu of cash interest and eliminate our dividend obligations for the Existing Preferred Stock. We are conducting the Exchange Offers in response to the current low commodity price environment that has had a significant, adverse impact on the Company. Our ability to make the March 2016 interest payments on our 8.0% Second Lien Notes, 8.875% Second Lien Notes and 2019 Notes and service other debt and fund operations is at significant risk as a result of the sustained low commodity prices and raises substantial doubt about our ability to continue as a going concern. If we are unable to complete the Exchange Offers, and address near-term liquidity needs, we may need to seek relief under the U.S. Bankruptcy Code. This relief may include: (i) seeking bankruptcy court approval for the sale or sales of some, most or substantially all of the Company’s assets pursuant to section 363(b) of the U.S. Bankruptcy Code and a subsequent liquidation of the remaining assets in the bankruptcy case; (ii) pursuing a plan of reorganization (where votes for the plan may be solicited from certain classes of creditors prior to a bankruptcy filing) that the Company would seek to confirm (or “cram down”) despite any classes of creditors who reject or are deemed to have rejected such plan; or (iii) seeking another form of bankruptcy relief, all of which involve uncertainties, potential delays and litigation risks. See Note 1 “—Recapitalization Plan” for further information. Special Meeting of Shareholders On March 31, 2016, we will hold a special meeting of our stockholders to approve (i) an amendment to our Restated Certificate of Incorporation increasing the number of authorized shares of our Common Stock to 400 million (the “Authorized Share Amendment Proposal”) to allow for the issuance of common stock in the various Exchange Offers in connection with the Recapitalization Plan and (ii) amendments to the Certificate of Designation of each of series of Existing Preferred Stock that would, if approved, allow us to mandatorily convert such series of Existing Preferred Stock into common stock at the rate offered in the applicable Preferred Exchange Offer (each, a “Preferred Stock Amendment Proposal”). Exercise of Right to Grace Period On March 15, 2016, the Company elected to exercise its right to a grace period with respect to a $5.2 million interest payment due on its 2019 Notes, issued pursuant to the Indenture dated as of March 2, 2011, between the Company, Goodrich Petroleum Company, L.L.C., as subsidiary guarantor, and Wells Fargo Bank, National Association, as trustee (the “2019 Senior Notes Indenture”), a $4.0 million interest payment due on its 8.0% Second Lien Notes, issued pursuant to the Indenture dated as of March 12, 2015, between the Company, Goodrich Petroleum Company, L.L.C., as subsidiary guarantor, and U.S. Bank National Association, as trustee and collateral trustee (the “8.0% Second Lien Indenture”), and a $3.3 million interest payment due on its 8.875% Second Lien Notes, issued pursuant to the Indenture, dated as of October 1, 2015, between the Company, Goodrich Petroleum Company, L.L.C., as subsidiary guarantor, and U.S. Bank National Association, as trustee and collateral trustee (the “8.875% Second Lien Indenture” and, together with the 2019 Senior Notes Indenture and the 8.0% Second Lien Notes Indenture, the “Indentures”). The interest payments were due on March 15, 2016; however, such grace period permits the Company 30 days to make such interest payments before an event of default occurs under the Indentures. The Company believes it is in the best interests of its stakeholders to actively address the Company’s debt and capital structure and is continuing discussions with its creditors and their respective professionals. The Company is continuing to pay suppliers and other trade creditors in the ordinary course of business.</t>
  </si>
  <si>
    <t>Summarized Quarterly Financial Data (Unaudited)</t>
  </si>
  <si>
    <t>Quarterly Financial Information Disclosure [Abstract]</t>
  </si>
  <si>
    <t xml:space="preserve">Summarized Quarterly Financial Data (Unaudited) (In Thousands, Except Per Share Amounts)
First Quarter
Second Quarter
Third Quarter
Fourth Quarter
Total
2015
Revenues
$
24,030
$
26,101
$
17,729
$
9,790
$
77,650
Operating income (loss)
(13,469
)
(10,879
)
(10,095
)
(460,096
)
(494,539
)
Net income (loss)
(21,118
)
(31,638
)
(17,796
)
(408,872
)
(479,424
)
Net income (loss) applicable to common stock
(28,549
)
(39,068
)
(25,226
)
(317,037
)
(409,880
)
Basic income (loss) per common share
(0.58
)
(0.68
)
(0.44
)
(5.19
)
(7.28
)
Diluted income (loss) per common share
(0.58
)
(0.68
)
(0.44
)
(5.19
)
(7.28
)
2014
Revenues
$
51,803
$
53,319
$
54,874
$
48,557
$
208,553
Operating income (loss)
(2,123
)
(3,552
)
(87,420
)
(261,725
)
(354,820
)
Net income (loss)
(22,492
)
(25,106
)
(79,711
)
(225,827
)
(353,136
)
Net income (loss) applicable to common stock
(29,923
)
(32,536
)
(87,142
)
(233,257
)
(382,858
)
Basic income (loss) per common share
(0.68
)
(0.73
)
(1.96
)
(5.23
)
(8.62
)
Diluted income (loss) per common share
(0.68
)
(0.73
)
(1.96
)
(5.23
)
(8.62
) </t>
  </si>
  <si>
    <t>Description of Business, Management Plan and Accounting Policies (Policies)</t>
  </si>
  <si>
    <t>Liquidity and Capital Resources</t>
  </si>
  <si>
    <t xml:space="preserve">Liquidity and Capital Resources —We are an exploration and production Company with interests in non-conventional oil shale properties that require large investments of capital to develop. Our immediate capital resources to develop our properties come from cash on hand, operating cash flows and borrowings on our Senior Credit Facility. The significant and sustained decline in crude oil prices and to a lesser extent the continued depressed natural gas prices has negatively impacted our cash flows that enable us to invest in and maintain our properties and service our long term obligations. We have taken the following steps in 2015 and 2016 to mitigate the effects of lower crude oil prices on our operations and conserve capital:
1 .
Reduced our capital expenditures for 2015 as compared to 2014.
2 .
Extended the maturity of our Senior Credit Facility to February 24, 2017.
3 .
Received proceeds of $100 million from the issuance of 8.0% Second Lien Senior Secured Notes due 2018 (the “8.0% Second Lien Notes”).
4 .
Received net proceeds of $47.5 million from the sale of 12,000,000 shares of our common stock to the public.
5 .
Reduced staff headcount by more than 50% from year-end 2014 levels thereby reducing expenses.
6 .
Closed the sale of proved reserves and a portion of the associated leasehold in the Eagle Ford Shale Trend in September 2015 for proceeds of $110.0 million. The proceeds were used to pay off borrowings under the Senior Credit Facility.
7 .
Exchanged an aggregate of $72.1 million of our 5.0% Senior Convertible Notes due 2032 (the “2032 Notes”) for $36.0 million of new 5.0% Convertible Exchange Senior Notes due 2032 (the “2032 Exchange Notes”)
8 .
Exchanged $158.2 million of our 8.875% Senior Notes due 2019 (the “2019 Notes”) for $75.0 million of 8.875% Second Lien Notes due 2018 (the “8.875% Second Lien Notes” and, together with the 8.0% Second Lien Notes, the “Second Lien Notes”)
9.
Suspended all preferred stock dividend payments beginning in the third quarter of 2015 due to a lack of surplus as defined under Delaware state law and to conserve capital.
10 .
We retired 758,434 shares of our 5.375% Series B Cumulative Convertible Preferred Stock (the “Series B Preferred Stock”), 1,274,932 depositary shares of our 10% Series C Cumulative Preferred Stock (the “Series C Preferred Stock”) and 1,463,759 depositary shares of our 9.75% Series D Cumulative Preferred Stock (the “Series D Preferred Stock”) for 3,648,803 depositary shares of our newly issued 10% Series E Cumulative Convertible Preferred Stock (the “Series E Preferred Stock”). The 10% Series E Preferred Stock is convertible into our common stock and dividends, when declared, will be paid at our option in cash, our $0.20 par value common stock or any combination of the two.
11 .
In January 2016, we initiated the Recapitalization Plan (see below). Recapitalization Plan In response to the decline of our operating cash flow, on January 26, 2016, the Company launched a comprehensive plan to reduce its cost structure and improve its operating results, cash flow from operations, liquidity and financial condition (the “ Recapitalization Plan
·
Offers to exchange (the “ Preferred Stock Exchange Offers
·
Offers to exchange (the “ Unsecured Notes Exchange Offers 3.25% Convertible Senior Notes due 2026 (the “2026 Notes”) 5.0% Convertible Senior Notes due 2029 (the “2029 Notes”)
·
Private negotiations with holders of its Second Lien Notes to offer to exchange (the “ Second Lien Exchange Offers Exchange Offers
·
Upon completion of the Exchange Offers, the Company plans to amend its 2006 Long-Term Incentive Plan (the “ 2006 Plan If successful, the Recapitalization Plan will have several positive effects on the Company’s capital structure and the holders of our common stock, including: (i) the reduction in debt and preferred liquidation preference versus substantial dilution to the Company’s outstanding common stock expected to result from the Recapitalization Plan; (ii) the reduction of the Company’s fixed dividend obligations and the increase in the percentage of its capitalization that is common stock; (iii) the simplification of the Company’s capital structure and the elimination of the market overhang caused by the outstanding Preferred Stock and the liquidation preferences of the Preferred Stock; (iv) expected improvements in institutional investor interest in the Company’s common stock following the Recapitalization Plan due to an improved balance sheet and (v) the increased ability of the Company to address its near-term liquidity needs, including the material reduction of cash interest expense on the Company’s secured debt obligations and the increased likelihood of attracting new capital due to a significantly improved balance sheet. The Recapitalization Plan is intended to facilitate a proposed recapitalization of the Company in an effort to simplify its capital structure, preserve liquidity and increase its ability to comply with its debt instruments during the current decline in the oil and gas industry. The Exchange Offers are conditioned, among other things, on (i) the Company’s common shareholders approving an amendment to the Company’s Restated Certificate of Incorporation increasing the number of authorized shares of common stock to 400 million (the “Authorized Share Amendment Proposal”) and (ii) the satisfaction of certain minimum participation thresholds according to the terms of each of the Exchange Offers. The Company will hold a special meeting of stockholders on March 31, 2016 to approve the Authorized Share Amendment Proposal. Going Concern The accompanying consolidated financial statements have been prepared assuming the Company will continue as a going concern, which contemplates continuity of operations, realization of assets and the satisfaction of liabilities in the normal course of business for the twelve month period following the date of these consolidated financial statements. As such, the accompanying consolidated financial statements do not include any adjustments relating to the recoverability and classification of assets and their carrying amounts, or the amount and classification of liabilities that may result should the Company be unable to continue as a going concern. Given the downturn in oil and natural gas prices, we expect to continue to face liquidity constraints. Our cash flows are negatively impacted by lower realized oil and natural gas sales prices. As of December 31, 2015 we no longer had any oil derivative contracts in place. Given the current oil futures pricing, we currently have limited hedging opportunities; as a result, we do not anticipate having in place any derivative positions with respect to our 2016 anticipated oil and condensate sales volumes and thus expect further deteriorating realized sale prices if oil prices do not improve. The significant decline in oil and natural gas prices also increases the uncertainty as to the impact of commodity prices on our estimated proved reserves. We are unable to predict future commodity prices with any greater precision than the futures market. The prolonged period of depressed commodity prices has significantly impacted our estimated proved reserves as of December 31, 2015. Future declines in commodity prices and estimated proved reserves could lead to further reductions of our borrowing base under the Senior Credit Facility. Such reductions could prevent us from borrowing additional amounts under the Senior Credit Facility or, if the borrowing base were to be reduced below the then-outstanding borrowings, could require us to repay the shortfall and could otherwise limit our ability to obtain alternative financing. Without the restructuring of our current obligations under our existing outstanding debt and preferred stock instruments, we anticipate that we will violate the First Lien Debt to EBITDAX financial covenant ratio under the Senior Credit Facility at the end of the third quarter of 2016. We could request a waiver of this covenant violation; however, there is no assurance a waiver will be granted. If a waiver is not granted, we would be in default under the Senior Credit Facility and all amounts outstanding under the Senior Credit Facility would be immediately due and payable. The obligation to repay all such amounts could force us to seek bankruptcy protection. Collectively, the factors discussed above raise substantial doubt about our ability to continue as a going concern. Furthermore, if we are unable to , and address near-term liquidity needs, we may need to seek relief under the U.S. Bankruptcy Code. This relief may include: (i) seeking bankruptcy court approval for the sale or sales of some, most or substantially all of the Company’s assets pursuant to section 363(b) of the U.S. Bankruptcy Code and a subsequent liquidation of the remaining assets in the bankruptcy case; (ii) pursuing a plan of reorganization (where votes for the plan may be solicited from certain classes of creditors prior to a bankruptcy filing) that the Company would seek to confirm (or “cram down”) despite any classes of creditors who reject or are deemed to have rejected such plan; or (iii) seeking another form of bankruptcy relief, all of which involve uncertainties, potential delays and litigation risks. </t>
  </si>
  <si>
    <t>Principles of Consolidation</t>
  </si>
  <si>
    <t>Principles of Consolidation —The consolidated financial statements of the Company are included in this Annual Report on Form 10-K have been prepared pursuant to the rules and regulations of the Securities and Exchange Commission (the “SEC”) and in accordance with US GAAP. The consolidated financial statements include the financial statements of Goodrich Petroleum Corporation and its wholly-owned subsidiary. Intercompany balances and transactions have been eliminated in consolidation. The consolidated financial statements reflect all normal recurring adjustments that, in the opinion of management, are necessary for a fair presentation. Certain data in prior periods’ financial statements have been adjusted to conform to the presentation of the current period. We have evaluated subsequent events through the date of this filing.</t>
  </si>
  <si>
    <t>Use of Estimates</t>
  </si>
  <si>
    <t>Use of Estimates —Our Management has made a number of estimates and assumptions relating to the reporting of assets, liabilities, revenues and expenses and the disclosure of contingent assets and liabilities to prepare these consolidated financial statements in conformity with US GAAP.</t>
  </si>
  <si>
    <t>Cash and Cash Equivalents</t>
  </si>
  <si>
    <t xml:space="preserve">Cash and Cash Equivalents —Cash and cash equivalents include cash on hand, demand deposit accounts and temporary cash investments with maturities of ninety days or less at date of purchase. </t>
  </si>
  <si>
    <t>Allowance for Doubtful Accounts</t>
  </si>
  <si>
    <t xml:space="preserve">Allowance for Doubtful Accounts —We routinely assess the recoverability of all material trade and other receivables to determine their collectability. Many of our receivables are from a limited number of purchasers. Accordingly, accounts receivable from such purchases could be significant. Generally, our natural gas and crude oil receivables are collected within thirty to sixty days of production. We also have receivables from joint interest owners of properties we operate. We may have the ability to withhold future revenue disbursements to recover any non-payment of joint interest billings. We accrue a reserve on a receivable when, based on the judgment of management, it is probable that a receivable will not be collected and the amount of the reserve may be reasonably estimated. As of December 31, 2015 our allowance for doubtful accounts was immaterial, while at December 31, 2014 we had no allowance for doubtful accounts. </t>
  </si>
  <si>
    <t>Inventory –Inventory consists of casing and tubulars that are expected to be used in our capital drilling program and oil in storage tanks. Inventory is carried on the Consolidated Balance Sheets at the lower of cost or market.</t>
  </si>
  <si>
    <t>Property and Equipment</t>
  </si>
  <si>
    <t>Property and Equipment —We follow the successful efforts method of accounting for exploration and development expenditures. Under this method, costs of acquiring unproved and proved oil and natural gas leasehold acreage are capitalized. When proved reserves are found on an unproved property, the associated leasehold cost is transferred to proved properties. Significant unproved leases are reviewed periodically, and a valuation allowance is provided for any estimated decline in value. Costs of all other unproved leases are amortized over the estimated average holding period of the leases. Development costs are capitalized, including the costs of unsuccessful development wells.</t>
  </si>
  <si>
    <t>Exploration —Exploration expenditures, including geological and geophysical costs, delay rentals and exploratory dry hole costs are expensed as incurred. Costs of drilling exploratory wells are initially capitalized pending determination of whether proved reserves can be attributed to the discovery. If management determines that commercial quantities of hydrocarbons have not been discovered, capitalized costs associated with exploratory wells are expensed . We had no capitalized exploratory well costs that were pending the determination of proved reserves as of December 31, 2015 and had $14.5 million as of December 31, 2014. During 2015 and 2014, all of the December 31, 2014 and December 31 2013 pending exploratory well costs were capitalized, respectively. During 2013 $4.4 million of the December 31, 2012 pending capitalized costs were expensed.</t>
  </si>
  <si>
    <t>Fair Value Measurement</t>
  </si>
  <si>
    <t>Fair Value Measurement — Fair value is defined as the price that would be received to sell an asset or paid to transfer a liability in an orderly transaction between market participants at the measurement date. The fair value of an asset should reflect its highest and best use by market participants, whether in-use or an in-exchange valuation premise. The fair value of a liability should reflect the risk of nonperformance, which includes, among other things, our credit risk. We use various methods, including the income approach and market approach, to determine the fair values of our financial instruments that are measured at fair value on a recurring basis, which depend on a number of factors, including the availability of observable market data over the contractual term of the underlying instrument. For some of our instruments, the fair value is calculated based on directly observable market data or data available for similar instruments in similar markets. For other instruments, the fair value may be calculated based on these inputs as well as other assumptions related to estimates of future settlements of these instruments. We separate our financial instruments into three levels (levels 1, 2 and 3) based on our assessment of the availability of observable market data and the significance of non-observable data used to determine the fair value of our instruments. Our assessment of an instrument can change over time based on the maturity or liquidity of the instrument, which could result in a change in the classification of the instruments between levels. Each of these levels and our corresponding instruments classified by level are further described below:
·
Level 1 Inputs— unadjusted quoted market prices in active markets for identical assets or liabilities. Included in this level is our senior notes;
·
Level 2 Inputs—quotes which are derived principally from or corroborated by observable market data. Included in this level are our Senior Credit Facility and commodity derivatives whose fair values are based on third-party quotes or available interest rate information and commodity pricing data obtained from third party pricing sources and our creditworthiness or that of our counterparties; and
·
Level 3 Inputs—unobservable inputs for the asset or liability, such as discounted cash flow models or valuations, based on our various assumptions and future commodity prices. Included in this level would be acquisitions and impairments of oil and natural gas properties, our 2032 Exchange Notes, 8.0% Second Lien Notes, the embedded derivative associated with the 8.0% Second Lien Notes (see Note 4) and 8.875% Second Lien Notes. As of December 31, 2015 and 2014, the carrying amounts of our cash and cash equivalents, trade receivables and payables represented fair value because of the short-term nature of these instruments.
Fair Value Measurements as of December 31, 2015
(in thousands)
Description
Level 1
Level 2
Level 3
Total
Recurring Fair Value Measurements
Commodity derivatives (see Note 8)
$
—
$
(30
)
$
—
$
(30
)
Debt (see Note 4)
(16,336
)
(27,064
)
(48,747
)
(92,147
)
Total recurring fair value measurements
$
(16,336
)
$
(27,094
)
$
(48,747
)
$
(92,177
)
Nonrecurring Fair Value Measurements
Impaired oil and natural gas properties
$
—
$
—
$
63,395
$
63,395</t>
  </si>
  <si>
    <t>Impairment —We periodically assess our long-lived assets recorded in oil and natural gas properties on the Consolidated Balance Sheets to ensure that they are not overstated or carried in excess of fair value, which is computed using level 3 inputs such as discounted cash flow models or valuations. Significant level 3 assumptions associated with discounted cash flow models or valuations used in the impairment evaluation include estimates of future crude oil and natural gas prices, production costs, development expenditures, anticipated production of proved reserves, appropriate risk-adjusted discount rates and other relevant data. An evaluation is performed on a field-by-field basis at least annually or whenever changes in facts and circumstances indicate that our oil and natural gas properties may be impaired. To determine if a field is impaired, we compare the carrying value of the field to the undiscounted future net cash flows by applying management’s estimates of proved reserves, future oil and natural gas prices, future production of oil and natural gas reserves and future operating costs over the economic life of the property. In addition, other factors such as probable and possible reserves are taken into consideration when justified by economic conditions and the availability of capital to develop proved undeveloped reserves. For each property determined to be impaired, we recognize an impairment loss equal to the difference between the estimated fair value and the carrying value of the field. Fair value is estimated to be the present value of expected future net cash flows. Any impairment charge incurred is recorded in accumulated depletion, depreciation and amortization to reduce the carrying value of the field. Each part of this calculation is subject to a large degree of judgment, including the determination of the fields’ estimated reserves, future cash flows and fair value. As of December 31, 2015, we had interests in oil and natural gas properties totaling $69.6 million, net of accumulated depletion, which we account for under the successful efforts method. The expected future cash flows used for impairment reviews and related fair-value calculations are based on judgmental assessments of future production volumes, prices, and costs, considering all available information at the date of review. Due to the uncertainty inherent in these factors, we cannot predict when or if additional future impairment charges will be recorded. We estimate future net cash flows generated from our oil and natural gas properties using forecasted oil and natural gas prices published by the New York Mercantile Exchange (“NYMEX”). In the third and fourth quarters of 2015, the average NYMEX 5-year forward strip pricing for oil and natural gas had significantly decreased compared to year end 2014. The declines Our impairment analysis in the third quarter of 2015 resulted in the recording a impairment on certain of our natural gas properties, During the fourth quarter of 2015, NYMEX forward 5-year strip oil prices continued to decline by an average of 16% and natural gas strip prices continued to decline by an average of 6%. The price declines in the fourth quarter of 2015 resulted in recording an additional impairment of $419.6 million on both our oil and natural gas properties. The $419.5 million impairment recognized in the fourth quarter of 2015 reduced the carrying value of the impaired fields to an estimated fair value of $63.4 million as of December 31, 2015. In the aggregate we recorded $452.0 million of impairments during 2015. For the year ended December 31, 2014 we recorded $ 331.9 million of impairments.</t>
  </si>
  <si>
    <t>Depreciation</t>
  </si>
  <si>
    <t xml:space="preserve">Depreciation —Depreciation and depletion of producing oil and natural gas properties is calculated using the units-of-production method. Proved developed reserves are used to compute unit rates for unamortized tangible and intangible development costs, and proved reserves are used for unamortized leasehold costs. Gains and losses on disposals or retirements that are significant or include an entire depreciable or depletable property unit are included in operating income. Depreciation of furniture, fixtures and equipment, consisting of office furniture, computer hardware and software and leasehold improvements, is computed using the straight-line method over their estimated useful lives, which vary from three to five years. </t>
  </si>
  <si>
    <t>Transportation Obligation</t>
  </si>
  <si>
    <t xml:space="preserve">Transportation Obligation —We entered into a natural gas gathering agreement with an independent service provider, effective July 27, 2010. The agreement is scheduled to remain in effect for a period of ten years and requires the service provider to construct pipelines and facilities to connect our wells to the service provider’s gathering system in our Eagle Ford Shale Trend area of South Texas. In exchange for these services, we agreed to pay the service provider 110 percent of the total capital cost incurred by the service provider to construct new pipelines and facilities. The service provider bills us for 20 percent of the accumulated unpaid capital costs annually. This obligation was relieved upon the sale of our Eagle Ford Shale Trend properties in September 2015, however we are obligated to pay the 2015 annual billing. As a result, the transportation obligation liability was reduced to $1.0 million as of December 31, 2015. The transportation obligation liability was $5.4 million as of December 31, 2014. We accounted for the agreement by recording a long-term asset, included in “Deferred financing cost and other” on the Consolidated Balance Sheets. The asset was being amortized using the units-of-production method and the amortization expense was included in “Transportation and processing” on the Consolidated Statements of Operations. The related current and long-term liabilities were presented on the Consolidated Balance Sheets in “Accrued liabilities” and “Transportation obligation,” respectively. </t>
  </si>
  <si>
    <t>Asset Retirement Obligations —Asset retirement obligations are related to the abandonment and site restoration requirements that result from the exploration and development of our oil and gas properties. We record the fair value of a liability for an asset retirement obligation in the period in which it is incurred and a corresponding increase in the carrying amount of the related long-lived asset. Accretion expense is included in “Depreciation, depletion and amortization” on our Consolidated Statements of Operations. The estimated fair value of the Company’s asset retirement obligations at inception is determined by utilizing the income approach by applying a credit-adjusted risk-free rate, which takes into account the Company’s credit risk, the time value of money, and the current economic state, to the undiscounted expected abandonment cash flows. Given the unobservable nature of the inputs, the measurement of the asset retirement obligations was classified as Level 3 in the fair value hierarchy.</t>
  </si>
  <si>
    <t>Revenue Recognition</t>
  </si>
  <si>
    <t>Revenue Recognition —Oil and natural gas revenues are recognized when production is sold to a purchaser at a fixed or determinable price, when delivery has occurred and title has transferred, and if collectability of the revenue is probable. Revenues from the production of crude oil and natural gas properties in which we have an interest with other producers are recognized using the entitlements method. We record a liability or an asset for natural gas balancing when we have sold more or less than our working interest share of natural gas production, respectively. At December 31, 2015 and 2014, the net liability for natural gas balancing was immaterial. Differences between actual production and net working interest volumes are routinely adjusted.</t>
  </si>
  <si>
    <t>Derivative Instruments</t>
  </si>
  <si>
    <t>Derivative Instruments —We use derivative instruments such as futures, forwards, options, collars and swaps for purposes of hedging our exposure to fluctuations in the price of crude oil and natural gas and to hedge our exposure to changing interest rates. Accounting standards related to derivative instruments and hedging activities require that all derivative instruments subject to the requirements of those standards be measured at fair value and recognized as assets or liabilities in the balance sheet. We offset the fair value of our asset and liability positions with the same counterparty for each commodity type. Changes in fair value are required to be recognized in earnings unless specific hedge accounting criteria are met. We have not designated any of our derivative contracts as hedges; accordingly, changes in fair value are reflected in earnings.</t>
  </si>
  <si>
    <t xml:space="preserve">Income Taxes —We account for income taxes, as required, under the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when, in the opinion of management, it is more likely than not that some portion or all of the deferred tax assets will not be realized. We recognize, as required, the financial statement benefit of an uncertain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
  </si>
  <si>
    <t>Earnings-Per Share</t>
  </si>
  <si>
    <t>Earnings Per Share —Basic income or loss per common share is computed by dividing net income or loss available to common stockholders for each reporting period by the weighted-average number of common shares outstanding during the period. Diluted income or loss per common share is computed by dividing net income or loss available to common stockholders for each reporting period by the weighted average number of common shares outstanding during the period, plus the effects of potentially dilutive stock options and restricted stock calculated using the Treasury Stock method and the potential dilutive effect of the conversion of shares associated with Series B Preferred Stock, Series E Preferred Stock, 2026 Notes, 2029 Notes, 2032 Notes and the 2032 Exchange Notes.</t>
  </si>
  <si>
    <t>Commitments and Contingencies —Liabilities for loss contingencies, including environmental remediation costs, arising from claims, assessments, litigation, fines and penalties, and other sources are recorded when it is probable that a liability has been incurred and the amount of the assessment and/or remediation can be reasonably estimated. Recoveries from third parties, when probable of realization, are separately recorded and are not offset against the related environmental liability.</t>
  </si>
  <si>
    <t>Concentration of Credit Risk</t>
  </si>
  <si>
    <t>Concentration of Credit Risk —Due to the nature of the industry, we sell our oil and natural gas production to a limited number of purchasers and, accordingly, amounts receivable from such purchasers could be significant. The revenues compared to our total oil and natural gas revenues from the top purchasers for the years ended December 31, 2015, 2014 and 2013 are as follows:
Year Ended December 31,
2015
2014
2013
BP Energy Company
31
%
46
%
64
%
Genesis Crude Oil LP
26
%
11
%
7
%
Sunoco, Inc.
17
%
5
%
—</t>
  </si>
  <si>
    <t>Share-Based Compensation</t>
  </si>
  <si>
    <t>Share-Based Compensation —We account for our share-based transactions using fair value and recognize compensation expense over the requisite service period. The fair value of each option award is estimated using a Black-Scholes option valuation model with various assumptions based on our estimates. Our assumptions include expected volatility, expected term of option, risk-free interest rate and dividend yield. Expected volatility estimates are developed by us based on historical volatility of our stock. We use historical data to estimate the expected term of the options. The risk-free interest rate for periods within the expected life of the option is based on the U.S. Treasury yield in effect at the grant date. Our common stock does not pay dividends; therefore, the dividend yield is zero. The fair value of each restricted stock award is measured using the closing price of our common stock on the day of the award.</t>
  </si>
  <si>
    <t>Guarantees</t>
  </si>
  <si>
    <t xml:space="preserve">Guarantee —On March 2, 2011, we issued and sold $ 275 million aggregate principal amount of our 2019 Notes. Upon issuance of the guarantee related to the 2019 Notes, our subsidiary also became a guarantor on our outstanding 2029 Notes and our 2026 Notes, pursuant to the respective indentures governing the 2029 Notes and 2026 Notes. On August 26, 2013 and October 1, 2013, we issued $109.25 million and $57.0 million, respectively, aggregate principal amount of our 2032 Notes, which are also guaranteed by our subsidiary pursuant to the terms of the indenture governing the 2032 Notes. On March 12, 2015, we issued and sold $100 million aggregate principal amount of our 8.0% Second Lien Notes and upon issuance our subsidiary became the guarantor of the 8.0% Second Lien Notes under the governing indenture. On September 8, 2015 and October 14, 2015, we issued $27.5 million and $8.5 million, respectively, aggregate principal amount of our 2032 Exchange Notes and, upon issuance, our subsidiary became the guarantor of the 2032 Exchange Notes under the governing indenture. On October 1, 2015, we issued and sold $75 million aggregate principal amount of our 8.875% Second Lien Notes and upon issuance our subsidiary became the guarantor of the 8.875% Second Lien Notes under the governing indenture. The 2019 Notes, 2029 Notes, 2026 Notes, 2032 Notes, 8.0% Second Lien Notes, 2032 Exchange Notes, and 8.875 Second Lien Notes are guaranteed on a senior unsecured basis by our wholly-owned subsidiary, Goodrich Petroleum Company, L.L.C. Goodrich Petroleum Corporation, as the parent company (the “Parent Company”), has no independent assets or operations. The guarantee is full and unconditional, subject to customary exceptions pursuant to the indenture governing our 2019 Notes, 2026 Notes, 2029 Notes, 2032 Notes, 8.0% Second Lien Notes, 2032 Exchange Notes, and 8.875 Second Lien Notes, as discussed below. The Parent Company has no other subsidiaries. In addition, there are no restrictions on the ability of the Parent Company to obtain funds from its subsidiary by dividend or loan. Finally, the Parent Company’s wholly-owned subsidiary does not have restricted assets that exceed 25% of net assets as of the most recent fiscal year end that may not be transferred to the Parent Company in the form of loans, advances or cash dividends by the subsidiary without the consent of a third party. Guarantees of the 2019 Notes will be released under certain circumstances, including in the event a Subsidiary Guarantor is sold or disposed of (whether by merger, consolidation, the sale of its capital stock or the sale of all or substantially all of its assets (other than by lease)) and whether or not the Subsidiary Guarantor is the surviving entity in such transaction to a person which is not the Parent Company or a Restricted Subsidiary of the Parent Company, such Subsidiary Guarantor will be released from its obligations under its Subsidiary Guarantee if the sale or other disposition does not violate the covenants described under “Limitation on Sales of Assets and Subsidiary Stock” in the indenture governing the 2019 Notes. In addition, a Subsidiary Guarantor will be released from its obligations under the indenture and its guarantee if such Subsidiary Guarantor ceases to guarantee any other indebtedness of the Parent Company or a Subsidiary Guarantor under a credit facility, and is not a borrower under the Senior Secured Credit Agreement, provided no Event of Default (as defined in the indenture governing the 2019 Notes) has occurred and is continuing; or if the Parent Company designates such subsidiary as an Unrestricted Subsidiary and such designation complies with the other applicable provisions of the indenture or if such subsidiary otherwise no longer meets the definition of a Restricted Subsidiary; or in connection with any covenant defeasance, legal defeasance or satisfaction and discharge of the 2019 Notes in accordance with the indenture. Guarantees of the 2032 Exchange Notes, 2032 Notes, 2029 Notes and 2026 Notes will be released if the Subsidiary Guarantor no longer guarantees the 2019 Notes, if the Subsidiary Guarantor is dissolved or liquidated, if the Subsidiary Guarantor is no longer the Parent Company’s subsidiary or upon satisfaction and discharge of the 2032 Exchange Notes, 2032 Notes, 2029 Notes or 2026 Notes in accordance with their respective indentures. Guarantees of the 8.0% Second Lien Notes and 8.875% Second Lien Notes (the “Second Lien Notes ) will be released under certain circumstances, including in the event the Subsidiary Guarantor is sold or disposed of (whether by merger, consolidation, the sale of its capital stock or the sale of all or substantially all of its assets (other than by lease)) and whether or not the Subsidiary Guarantor is the surviving entity in such transaction to a person which is not the Parent Company or a Restricted Subsidiary of the Parent Company, such Subsidiary Guarantor will be released from its obligations under its Subsidiary Guarantee if the sale or other disposition does not violate the covenants described under “Limitation on Sales of Assets and Subsidiary Stock” in the indenture governing the 8.0% Second Lien Notes. In addition, a Subsidiary Guarantor will be released from its obligations under the indenture and its guarantee if such Subsidiary Guarantor ceases to guarantee any other indebtedness of the Parent Company or a Subsidiary Guarantor, provided no Event of Default (as defined in the indenture governing the Second Lien Notes) has occurred and is continuing; or if the Parent Company designates such subsidiary as an Unrestricted Subsidiary and such designation complies with the other applicable provisions of the indenture or if such subsidiary otherwise no longer meets the definition of a Restricted Subsidiary; or in connection with any covenant defeasance, legal defeasance or satisfaction and discharge of the Second Lien Notes in accordance with the indenture. </t>
  </si>
  <si>
    <t>New Accounting Pronouncements</t>
  </si>
  <si>
    <t>New Accounting Pronouncements In November 2015, the Financial Accounting Standards Board ("FASB") issued Accounting Standards Update (“ASU”) adoption of this guidance is not expected to have a material impact on our consolidated financial statements. In September 2015, the FASB issued ASU 2015-16, which ASU 2015-16 In August 2015, the FASB ASU . The ASU incorporates the SEC staff's announcement that clarifies the exclusion of line-of-credit arrangements from the scope of ASU 2015-03. Therefore, debt issuance costs related to line-of-credit arrangements can be deferred and presented as an asset that is subsequently amortized over the time of the line-of-credit arrangement, regardless of whether there are any outstanding borrowings on the line-of-credit arrangement. We are currently evaluating the provisions of this ASU and assessing the impact it may have on our consolidated financial statements. In April 2015, the FASB ASU In May 2014, the FASB issued ASU 2014-09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is standard is effective for fiscal years beginning after December 15, 2017, including interim periods within that reporting period. The Company is currently evaluating the new guidance to determine the impact it will have on its consolidated financial statements.</t>
  </si>
  <si>
    <t>Description of Business, Management Plan and Accounting Policies (Tables)</t>
  </si>
  <si>
    <t>Schedule of Carrying Amount of Cash and Cash Equivalents, Trade Receivables and Payables in Fair Value</t>
  </si>
  <si>
    <t>As of December 31, 2015 and 2014, the carrying amounts of our cash and cash equivalents, trade receivables and payables represented fair value because of the short-term nature of these instruments.
Fair Value Measurements as of December 31, 2015
(in thousands)
Description
Level 1
Level 2
Level 3
Total
Recurring Fair Value Measurements
Commodity derivatives (see Note 8)
$
—
$
(30
)
$
—
$
(30
)
Debt (see Note 4)
(16,336
)
(27,064
)
(48,747
)
(92,147
)
Total recurring fair value measurements
$
(16,336
)
$
(27,094
)
$
(48,747
)
$
(92,177
)
Nonrecurring Fair Value Measurements
Impaired oil and natural gas properties
$
—
$
—
$
63,395
$
63,395</t>
  </si>
  <si>
    <t>Revenues from Top Customers as Percentage of Total Revenues</t>
  </si>
  <si>
    <t>The revenues compared to our total oil and natural gas revenues from the top purchasers for the years ended December 31, 2015, 2014 and 2013 are as follows:
Year Ended December 31,
2015
2014
2013
BP Energy Company
31
%
46
%
64
%
Genesis Crude Oil LP
26
%
11
%
7
%
Sunoco, Inc.
17
%
5
%
—</t>
  </si>
  <si>
    <t>Share-Based Compensation Plans (Tables)</t>
  </si>
  <si>
    <t>Share Based Compensation Arrangement By Share Based Payment Award [Line Items]</t>
  </si>
  <si>
    <t>Components of Share-Based Compensation</t>
  </si>
  <si>
    <t>The following table summarizes the pretax components of our share-based compensation programs recorded, recognized as a component of general and administrative expenses in the Consolidated Statements of Operations (in thousands):
Year Ended December 31,
2015
2014
2013
Restricted stock expense
$
6,689
$
9,555
$
7,586
Stock option expense
—
—
94
Director stock expense
754
734
568
Total share-based compensation:
$
7,443
$
10,289
$
8,248</t>
  </si>
  <si>
    <t>Schedule of Option Activity Under Stock Option Plans</t>
  </si>
  <si>
    <t>Option activity under our stock option plans as of December 31, 2015, and changes during the year ended December 31, 2015 were as follows:
Shares
Weighted Average Exercise Price
Remaining Contractual Term
Aggregate Intrinsic Value
(years)
(thousands)
Outstanding at January 1, 2015
690,834
$
22.83
1.02
$
88
Granted
—
—
—
—
Exercised
—
—
—
—
Forfeited
630,834
22.35
—
—
Outstanding at December 31, 2015
60,000
$
27.81
0.36
—
Exercisable at December 31, 2015
60,000
$
27.81
0.36
—</t>
  </si>
  <si>
    <t>Schedule of Share-Based Compensation by Exercise Price Range</t>
  </si>
  <si>
    <t>Options Outstanding
Options Exercisable
Range of Exercise Prices
Number Outstanding December 31, 2015
Weighted Average Remaining Contractual Life
Weighted Average Exercise Price
Number Exercisable December 31, 2015
Weighted Average Exercise Price
(years)
$27.81
60,000
0.36
27.81
60,000
27.81
60,000
0.36
27.81
60,000
27.81</t>
  </si>
  <si>
    <t>Schedule of Restricted Stock Activity</t>
  </si>
  <si>
    <t>Restricted stock activity under our plan for the year ended December 31, 2015, and changes during the year then ended were as follows:
Number of Shares
Weighted Average Grant-Date Fair Value
Total Value
(thousands)
Unvested at January 1, 2015
1,939,940
$
8.26
$
16,018
Vested
(870,500
)
7.84
(6,827
)
Granted
2,679,580
0.94
2,512
Forfeited
(612,169
)
7.57
(4,637
)
Unvested at December 31, 2015
3,136,851
—
$
7,066</t>
  </si>
  <si>
    <t>Restricted Stock</t>
  </si>
  <si>
    <t>Schedule of Restricted Stock Activity And Values</t>
  </si>
  <si>
    <t>Restricted stock activity and values under our plan for the years ended December 31, 2015, 2014 and 2013 were as follows:
Number of Shares Granted
Value of Shares Granted
Fair Value of Stock Vested
(thousands)
(thousands)
2015
2,679,580
$
2,525
$
394
2014
1,192,114
5,368
6,425
2013
746,163
13,194
9,960</t>
  </si>
  <si>
    <t>As of December 31, 2015, total unrecognized compensation cost related to restricted stock is as follows:
Unrecognized compensation costs
Weighted Average years to recognition
(thousands)
(years)
December 31, 2015
$
6,556
1.56</t>
  </si>
  <si>
    <t>Asset Retirement Obligations (Tables)</t>
  </si>
  <si>
    <t>Reconciliation of Asset Retirement Obligations</t>
  </si>
  <si>
    <t xml:space="preserve">The reconciliation of the beginning and ending asset retirement obligation for the periods ending December 31, 2015 and 2014 is as follows (in thousands):
December 31,
2015
2014
Beginning balance
$
6,510
$
20,856
Liabilities incurred
15
385
Revisions in estimated liabilities
—
53
Liabilities settled
(62
)
(5
)
Accretion expense
434
1,420
Dispositions (1)
(3,169
)
(16,199
)
Ending balance
$
3,728
$
6,510
Current liability
$
83
$
145
Long term liability
$
3,645
$
6,365
(1)
The majority of the 2015 dispositions represent the divestiture of our producing Eagle Ford Shale Trend properties. The majority of the 2014 dispositions represent the divestiture of our East Texas properties. </t>
  </si>
  <si>
    <t>Debt (Tables)</t>
  </si>
  <si>
    <t>Components of Debt</t>
  </si>
  <si>
    <t xml:space="preserve">Debt consisted of the following balances as of the dates indicated (in thousands):
December 31, 2015
December 31, 2014
Principal
Carrying Amount
Fair Value (1)
Principal
Carrying Amount
Fair Value (1)
Senior Credit Facility
$
27,000
$
27,000
$
27,000
$
121,000
$
121,000
$
121,000
8.0% Second Lien Senior Secured Notes due 2018 (2)
100,000
88,971
14,512
—
—
—
8.875% Second Lien Senior Secured Notes due 2018
75,000
91,364
7,586
—
—
—
8.875% Senior Notes due 2019
116,828
116,828
9,346
275,000
275,000
136,125
3.25% Convertible Senior Notes due 2026
429
429
64
429
429
353
5.0% Convertible Senior Notes due 2029 (3)
6,692
6,692
67
6,692
6,692
3,480
5.0% Convertible Senior Notes due 2032 (4)
98,664
96,694
6,923
170,770
165,504
87,093
5.0% Convertible Exchange Senior Notes due 2032
26,849
42,625
26,649
—
—
—
Total debt
$
451,462
$
470,603
$
92,147
$
573,891
$
568,625
$
348,051
(1)
The carrying amount for the Second Amended and Restated Credit Agreement represents fair value as the variable interest rates are reflective of current market conditions. The fair values of the notes were obtained by direct market quotes within Level 1 of the fair value hierarchy. The fair value of our Second Lien Notes and 2032 Exchange Notes were obtained using a discounted cash flow model within Level 3 of the fair value hierarchy. Level 1 and Level 3 of the fair value hierarchy are defined in this Item 8.
(2)
The debt discount is being amortized using the effective interest rate method based upon a two and a half year term through September 1, 2017, the first repurchase date applicable to the 8.0% Second Lien Notes. The debt discount as of December 31, 2015 was $11.0 million.
(3)
The debt discount was amortized using the effective interest rate method based upon an original five year term through October 1, 2014. The debt discount was fully amortized as of December 31, 2014.
(4)
The debt discount is being amortized using the effective interest rate method based upon a four year term through October 1, 2017, the first repurchase date applicable to the 2032 Notes. The debt discount was $2.0 million and $ 5.3 million as of December 31, 2015 and December 31, 2014, respectively. </t>
  </si>
  <si>
    <t>Summary of Total Interest Expense and Effective Interest Rate on Debt</t>
  </si>
  <si>
    <t xml:space="preserve">The following table summarizes the total interest expense for the years ended (contractual interest expense, amortization of debt discount, accretion and financing costs) and the effective interest rate
December 31, 2015
December 31, 2014
December 31, 2013
Interest Expense
Effective Interest Rate
Interest Expense
Effective Interest Rate
Interest Expense
Effective Interest Rate
Senior Credit Facility
$
4,308
5.1
%
$
3,943
5.2
%
$
3,936
5.3
%
8.0% Second Lien Senior Secured Notes due 2018
11,515
16.4
%
—
—
—
—
8.875% Second Lien Senior Secured Notes due 2018
2,333
*
—
—
—
—
8.875% Senior Notes due 2019
21,668
9.2
%
25,308
9.2
%
25,308
9.2
%
3.25% Convertible Senior Notes due 2026
13
3.3
%
14
3.3
%
14
3.3
%
5.0% Convertible Senior Notes due 2029
335
5.0
%
4,363
11.0
%
17,400
11.4
%
5.0% Convertible Senior Notes due 2032
12,495
8.6
%
14,201
8.7
%
4,529
8.8
%
5.0% Convertible Exchange Senior Notes due 2032
2,088
*
—
—
—
—
Other
52
*
—
—
—
—
Total
$
54,807
$
47,829
$
51,187
* - Not meaningful </t>
  </si>
  <si>
    <t>Loss Per Common Share (Tables)</t>
  </si>
  <si>
    <t>Computation of Net Income (Loss) Per Common Share</t>
  </si>
  <si>
    <t>The following table sets forth information related to the computations of basic and diluted loss per share.
Year Ended December 31,
2015
2014
2013
(Amounts in thousands, except per share data)
Basic and Diluted loss per share:
Net loss applicable to common stock
$
(409,880
)
$
(382,858
)
$
(113,790
)
Weighted-average shares of common stock outstanding
56,315
44,402
38,098
Basic and Diluted loss per share (1) (2) (3)
$
(7.28
)
$
(8.62
)
$
(2.99
)
(1) Common shares issuable upon assumed conversion of convertible preferred stock or dividends paid were not presented as they would have been anti-dilutive.
20,145
3,588
3,588
(2) Common shares issuable upon assumed conversion of the 2026 Notes, 2029 Notes, 2032 Notes and 2032 Exchange Notes or interest paid were not presented as they would have been anti-dilutive.
15,728
4,997
6,307
(3) Common shares issuable on assumed conversion of restricted stock, stock warrants and employee stock options were not included in the computation of diluted loss per common share since their inclusion would have been anti-dilutive.
14,081
2,631
2,436</t>
  </si>
  <si>
    <t>Income Taxes (Tables)</t>
  </si>
  <si>
    <t>Reconciliation of Statutory Income Tax Rate to Income Loss Before Income Taxes</t>
  </si>
  <si>
    <t>The following is a reconciliation of the U.S. statutory income tax rate at 35% to our loss before income taxes (in thousands):
Year Ended December 31,
2015
2014
2013
Income tax (expense) benefit
Tax at U.S. statutory income tax
$
167,799
$
123,597
$
33,315
Valuation allowance
(185,698
)
(122,032
)
(30,967
)
State income taxes-net of federal benefit
22,110
2,484
(902
)
Nondeductible expenses and other
(4,211
)
(4,049
)
(1,446
)
Total tax (expense) benefit
$
—
$
—
$
—</t>
  </si>
  <si>
    <t>Schedule Of Deferred Tax (Liabilities) Assets</t>
  </si>
  <si>
    <t>The tax effects of temporary differences that give rise to significant portions of the deferred tax assets and deferred tax liabilities are presented below (in thousands):
December 31,
2015
2014
Current deferred tax assets:
Derivative financial instruments
$
10
$
—
Contingent liabilities and other
130
366
Compensation
—
1,307
Less: valuation allowance
(140
)
(1,566
)
Total current deferred tax assets
—
107
Current deferred tax liabilities:
Derivative financial instruments
—
(16,569
)
Accrued liabilities
(26
)
(26
)
Total current deferred tax liabilities
(26
)
(16,595
)
Net current deferred tax liability
$
(26
)
$
(16,488
)
Noncurrent deferred tax assets:
Operating loss carry-forwards
$
286,441
$
256,240
State Tax NOL and Credits
12,383
7,974
Statutory depletion carry-forward
7,035
7,035
AMT tax credit carry-forward
1,052
1,114
Compensation
3,040
3,105
Contingent liabilities and other
523
522
Derivative financial instruments
—
162
Debt discount
17,652
—
Property and equipment
172,313
82,990
Total gross noncurrent deferred tax assets
500,439
359,142
Less valuation allowance
(500,308
)
(336,841
)
Net noncurrent deferred tax assets
131
22,301
Noncurrent deferred tax liabilities:
Bond discount
(105
)
(89
)
Debt discount
—
(5,724
)
Total non-current deferred tax liabilities
(105
)
(5,813
)
Net non-current deferred tax asset
$
26
$
16,488</t>
  </si>
  <si>
    <t>Stockholders' Equity (Tables)</t>
  </si>
  <si>
    <t>Components of Preferred Stock, Net</t>
  </si>
  <si>
    <t>The following table sets forth information related to the components of Preferred stock, net on our Consolidated Statements of Operations:
Year Ended December 31,
2015
2014
2013
(Amounts in thousands)
Preferred stock, net:
Preferred stock dividends
$
14,861
$
29,722
$
18,604
Preferred stock dividends in arrears
10,464
—
—
Preferred stock exchange
(94,869
)
—
—
$
(69,544
)
$
29,722
$
18,604</t>
  </si>
  <si>
    <t>Derivative Activities (Tables)</t>
  </si>
  <si>
    <t>Summary of Gains and Losses on Derivatives</t>
  </si>
  <si>
    <t xml:space="preserve">The following table summarizes the gains and losses we recognized on our oil and natural gas derivatives for the years ended December 31, 2015, 2014 and 2013.
December 31,
Oil and Natural Gas Derivatives (in thousands)
2015
2014
2013
Gain (loss) on derivatives not designated as hedges
$
7,367
$
49,423
$
(702
) </t>
  </si>
  <si>
    <t>Outstanding Commodity Derivative Contracts</t>
  </si>
  <si>
    <t xml:space="preserve">As of December 31, 2015, our open positions on our outstanding commodity derivative contracts, all of which were with JPMorgan Chase Bank, N.A. and Wells Fargo Bank, N.A., were as follows:
Contract Type
Daily Volume
Total Volume
Fixed Price
Fair Value at December 31, 2015 (in thousands)
Natural gas calls (MMBtu)
2016
20,000
7,320,000
$ 5.05-5.06
$
(30
)
$
(30
) </t>
  </si>
  <si>
    <t>Derivative Assets and Liabilities Recorded at Fair Value</t>
  </si>
  <si>
    <t>The following table summarizes the fair values of our derivative financial instruments that are recorded at fair value classified in each level as of December 31, 2015 and 2014 (in thousands). We measure the fair value of our commodity derivative contracts by applying the income approach. See Note 1 “Fair Value Measurement” for our discussion for inputs used and valuation techniques for determining fair values.
2015 Fair Value Measurements Using
Description
Level 1
Level 2
Level 3
Total
Current Assets Commodity Derivatives
$
—
$
—
$
—
$
—
Non-current Assets Commodity Derivatives
—
—
—
—
Current Liabilities Commodity Derivatives
—
(30
)
—
(30
)
Non-current Liabilities Commodity Derivatives
—
—
—
—
Total
$
—
$
(30
)
$
—
$
(30
)
2014 Fair Value Measurements Using
Description
Level 1
Level 2
Level 3
Total
Current Assets Commodity Derivatives
$
—
$
47,444
$
—
$
47,444
Non-current Assets Commodity Derivatives
—
—
—
—
Current Liabilities Commodity Derivatives
—
(102
)
—
(102
)
Non-current Liabilities Commodity Derivatives
—
(464
)
—
(464
)
Total
$
—
$
46,878
$
—
$
46,878</t>
  </si>
  <si>
    <t>Derivative</t>
  </si>
  <si>
    <t>The following table discloses and reconciles the gross amounts to the amounts as presented on the Statements of Financial Position for the periods ending December 31, 2015 and December 31, 2014.
December 31, 2015
December 31, 2014
Fair Value of Oil and Natural Gas Derivatives (in thousands)
Gross Amount
Amount Offset
As Presented
Gross Amount
Amount Offset
As Presented
Derivative Current Asset
$
—
$
—
$
—
$
47,444
$
—
$
47,444
Derivative Non-current Asset
—
—
—
—
—
—
Derivative Current Liability
(30
)
—
(30
)
(102
)
—
(102
)
Derivative Non-current Liability
—
—
—
(464
)
—
(464
)
Total
$
(30
)
$
—
$
(30
)
$
46,878
$
—
$
46,878</t>
  </si>
  <si>
    <t>Commitments and Contingencies (Tables)</t>
  </si>
  <si>
    <t>Timing of Future Payments Obligations</t>
  </si>
  <si>
    <t xml:space="preserve">The table below provides estimates of the timing of future payments that we are obligated to make based on agreements in place at December 31, 2015 (in thousands).
Payment due by Period
Note
Total
2016
2017
2018
2019
2020 and After
Debt (1)
4
$
429,468
$
429,468
$
—
$
—
$
—
$
—
Interest on notes
4
76,725
31,363
30,941
11,984
2,437
—
Office space leases
5,449
1,381
1,430
1,479
1,159
—
Office equipment leases
194
117
77
—
—
—
Operations contracts
8,193
8,174
19
—
—
—
Transportation contracts
1,000
1,000
—
—
—
—
Total contractual obligations (2)
$
521,029
$
471,503
$
32,467
$
13,463
$
3,596
$
—
(1)
As stated previously, all debt outstanding as of December 31, 2015 has been classified as a current liability. For additional information see Note 4—Debt.
(2)
This table does not include the estimated liability for dismantlement, abandonment and restoration costs of oil and natural gas properties of $3.7 million as of December 31, 2015. We record a separate liability for the asset retirement obligations. See Note 3. </t>
  </si>
  <si>
    <t>Summarized Quarterly Financial Data (Unaudited) (Tables)</t>
  </si>
  <si>
    <t>Summarized Quarterly Financial Data</t>
  </si>
  <si>
    <t xml:space="preserve">(In Thousands, Except Per Share Amounts)
First Quarter
Second Quarter
Third Quarter
Fourth Quarter
Total
2015
Revenues
$
24,030
$
26,101
$
17,729
$
9,790
$
77,650
Operating income (loss)
(13,469
)
(10,879
)
(10,095
)
(460,096
)
(494,539
)
Net income (loss)
(21,118
)
(31,638
)
(17,796
)
(408,872
)
(479,424
)
Net income (loss) applicable to common stock
(28,549
)
(39,068
)
(25,226
)
(317,037
)
(409,880
)
Basic income (loss) per common share
(0.58
)
(0.68
)
(0.44
)
(5.19
)
(7.28
)
Diluted income (loss) per common share
(0.58
)
(0.68
)
(0.44
)
(5.19
)
(7.28
)
2014
Revenues
$
51,803
$
53,319
$
54,874
$
48,557
$
208,553
Operating income (loss)
(2,123
)
(3,552
)
(87,420
)
(261,725
)
(354,820
)
Net income (loss)
(22,492
)
(25,106
)
(79,711
)
(225,827
)
(353,136
)
Net income (loss) applicable to common stock
(29,923
)
(32,536
)
(87,142
)
(233,257
)
(382,858
)
Basic income (loss) per common share
(0.68
)
(0.73
)
(1.96
)
(5.23
)
(8.62
)
Diluted income (loss) per common share
(0.68
)
(0.73
)
(1.96
)
(5.23
)
(8.62
) </t>
  </si>
  <si>
    <t>Description of Business, Management Plan and Accounting Policies - Additional Information (Detail) - USD ($)</t>
  </si>
  <si>
    <t>Mar. 15, 2016</t>
  </si>
  <si>
    <t>Oct. 14, 2015</t>
  </si>
  <si>
    <t>Oct. 02, 2015</t>
  </si>
  <si>
    <t>Sep. 08, 2015</t>
  </si>
  <si>
    <t>Mar. 10, 2015</t>
  </si>
  <si>
    <t>Oct. 01, 2013</t>
  </si>
  <si>
    <t>Aug. 26, 2013</t>
  </si>
  <si>
    <t>Mar. 02, 2011</t>
  </si>
  <si>
    <t>Sep. 30, 2015</t>
  </si>
  <si>
    <t>Sep. 04, 2015</t>
  </si>
  <si>
    <t>Dec. 31, 2006</t>
  </si>
  <si>
    <t>Mar. 31, 2016</t>
  </si>
  <si>
    <t>Jan. 26, 2016</t>
  </si>
  <si>
    <t>Oct. 31, 2015</t>
  </si>
  <si>
    <t>Oct. 01, 2015</t>
  </si>
  <si>
    <t>Mar. 12, 2015</t>
  </si>
  <si>
    <t>Sep. 30, 2009</t>
  </si>
  <si>
    <t>Description Of Company And Significant Accounting Policies [Line Items]</t>
  </si>
  <si>
    <t>Interest payment grace period</t>
  </si>
  <si>
    <t>30 days</t>
  </si>
  <si>
    <t>Net proceeds from public offering of common stock</t>
  </si>
  <si>
    <t>Common stock issued in public offering</t>
  </si>
  <si>
    <t>Debt instrument, principal amount</t>
  </si>
  <si>
    <t>Allowance for doubtful accounts, receivable</t>
  </si>
  <si>
    <t>Capitalized exploratory well cost pending proved reserves</t>
  </si>
  <si>
    <t>Capitalized exploratory well cost, charged to expense</t>
  </si>
  <si>
    <t>Interests in oil and gas properties, net of accumulated depletion</t>
  </si>
  <si>
    <t>Impaired oil and natural gas properties</t>
  </si>
  <si>
    <t>Natural gas gathering agreement period</t>
  </si>
  <si>
    <t>10 years</t>
  </si>
  <si>
    <t>Percentage paid to service provider</t>
  </si>
  <si>
    <t>110.00%</t>
  </si>
  <si>
    <t>Percentage of accumulated capital costs charged annually</t>
  </si>
  <si>
    <t>20.00%</t>
  </si>
  <si>
    <t>Transportation obligation liability</t>
  </si>
  <si>
    <t>Dividend yield</t>
  </si>
  <si>
    <t>0.00%</t>
  </si>
  <si>
    <t>Maximum Wholly-owned subsidiary</t>
  </si>
  <si>
    <t>Percentage of restricted assets that may not be transferred to the parent company</t>
  </si>
  <si>
    <t>25.00%</t>
  </si>
  <si>
    <t>NYMEX Forward 5-year Strip Oil Prices</t>
  </si>
  <si>
    <t>Decline in price of oil</t>
  </si>
  <si>
    <t>16.00%</t>
  </si>
  <si>
    <t>NYMEX Forward 5-year Strip Natural Gas prices</t>
  </si>
  <si>
    <t>6.00%</t>
  </si>
  <si>
    <t>Scenario Forecast | Recapitalization, Change in Capital Structure</t>
  </si>
  <si>
    <t>Subsequent Event</t>
  </si>
  <si>
    <t>Interest payment due date</t>
  </si>
  <si>
    <t>Mar. 15,
		2016</t>
  </si>
  <si>
    <t>Subsequent Event | 2006 Plan | Restricted Stock</t>
  </si>
  <si>
    <t>Issuance of common stock to existing management and employees</t>
  </si>
  <si>
    <t>Number of shares retired during period</t>
  </si>
  <si>
    <t>Preferred stock, dividend rate, percentage</t>
  </si>
  <si>
    <t>5.375%</t>
  </si>
  <si>
    <t>10.00%</t>
  </si>
  <si>
    <t>9.75%</t>
  </si>
  <si>
    <t>Series E Cumulative Convertible Preferred Stock</t>
  </si>
  <si>
    <t>Preferred stock conversion Basis</t>
  </si>
  <si>
    <t>The 10% Series E Preferred Stock is convertible into our common stock and dividends, when declared, will be paid at our option in cash, our $0.20 par value common stock or any combination of the two</t>
  </si>
  <si>
    <t>Eagle Ford Shale Trend</t>
  </si>
  <si>
    <t>Minimum</t>
  </si>
  <si>
    <t>Percentage of Staff Headcount Reduced</t>
  </si>
  <si>
    <t>50.00%</t>
  </si>
  <si>
    <t>Furniture, fixtures and equipment estimated useful lives</t>
  </si>
  <si>
    <t>3 years</t>
  </si>
  <si>
    <t>Maximum</t>
  </si>
  <si>
    <t>5 years</t>
  </si>
  <si>
    <t>8.0% Second Lien Senior Secured Notes due 2018</t>
  </si>
  <si>
    <t>Debt instrument interest rate</t>
  </si>
  <si>
    <t>8.00%</t>
  </si>
  <si>
    <t>Debt instruments maturity date</t>
  </si>
  <si>
    <t>[1]</t>
  </si>
  <si>
    <t>8.0% Second Lien Senior Secured Notes due 2018 | Subsequent Event</t>
  </si>
  <si>
    <t>8.875% Second Lien Senior Secured Notes due 2018</t>
  </si>
  <si>
    <t>8.875%</t>
  </si>
  <si>
    <t>8.875% Second Lien Senior Secured Notes due 2018 | Subsequent Event</t>
  </si>
  <si>
    <t>8.875% Senior Notes due 2019</t>
  </si>
  <si>
    <t>Aggregate principal amount retired</t>
  </si>
  <si>
    <t>5.0% Convertible Senior Notes due 2029</t>
  </si>
  <si>
    <t>5.00%</t>
  </si>
  <si>
    <t>Apr. 1,
		2016</t>
  </si>
  <si>
    <t>[2]</t>
  </si>
  <si>
    <t>5.0% Senior Convertible Notes due 2032</t>
  </si>
  <si>
    <t>[3]</t>
  </si>
  <si>
    <t>5.0% Convertible Exchange Senior Notes due 2032</t>
  </si>
  <si>
    <t>Senior Credit Facility</t>
  </si>
  <si>
    <t>Maturity date of credit facility</t>
  </si>
  <si>
    <t>Feb. 24,
		2017</t>
  </si>
  <si>
    <t>3.25% Convertible Senior Notes due 2026</t>
  </si>
  <si>
    <t>3.25%</t>
  </si>
  <si>
    <t>5.0% Convertible Senior Exchange Notes due 2032</t>
  </si>
  <si>
    <t>8.0% Second Lien Notes</t>
  </si>
  <si>
    <t>8.875% Second Lien Notes</t>
  </si>
  <si>
    <t>The debt discount is being amortized using the effective interest rate method based upon a two and a half year term through September 1, 2017, the first repurchase date applicable to the 8.0% Second Lien Notes. The debt discount as of December 31, 2015 was $11.0 million.</t>
  </si>
  <si>
    <t>The debt discount was amortized using the effective interest rate method based upon an original five year term through October 1, 2014. The debt discount was fully amortized as of December 31, 2014.</t>
  </si>
  <si>
    <t>The debt discount is being amortized using the effective interest rate method based upon a four year term through October 1, 2017, the first repurchase date applicable to the 2032 Notes. The debt discount was $2.0 million and $ 5.3 million as of December 31, 2015 and December 31, 2014, respectively.</t>
  </si>
  <si>
    <t>Schedule of Carrying Amount of Cash and Cash Equivalents, Trade Receivables and Payables in Fair Value (Detail) - USD ($) $ in Thousands</t>
  </si>
  <si>
    <t>Recurring Fair Value Measurements</t>
  </si>
  <si>
    <t>Nonrecurring Fair Value Measurements</t>
  </si>
  <si>
    <t>Not Designated as Hedging Instrument | Commodity Derivatives</t>
  </si>
  <si>
    <t>Commodity derivatives</t>
  </si>
  <si>
    <t>Total recurring fair value measurements</t>
  </si>
  <si>
    <t>Recurring Fair Value Measurements | Not Designated as Hedging Instrument | Commodity Derivatives</t>
  </si>
  <si>
    <t>Level 1 | Recurring Fair Value Measurements</t>
  </si>
  <si>
    <t>Level 2 | Not Designated as Hedging Instrument | Commodity Derivatives</t>
  </si>
  <si>
    <t>Level 2 | Recurring Fair Value Measurements</t>
  </si>
  <si>
    <t>Level 2 | Recurring Fair Value Measurements | Not Designated as Hedging Instrument | Commodity Derivatives</t>
  </si>
  <si>
    <t>Level 3 | Recurring Fair Value Measurements</t>
  </si>
  <si>
    <t>Level 3 | Nonrecurring Fair Value Measurements</t>
  </si>
  <si>
    <t>The carrying amount for the Second Amended and Restated Credit Agreement represents fair value as the variable interest rates are reflective of current market conditions. The fair values of the notes were obtained by direct market quotes within Level 1 of the fair value hierarchy. The fair value of our Second Lien Notes and 2032 Exchange Notes were obtained using a discounted cash flow model within Level 3 of the fair value hierarchy. Level 1 and Level 3 of the fair value hierarchy are defined in this Item 8.</t>
  </si>
  <si>
    <t>Revenues from Top Customers as Percentage of Total Revenues (Detail)</t>
  </si>
  <si>
    <t>BP Energy Company</t>
  </si>
  <si>
    <t>Percentage Of Revenues Generated From Major Customers [Line Items]</t>
  </si>
  <si>
    <t>Receipt compared to total receipts</t>
  </si>
  <si>
    <t>31.00%</t>
  </si>
  <si>
    <t>46.00%</t>
  </si>
  <si>
    <t>64.00%</t>
  </si>
  <si>
    <t>Genesis Crude Oil LP</t>
  </si>
  <si>
    <t>26.00%</t>
  </si>
  <si>
    <t>11.00%</t>
  </si>
  <si>
    <t>7.00%</t>
  </si>
  <si>
    <t>Sunoco, Inc.</t>
  </si>
  <si>
    <t>17.00%</t>
  </si>
  <si>
    <t>Share-Based Compensation Plans - Additional Information (Detail) - USD ($)</t>
  </si>
  <si>
    <t>Share Based Compensation [Line Items]</t>
  </si>
  <si>
    <t>Shares reserved for issuance as awards</t>
  </si>
  <si>
    <t>Shares available for future grants</t>
  </si>
  <si>
    <t>Stock options outstanding, intrinsic value</t>
  </si>
  <si>
    <t>Stock options, granted</t>
  </si>
  <si>
    <t>Intrinsic value of options exercised</t>
  </si>
  <si>
    <t>2006 Plan</t>
  </si>
  <si>
    <t>Vesting Period</t>
  </si>
  <si>
    <t>2006 Plan | Minimum</t>
  </si>
  <si>
    <t>Expiry date from the date of grant</t>
  </si>
  <si>
    <t>7 years</t>
  </si>
  <si>
    <t>2006 Plan | Maximum</t>
  </si>
  <si>
    <t>Shares granted but unvested</t>
  </si>
  <si>
    <t>Restricted Stock | 2006 Plan</t>
  </si>
  <si>
    <t>Components of Share-Based Compensation (Detail) - USD ($) $ in Thousands</t>
  </si>
  <si>
    <t>Restricted stock expense</t>
  </si>
  <si>
    <t>Stock option expense</t>
  </si>
  <si>
    <t>Director stock expense</t>
  </si>
  <si>
    <t>Total share-based compensation:</t>
  </si>
  <si>
    <t>Schedule of Option Activity Under Stock Option Plans (Detail) - USD ($)</t>
  </si>
  <si>
    <t>Number of Shares</t>
  </si>
  <si>
    <t>Outstanding at January 1, 2015</t>
  </si>
  <si>
    <t>Forfeited</t>
  </si>
  <si>
    <t>Outstanding at December 31, 2015</t>
  </si>
  <si>
    <t>Exercisable at December 31, 2015</t>
  </si>
  <si>
    <t>Weighted Average Exercise Price</t>
  </si>
  <si>
    <t>Weighted Average Remaining Contractual Term</t>
  </si>
  <si>
    <t>Outstanding</t>
  </si>
  <si>
    <t>4 months 10 days</t>
  </si>
  <si>
    <t>1 year 7 days</t>
  </si>
  <si>
    <t>Average Intrinsic Value</t>
  </si>
  <si>
    <t>Schedule of Share-Based Compensation by Exercise Price Range (Detail)</t>
  </si>
  <si>
    <t>Dec. 31, 2015$ / sharesshares</t>
  </si>
  <si>
    <t>Share Based Compensation Shares Authorized Under Stock Option Plans Exercise Price Range [Line Items]</t>
  </si>
  <si>
    <t>Options Outstanding - Number Outstanding at December 31, 2015 | shares</t>
  </si>
  <si>
    <t>Options Outstanding - Weighted Average Remaining Contractual Life (years)</t>
  </si>
  <si>
    <t>Options Outstanding - Weighted Average Exercise Price</t>
  </si>
  <si>
    <t>Options Exercisable - Number Exercisable at December 31, 2015 | shares</t>
  </si>
  <si>
    <t>Options Exercisable - Weighted Average Exercise Price</t>
  </si>
  <si>
    <t>Range of Exercise Prices, Upper</t>
  </si>
  <si>
    <t>Schedule of Restricted Stock Activity And Values (Detail) - USD ($) $ in Thousands</t>
  </si>
  <si>
    <t>Number of Shares Granted</t>
  </si>
  <si>
    <t>Value of Shares Granted</t>
  </si>
  <si>
    <t>Fair Value of Stock Vested</t>
  </si>
  <si>
    <t>Schedule of Restricted Stock Activity (Detail) - USD ($) $ / shares in Units, $ in Thousands</t>
  </si>
  <si>
    <t>Unvested at January 1, 2015</t>
  </si>
  <si>
    <t>Vested</t>
  </si>
  <si>
    <t>Granted</t>
  </si>
  <si>
    <t>Unvested at December 31, 2015</t>
  </si>
  <si>
    <t>Weighted Average Grant-Date Fair Value</t>
  </si>
  <si>
    <t>Total Value</t>
  </si>
  <si>
    <t>Summary of Unrecognized Compensation Cost (Detail) - Restricted Stock $ in Thousands</t>
  </si>
  <si>
    <t>Dec. 31, 2015USD ($)</t>
  </si>
  <si>
    <t>Unrecognized compensation costs</t>
  </si>
  <si>
    <t>Weighted Average years to recognition</t>
  </si>
  <si>
    <t>1 year 6 months 22 days</t>
  </si>
  <si>
    <t>Reconciliation of Asset Retirement Obligations (Detail) - USD ($) $ in Thousands</t>
  </si>
  <si>
    <t>Beginning balance</t>
  </si>
  <si>
    <t>Liabilities incurred</t>
  </si>
  <si>
    <t>Revisions in estimated liabilities</t>
  </si>
  <si>
    <t>Liabilities settled</t>
  </si>
  <si>
    <t>Accretion expense</t>
  </si>
  <si>
    <t>Dispositions</t>
  </si>
  <si>
    <t>Ending balance</t>
  </si>
  <si>
    <t>Current liability</t>
  </si>
  <si>
    <t>Long term liability</t>
  </si>
  <si>
    <t>The majority of the 2015 dispositions represent the divestiture of our producing Eagle Ford Shale Trend properties. The majority of the 2014 dispositions represent the divestiture of our East Texas properties.</t>
  </si>
  <si>
    <t>Components of Debt (Detail) - USD ($) $ in Thousands</t>
  </si>
  <si>
    <t>Debt Instrument [Line Items]</t>
  </si>
  <si>
    <t>Debt Instrument, Carrying Amount</t>
  </si>
  <si>
    <t>Debt Instrument, Fair Value</t>
  </si>
  <si>
    <t>[1],[2]</t>
  </si>
  <si>
    <t>[1],[3]</t>
  </si>
  <si>
    <t>[4]</t>
  </si>
  <si>
    <t>[1],[4]</t>
  </si>
  <si>
    <t>Components of Debt (Parenthetical) (Detail) - USD ($) $ in Millions</t>
  </si>
  <si>
    <t>Period of amortization on debt instrument</t>
  </si>
  <si>
    <t>2 years 6 months</t>
  </si>
  <si>
    <t>Debt discount amortization end date</t>
  </si>
  <si>
    <t>Sep. 1,
		2017</t>
  </si>
  <si>
    <t>Debt discount</t>
  </si>
  <si>
    <t>Oct. 1,
		2014</t>
  </si>
  <si>
    <t>4 years</t>
  </si>
  <si>
    <t>Oct. 1,
		2017</t>
  </si>
  <si>
    <t>Summary of Total Interest Expense and Effective Interest Rate on Debt (Detail) - USD ($) $ in Thousands</t>
  </si>
  <si>
    <t>Interest Expense</t>
  </si>
  <si>
    <t>Effective Interest Rate</t>
  </si>
  <si>
    <t>5.10%</t>
  </si>
  <si>
    <t>5.20%</t>
  </si>
  <si>
    <t>5.30%</t>
  </si>
  <si>
    <t>16.40%</t>
  </si>
  <si>
    <t>9.20%</t>
  </si>
  <si>
    <t>3.30%</t>
  </si>
  <si>
    <t>11.40%</t>
  </si>
  <si>
    <t>8.60%</t>
  </si>
  <si>
    <t>8.70%</t>
  </si>
  <si>
    <t>8.80%</t>
  </si>
  <si>
    <t>Debt - Additional Information (Detail)</t>
  </si>
  <si>
    <t>Nov. 03, 2015USD ($)</t>
  </si>
  <si>
    <t>Oct. 14, 2015USD ($)</t>
  </si>
  <si>
    <t>Oct. 02, 2015USD ($)</t>
  </si>
  <si>
    <t>Sep. 08, 2015USD ($)</t>
  </si>
  <si>
    <t>Oct. 01, 2013USD ($)</t>
  </si>
  <si>
    <t>Aug. 26, 2013USD ($)</t>
  </si>
  <si>
    <t>Mar. 02, 2011USD ($)</t>
  </si>
  <si>
    <t>Dec. 31, 2015USD ($)$ / sharesshares</t>
  </si>
  <si>
    <t>Dec. 31, 2015USD ($)NotesUnits$ / sharesshares</t>
  </si>
  <si>
    <t>Dec. 31, 2013USD ($)</t>
  </si>
  <si>
    <t>Mar. 29, 2016USD ($)</t>
  </si>
  <si>
    <t>Jan. 06, 2016USD ($)</t>
  </si>
  <si>
    <t>Oct. 31, 2015USD ($)</t>
  </si>
  <si>
    <t>Oct. 01, 2015USD ($)$ / sharesshares</t>
  </si>
  <si>
    <t>Sep. 04, 2015USD ($)</t>
  </si>
  <si>
    <t>Mar. 31, 2015USD ($)</t>
  </si>
  <si>
    <t>Mar. 12, 2015USD ($)</t>
  </si>
  <si>
    <t>Feb. 26, 2015USD ($)</t>
  </si>
  <si>
    <t>Dec. 31, 2014USD ($)$ / shares</t>
  </si>
  <si>
    <t>Oct. 01, 2014USD ($)</t>
  </si>
  <si>
    <t>Sep. 30, 2009USD ($)</t>
  </si>
  <si>
    <t>Debt [Line Items]</t>
  </si>
  <si>
    <t>Warrant to purchase shares | shares</t>
  </si>
  <si>
    <t>Common stock, par value | $ / shares</t>
  </si>
  <si>
    <t>Warrant exercise price | $ / shares</t>
  </si>
  <si>
    <t>Warrant expiration period</t>
  </si>
  <si>
    <t>Number of warrants to purchase common stock | shares</t>
  </si>
  <si>
    <t>Gains on restructuring of debt</t>
  </si>
  <si>
    <t>Gain on restructuring of debt on a basic and diluted loss per share basis | $ / shares</t>
  </si>
  <si>
    <t>Accretion rate</t>
  </si>
  <si>
    <t>2.00%</t>
  </si>
  <si>
    <t>Net fair of the convert feature in additional paid in capital</t>
  </si>
  <si>
    <t>Debt instrument, maturity date</t>
  </si>
  <si>
    <t>Mar. 15,
		2018</t>
  </si>
  <si>
    <t>Number of notes sold | NotesUnits</t>
  </si>
  <si>
    <t>Debt instrument, aggregate principal amount each unit</t>
  </si>
  <si>
    <t>Debt Instrument, Maturity Date, Description</t>
  </si>
  <si>
    <t>If the aggregate principal amount outstanding on the 2032 Notes on August 1, 2017 is more than $25.0 million then the outstanding amount of the 8.0% Second Lien Notes shall be due on September 1, 2017.</t>
  </si>
  <si>
    <t>Number of days following registration effective date to consummate exchange offer</t>
  </si>
  <si>
    <t>60 days</t>
  </si>
  <si>
    <t>Discount rate</t>
  </si>
  <si>
    <t>32.00%</t>
  </si>
  <si>
    <t>Fair value of debt portion</t>
  </si>
  <si>
    <t>Equity component of debt</t>
  </si>
  <si>
    <t>Embedded derivative, carrying value</t>
  </si>
  <si>
    <t>Embedded derivative, fair value</t>
  </si>
  <si>
    <t>8.0% Second Lien Senior Secured Notes due 2018 | Debt Instrument Redemption Period One</t>
  </si>
  <si>
    <t>Redeemable redemption price, percentage of principal amount</t>
  </si>
  <si>
    <t>106.00%</t>
  </si>
  <si>
    <t>Debt instrument, redemption date</t>
  </si>
  <si>
    <t>8.0% Second Lien Senior Secured Notes due 2018 | Debt Instrument Redemption Period Two</t>
  </si>
  <si>
    <t>100.00%</t>
  </si>
  <si>
    <t>Mar. 15,
		2017</t>
  </si>
  <si>
    <t>8.0% Second Lien Senior Secured Notes due 2018 | First Ninety Days</t>
  </si>
  <si>
    <t>Additional interest on principal amount</t>
  </si>
  <si>
    <t>0.25%</t>
  </si>
  <si>
    <t>8.0% Second Lien Senior Secured Notes due 2018 | Each Additional Ninety Days</t>
  </si>
  <si>
    <t>8.0% Second Lien Senior Secured Notes due 2018 | Maximum | Each Additional Ninety Days</t>
  </si>
  <si>
    <t>1.00%</t>
  </si>
  <si>
    <t>Mar. 15,
		2019</t>
  </si>
  <si>
    <t>8.875% Senior Notes due 2019 | Debt Instrument Redemption Period One</t>
  </si>
  <si>
    <t>104.438%</t>
  </si>
  <si>
    <t>Mar. 15,
		2015</t>
  </si>
  <si>
    <t>8.875% Senior Notes due 2019 | Debt Instrument Redemption Period Two</t>
  </si>
  <si>
    <t>102.219%</t>
  </si>
  <si>
    <t>Mar. 16,
		2016</t>
  </si>
  <si>
    <t>8.875% Senior Notes due 2019 | Option 3</t>
  </si>
  <si>
    <t>8.875% Senior Notes due 2019 | Subsequent Event</t>
  </si>
  <si>
    <t>If the aggregate principal amount outstanding on the 2032 Notes on August 1, 2017 is more than $25.0 million then the outstanding amount of the 8.875% Second Lien Notes shall be due on September 1, 2017</t>
  </si>
  <si>
    <t>Debt instrument, covenant description</t>
  </si>
  <si>
    <t>The 8.875% Second Lien Notes contain a number of covenants including restrictions on (i) the incurrence of indebtedness similar to the restrictions in the Company’s 8.875% Senior Notes due 2019, (ii) the incurrence of liens including prior liens securing indebtedness in an amount in excess of the greater of $150 million and the borrowing base under Senior Credit Facility, equally ranking liens securing indebtedness in an amount (including the 8.875% Second Lien Notes) of more than $75 million, and junior liens securing indebtedness in an amount of more than $50 million, and (iii) restricted payments including the purchase or repayment of unsecured indebtedness prior to its scheduled maturity.</t>
  </si>
  <si>
    <t>Minimum amount of indebtedness on borrowings including prior liens</t>
  </si>
  <si>
    <t>Minimum amount of indebtedness on borrowing base</t>
  </si>
  <si>
    <t>Minimum amount of indebtedness on junior liens</t>
  </si>
  <si>
    <t>8.875% Second Lien Senior Secured Notes due 2018 | Debt Instrument Redemption Period One</t>
  </si>
  <si>
    <t>8.875% Second Lien Senior Secured Notes due 2018 | Debt Instrument Redemption Period Two</t>
  </si>
  <si>
    <t>2019 Notes</t>
  </si>
  <si>
    <t>Oct. 1,
		2029</t>
  </si>
  <si>
    <t>Debt Instrument, Repurchase Amount</t>
  </si>
  <si>
    <t>Notes to shares converted</t>
  </si>
  <si>
    <t>Principal amount of notes</t>
  </si>
  <si>
    <t>Base conversion price per share | $ / shares</t>
  </si>
  <si>
    <t>Conversion price, percentage</t>
  </si>
  <si>
    <t>135.00%</t>
  </si>
  <si>
    <t>Number of trading days in the period</t>
  </si>
  <si>
    <t>20 days</t>
  </si>
  <si>
    <t>Oct. 1,
		2032</t>
  </si>
  <si>
    <t>Aggregate principal amount outstanding excluding accretion</t>
  </si>
  <si>
    <t>Debt instrument, accretion start date</t>
  </si>
  <si>
    <t>Aug. 26,
		2013</t>
  </si>
  <si>
    <t>Debt instrument, accretion end date</t>
  </si>
  <si>
    <t>Redemption price, percentage</t>
  </si>
  <si>
    <t>Accretion amount</t>
  </si>
  <si>
    <t>Effective interest rate, debt instrument</t>
  </si>
  <si>
    <t>5.0% Senior Convertible Notes due 2032 | Debt Instrument Redemption Period One</t>
  </si>
  <si>
    <t>5.0% Senior Convertible Notes due 2032 | Debt Instrument Redemption Period Two</t>
  </si>
  <si>
    <t>Oct. 1,
		2022</t>
  </si>
  <si>
    <t>5.0% Senior Convertible Notes due 2032 | Option 3</t>
  </si>
  <si>
    <t>Oct. 1,
		2027</t>
  </si>
  <si>
    <t>5.0% Senior Convertible Notes due 2032 | Minimum</t>
  </si>
  <si>
    <t>Oct. 1,
		2016</t>
  </si>
  <si>
    <t>Common stock trading price cap before conversion | $ / shares</t>
  </si>
  <si>
    <t>Conversion price percentage before conversion</t>
  </si>
  <si>
    <t>130.00%</t>
  </si>
  <si>
    <t>1.40%</t>
  </si>
  <si>
    <t>1.30%</t>
  </si>
  <si>
    <t>Debt instrument conversion term, description</t>
  </si>
  <si>
    <t>If the holders elect to convert the 2032 Exchange Notes on or before October 1, 2018, holders will receive a make-whole premium equal to (i) $100 per $1,000 face amount of the 2032 Exchange Notes if the conversion occurs prior to October 1, 2017 or (ii) $100 per $1,000 face amount of the 2032 Exchange Notes less an amount equal to 0.2778 multiplied by the number of days between September 30, 2017 and the conversion date, if the conversion occurs on or after October 1, 2017.</t>
  </si>
  <si>
    <t>Debt instrument, earlier conversion date</t>
  </si>
  <si>
    <t>Threshold trading price as percentage of conversion price</t>
  </si>
  <si>
    <t>125.00%</t>
  </si>
  <si>
    <t>Carrying amount of convertible notes</t>
  </si>
  <si>
    <t>5.0% Convertible Exchange Senior Notes due 2032 | Debt Instrument Redemption Period One</t>
  </si>
  <si>
    <t>Oct. 1,
		2018</t>
  </si>
  <si>
    <t>Debt instrument conversion premium amount</t>
  </si>
  <si>
    <t>5.0% Convertible Exchange Senior Notes due 2032 | Debt Instrument Redemption Period Two</t>
  </si>
  <si>
    <t>Incremental share factor</t>
  </si>
  <si>
    <t>27.78%</t>
  </si>
  <si>
    <t>5.0% Convertible Exchange Senior Notes due 2032 | Option 3</t>
  </si>
  <si>
    <t>2.6762%</t>
  </si>
  <si>
    <t>3.25% Convertible Senior Notes due 2026 | Debt Instrument Redemption Period One</t>
  </si>
  <si>
    <t>Dec. 1,
		2016</t>
  </si>
  <si>
    <t>3.25% Convertible Senior Notes due 2026 | Debt Instrument Redemption Period Two</t>
  </si>
  <si>
    <t>Dec. 1,
		2021</t>
  </si>
  <si>
    <t>Senior credit facility, current borrowing capacity</t>
  </si>
  <si>
    <t>Amount outstanding under the senior credit facility</t>
  </si>
  <si>
    <t>Senior credit facility, remaining borrowing capacity</t>
  </si>
  <si>
    <t>Senior Credit Facility | Subsequent Event</t>
  </si>
  <si>
    <t>Senior Credit Facility | Base Rate | Minimum</t>
  </si>
  <si>
    <t>Debt instrument, interest rate over variable rate</t>
  </si>
  <si>
    <t>1.25%</t>
  </si>
  <si>
    <t>Senior Credit Facility | Base Rate | Maximum</t>
  </si>
  <si>
    <t>2.25%</t>
  </si>
  <si>
    <t>Senior Credit Facility | London Interbank Offered Rate (LIBOR) | Minimum</t>
  </si>
  <si>
    <t>Senior Credit Facility | London Interbank Offered Rate (LIBOR) | Maximum</t>
  </si>
  <si>
    <t>Senior Credit Facility | 8.0% Second Lien Senior Secured Notes due 2018</t>
  </si>
  <si>
    <t>Senior Credit Facility | 8.875% Senior Notes due 2019</t>
  </si>
  <si>
    <t>Senior Credit Facility | 8.875% Second Lien Senior Secured Notes due 2018</t>
  </si>
  <si>
    <t>Senior Credit Facility | Third Lien Debt</t>
  </si>
  <si>
    <t>Senior Credit Facility | Thirteenth Amendment</t>
  </si>
  <si>
    <t>Senior Credit Facility | Fourteenth Amendment</t>
  </si>
  <si>
    <t>Senior Credit Facility | Fourteenth Amendment | Third Lien Debt</t>
  </si>
  <si>
    <t>Senior Credit Facility | Fifteenth Amendment</t>
  </si>
  <si>
    <t>Current Ratio</t>
  </si>
  <si>
    <t>Debt no greater than EBITDAX</t>
  </si>
  <si>
    <t>Senior Credit Facility | Fifteenth Amendment | Minimum</t>
  </si>
  <si>
    <t>Interest Coverage Ratio Of EBITDAX</t>
  </si>
  <si>
    <t>Senior Credit Facility | Fifteenth Amendment | Maximum</t>
  </si>
  <si>
    <t>Provision of a maximum cash balance</t>
  </si>
  <si>
    <t>Senior Credit Facility | Fifteenth Amendment | 8.0% Second Lien Senior Secured Notes due 2018</t>
  </si>
  <si>
    <t>Senior Credit Facility | Fifteenth Amendment | 8.875% Second Lien Senior Secured Notes due 2018</t>
  </si>
  <si>
    <t>Senior Credit Facility | Fifteenth Amendment | Third Lien Debt</t>
  </si>
  <si>
    <t>Senior Credit Facility | Sixteen Amendment</t>
  </si>
  <si>
    <t>Credit facility, borrowing capacity description</t>
  </si>
  <si>
    <t>The Sixteenth Amendment includes the following key elements: (i) reduces total lender commitments to $40.3 million on March 29, 2016; (ii) the Company agrees not to request any borrowings, issue any new letters of credit or increase an existing letter of credit under the Senior Credit Facility before April 16, 2016; and (iii) requires that all letters of credit (except the letter of credit for the benefit of one specific vendor) expire at or prior to the earlier of (A) one year after the date of issuance or (B) five business days prior to February 24, 2017</t>
  </si>
  <si>
    <t>Senior Credit Facility | Sixteen Amendment | Subsequent Event</t>
  </si>
  <si>
    <t>Loss Per Common Share - Additional Information (Detail) $ in Millions</t>
  </si>
  <si>
    <t>3 Months Ended</t>
  </si>
  <si>
    <t>Sep. 30, 2015USD ($)</t>
  </si>
  <si>
    <t>Preferred stock dividends suspended</t>
  </si>
  <si>
    <t>Computations of Basic and Diluted Income (Loss) Per Share (Detail) - USD ($) $ / shares in Units, shares in Thousands, $ in Thousands</t>
  </si>
  <si>
    <t>Mar. 31, 2015</t>
  </si>
  <si>
    <t>Sep. 30, 2014</t>
  </si>
  <si>
    <t>Jun. 30, 2014</t>
  </si>
  <si>
    <t>Mar. 31, 2014</t>
  </si>
  <si>
    <t>Basic and Diluted loss per share:</t>
  </si>
  <si>
    <t>Weighted-average shares of common stock outstanding</t>
  </si>
  <si>
    <t>Basic and Diluted loss per share</t>
  </si>
  <si>
    <t>[1],[2],[3]</t>
  </si>
  <si>
    <t>Common shares issuable on assumed conversion of restricted stock, stock warrants and employee stock options were not included in the computation of diluted loss per common share since their inclusion would have been anti-dilutive.</t>
  </si>
  <si>
    <t>Common shares issuable upon assumed conversion of convertible preferred stock or dividends paid were not presented as they would have been anti-dilutive.</t>
  </si>
  <si>
    <t>Common shares issuable upon assumed conversion of the 2026 Notes, 2029 Notes, 2032 Notes and 2032 Exchange Notes or interest paid were not presented as they would have been anti-dilutive.</t>
  </si>
  <si>
    <t>Computations of Basic and Diluted Income (Loss) Per Share (Parenthetical) (Detail) - shares shares in Thousands</t>
  </si>
  <si>
    <t>Assumed Conversion of Preferred Stock</t>
  </si>
  <si>
    <t>Antidilutive Securities Excluded From Computation Of Earnings Per Share [Line Items]</t>
  </si>
  <si>
    <t>Common shares issuable upon assumed conversion</t>
  </si>
  <si>
    <t>Assumed Conversion of Notes</t>
  </si>
  <si>
    <t>Assumed Conversion of Restricted Stock, Stock Warrants and Employee Stock Options</t>
  </si>
  <si>
    <t>Income Taxes - Additional Information (Detail) - USD ($) $ in Millions</t>
  </si>
  <si>
    <t>Statutory income tax rate</t>
  </si>
  <si>
    <t>35.00%</t>
  </si>
  <si>
    <t>Deferred tax assets valuation allowance increase</t>
  </si>
  <si>
    <t>Deferred tax assets, net</t>
  </si>
  <si>
    <t>Net operating loss carry-forwards</t>
  </si>
  <si>
    <t>Operating loss carryforwards, expiration dates</t>
  </si>
  <si>
    <t>Tax credit carryforward, amount</t>
  </si>
  <si>
    <t>Reconciliation of Statutory Income Tax Rate to Income Loss Before Income Taxes (Detail) - USD ($) $ in Thousands</t>
  </si>
  <si>
    <t>Tax at U.S. statutory income tax</t>
  </si>
  <si>
    <t>Valuation allowance</t>
  </si>
  <si>
    <t>State income taxes-net of federal benefit</t>
  </si>
  <si>
    <t>Nondeductible expenses and other</t>
  </si>
  <si>
    <t>Schedule Of Deferred Tax (Liabilities) Assets (Detail) - USD ($) $ in Thousands</t>
  </si>
  <si>
    <t>Derivative financial instruments</t>
  </si>
  <si>
    <t>Contingent liabilities and other</t>
  </si>
  <si>
    <t>Compensation</t>
  </si>
  <si>
    <t>Less: valuation allowance</t>
  </si>
  <si>
    <t>Total current deferred tax assets</t>
  </si>
  <si>
    <t>Total current deferred tax liabilities</t>
  </si>
  <si>
    <t>Net current deferred tax liability</t>
  </si>
  <si>
    <t>Operating loss carry-forwards</t>
  </si>
  <si>
    <t>State Tax NOL and Credits</t>
  </si>
  <si>
    <t>Statutory depletion carry-forward</t>
  </si>
  <si>
    <t>AMT tax credit carry-forward</t>
  </si>
  <si>
    <t>Property and equipment</t>
  </si>
  <si>
    <t>Total gross noncurrent deferred tax assets</t>
  </si>
  <si>
    <t>Less valuation allowance</t>
  </si>
  <si>
    <t>Net noncurrent deferred tax assets</t>
  </si>
  <si>
    <t>Bond discount</t>
  </si>
  <si>
    <t>Total non-current deferred tax liabilities</t>
  </si>
  <si>
    <t>Net non-current deferred tax asset</t>
  </si>
  <si>
    <t>Stockholders' Equity - Additional Information (Detail) - USD ($)</t>
  </si>
  <si>
    <t>Dec. 18, 2015</t>
  </si>
  <si>
    <t>Dec. 21, 2010</t>
  </si>
  <si>
    <t>Aug. 31, 2013</t>
  </si>
  <si>
    <t>Apr. 30, 2013</t>
  </si>
  <si>
    <t>Stockholders Equity [Line Items]</t>
  </si>
  <si>
    <t>Preferred stock dividend in arrears</t>
  </si>
  <si>
    <t>Net proceeds of preferred stock</t>
  </si>
  <si>
    <t>Common stock par value, per share</t>
  </si>
  <si>
    <t>Preferred stock (return of) dividends</t>
  </si>
  <si>
    <t>Preferred stock dividend payment timing difference</t>
  </si>
  <si>
    <t>Common stock, price</t>
  </si>
  <si>
    <t>Right to purchase common stock per warrant</t>
  </si>
  <si>
    <t>Warrant exercise price</t>
  </si>
  <si>
    <t>Number of warrants to purchase common stock</t>
  </si>
  <si>
    <t>Number of preferred stock sold</t>
  </si>
  <si>
    <t>Shares issued to series E preferred stock holders</t>
  </si>
  <si>
    <t>Detachable warrant issued, each unit</t>
  </si>
  <si>
    <t>Warrant expiration date</t>
  </si>
  <si>
    <t>Mar. 12,
		2025</t>
  </si>
  <si>
    <t>5.0% Convertible Senior Exchange Notes due 2032 | Common Stock</t>
  </si>
  <si>
    <t>Preferred stock issued</t>
  </si>
  <si>
    <t>Preferred stock, liquidation preference</t>
  </si>
  <si>
    <t>Aggregate preferred stock liquidation preference</t>
  </si>
  <si>
    <t>Increase in dividend rate, percentage</t>
  </si>
  <si>
    <t>Preferred Stock, Redemption Terms</t>
  </si>
  <si>
    <t>Dividends are payable quarterly in arrears beginning March 15, 2006. If we fail to pay dividends on our Series B Preferred Stock on any six dividend payment dates, whether or not consecutive, the dividend rate per annum will be increased by 1.0% until we have paid all dividends on our Series B Preferred Stock for all dividend periods up to and including the dividend payment date on which the accumulated and unpaid dividends are paid in full.</t>
  </si>
  <si>
    <t>Actual dividends payable date</t>
  </si>
  <si>
    <t>Convertible preferred stock shares exchanged</t>
  </si>
  <si>
    <t>Preferred stock conversion to number of common stock shares</t>
  </si>
  <si>
    <t>Preferred stock conversion price</t>
  </si>
  <si>
    <t>Consideration percentage in case of merger or consolidation</t>
  </si>
  <si>
    <t>90.00%</t>
  </si>
  <si>
    <t>Common stock closing price percentage</t>
  </si>
  <si>
    <t>Series B Cumulative Convertible Preferred Stock | Minimum</t>
  </si>
  <si>
    <t>Exercise of conversion right period</t>
  </si>
  <si>
    <t>Series B Cumulative Convertible Preferred Stock | Maximum</t>
  </si>
  <si>
    <t>Dividends on our Series E Preferred Stock are payable quarterly on March 15, June 15, September 15 and December 15 of each year, beginning on March 15, 2016, at such annual rate, and shall accumulate from the most recent date as to which dividends shall have been paid whether or not in any dividend period or periods there have been funds legally available for the payment of such dividends. Accumulations of dividends on shares of our Series E Preferred Stock will not bear interest.</t>
  </si>
  <si>
    <t>5 days</t>
  </si>
  <si>
    <t>150.00%</t>
  </si>
  <si>
    <t>Dividends equivalent, per annum per share</t>
  </si>
  <si>
    <t>Preferred stock, dividend payment rate, variable</t>
  </si>
  <si>
    <t>If we elect to make any such payment, or any portion thereof, in shares of common stock, such shares shall be valued for such purpose, in the case of any dividend payment, at 95% of the market value as determined on the second trading day immediately prior to the record date for such dividend; provided that in no event shall such shares be valued less than $0.70 per share for such purpose.</t>
  </si>
  <si>
    <t>Percentage of dividend payment based on market value of stock on second trading day</t>
  </si>
  <si>
    <t>95.00%</t>
  </si>
  <si>
    <t>Preferred stock conversion rights exercised, shares</t>
  </si>
  <si>
    <t>Series E Cumulative Preferred Stock | Minimum</t>
  </si>
  <si>
    <t>Preferred sock redemption date</t>
  </si>
  <si>
    <t>Apr. 10,
		2018</t>
  </si>
  <si>
    <t>Series E Cumulative Preferred Stock | Maximum</t>
  </si>
  <si>
    <t>Per share value for payment of dividend</t>
  </si>
  <si>
    <t>Preferred stock shares outstanding limit</t>
  </si>
  <si>
    <t>Holders of the Series C Preferred Stock have no voting rights except for limited voting rights if we fail to pay dividends for six or more quarterly periods (whether or not consecutive) and in certain other limited circumstances or as required by law.</t>
  </si>
  <si>
    <t>Preferred share par value</t>
  </si>
  <si>
    <t>Series C Cumulative Preferred Stock | Minimum</t>
  </si>
  <si>
    <t>Series C Cumulative Preferred Stock | Maximum</t>
  </si>
  <si>
    <t>Maximum per share convertible rate</t>
  </si>
  <si>
    <t>337154.00%</t>
  </si>
  <si>
    <t>Depositary Shares</t>
  </si>
  <si>
    <t>Percent of ownership interest held</t>
  </si>
  <si>
    <t>0.001%</t>
  </si>
  <si>
    <t>American Depository Share</t>
  </si>
  <si>
    <t>Holders of the Series D Preferred Stock have no voting rights except for limited voting rights if we fail to pay dividends for six or more quarterly periods (whether or not consecutive) and in certain other limited circumstances or as required by law.</t>
  </si>
  <si>
    <t>Series D Cumulative Preferred Stock | Minimum</t>
  </si>
  <si>
    <t>Aug. 19,
		2018</t>
  </si>
  <si>
    <t>Series D Cumulative Preferred Stock | Maximum</t>
  </si>
  <si>
    <t>229779.00%</t>
  </si>
  <si>
    <t>Conversion One | Series B Cumulative Convertible Preferred Stock</t>
  </si>
  <si>
    <t>Conversion One | Series E Cumulative Preferred Stock</t>
  </si>
  <si>
    <t>Conversion Two | Series E Cumulative Preferred Stock</t>
  </si>
  <si>
    <t>Conversion Two | Series C Cumulative Preferred Stock</t>
  </si>
  <si>
    <t>Conversion Three | Series E Cumulative Preferred Stock</t>
  </si>
  <si>
    <t>Conversion Three | Series D Cumulative Preferred Stock</t>
  </si>
  <si>
    <t>Stockholders' Equity - Components of Preferred Stock, Net (Detail) - USD ($) $ in Thousands</t>
  </si>
  <si>
    <t>Preferred stock, net:</t>
  </si>
  <si>
    <t>Preferred stock dividends in arrears</t>
  </si>
  <si>
    <t>Preferred stock, net</t>
  </si>
  <si>
    <t>Summary of Gains and Losses on Derivatives (Detail) - USD ($) $ in Thousands</t>
  </si>
  <si>
    <t>Derivative [Line Items]</t>
  </si>
  <si>
    <t>Commodity Derivatives</t>
  </si>
  <si>
    <t>Outstanding Commodity Derivative Contracts (Detail) - Not Designated as Hedging Instrument $ in Thousands</t>
  </si>
  <si>
    <t>Dec. 31, 2015USD ($)MMBTU / dMMBTU$ / MMBTU</t>
  </si>
  <si>
    <t>Dec. 31, 2014USD ($)</t>
  </si>
  <si>
    <t>Fair Value | $</t>
  </si>
  <si>
    <t>Natural Gas Calls | 2016</t>
  </si>
  <si>
    <t>Daily Volume | MMBTU / d</t>
  </si>
  <si>
    <t>Total Volume | MMBTU</t>
  </si>
  <si>
    <t>Natural Gas Calls | Minimum | 2016</t>
  </si>
  <si>
    <t>Fixed price, calls | $ / MMBTU</t>
  </si>
  <si>
    <t>Natural Gas Calls | Maximum | 2016</t>
  </si>
  <si>
    <t>Derivative Assets and Liabilities Recorded at Fair Value (Detail) - USD ($) $ in Thousands</t>
  </si>
  <si>
    <t>Current Assets Commodity Derivatives</t>
  </si>
  <si>
    <t>Current Liabilities Commodity Derivatives</t>
  </si>
  <si>
    <t>Non-current Liabilities Commodity Derivatives</t>
  </si>
  <si>
    <t>Commodity Derivatives | Not Designated as Hedging Instrument</t>
  </si>
  <si>
    <t>Commodity Derivatives | Level 2 | Not Designated as Hedging Instrument</t>
  </si>
  <si>
    <t>Reconciliation of Gross Amounts to Amounts as Presented on Statements of Financial Position (Detail) - USD ($) $ in Thousands</t>
  </si>
  <si>
    <t>Derivative Current Asset</t>
  </si>
  <si>
    <t>Derivative Current Liability</t>
  </si>
  <si>
    <t>Derivative Non-current Liability</t>
  </si>
  <si>
    <t>Commodity Derivatives | Gross Amount | Not Designated as Hedging Instrument</t>
  </si>
  <si>
    <t>Timing of Future Payments Obligations (Detail) $ in Thousands</t>
  </si>
  <si>
    <t>Commitment And Contingencies [Line Items]</t>
  </si>
  <si>
    <t>Debt, Total</t>
  </si>
  <si>
    <t>Debt, 2016</t>
  </si>
  <si>
    <t>Interest Expense, Debt, Total</t>
  </si>
  <si>
    <t>Interest on convertible senior notes, 2016</t>
  </si>
  <si>
    <t>Interest on convertible senior notes, 2017</t>
  </si>
  <si>
    <t>Interest on convertible senior notes, 2018</t>
  </si>
  <si>
    <t>Interest on convertible senior notes, 2019</t>
  </si>
  <si>
    <t>Operations contracts, Total</t>
  </si>
  <si>
    <t>Operations contracts, 2016</t>
  </si>
  <si>
    <t>Operations contracts, 2017</t>
  </si>
  <si>
    <t>Contractual Obligations, Total</t>
  </si>
  <si>
    <t>Contractual Obligations, 2016</t>
  </si>
  <si>
    <t>Contractual Obligations, 2017</t>
  </si>
  <si>
    <t>Contractual Obligations, 2018</t>
  </si>
  <si>
    <t>Contractual Obligations, 2019</t>
  </si>
  <si>
    <t>Office Space Leases</t>
  </si>
  <si>
    <t>Total Lease future payments</t>
  </si>
  <si>
    <t>Leases, 2016</t>
  </si>
  <si>
    <t>Leases, 2017</t>
  </si>
  <si>
    <t>Leases, 2018</t>
  </si>
  <si>
    <t>Leases, 2019</t>
  </si>
  <si>
    <t>Office Equipment Leases</t>
  </si>
  <si>
    <t>Transportation Contracts</t>
  </si>
  <si>
    <t>As stated previously, all debt outstanding as of December 31, 2015 has been classified as a current liability. For additional information see Note 4—Debt. The holders of the 8.0% Second Lien Notes and 8.875% Second Lien Notes may requires us to repurchase the notes on September 1, 2017. The 2026 Notes have a provision at the end of years five, ten and 15, for the investors to demand payment on these dates; the first such date was December 1, 2011; all but the remaining $0.4 million have been redeemed. The next ‘put’ date for the remaining 2026 Notes is December 1, 2016. The 2029 Notes have a provision by which on or after October 1, 2014, we may redeem all or a portion of the notes for cash and the investors may require us to repurchase the notes on each of October 1, 2019 and 2024; all but the remaining $6.7 million were previously redeemed in 2014. The 2032 Notes have a provision by which on or after October 1, 2017, we may redeem all or a portion of the notes for cash, and the investors may require us to repurchase the notes on each of October 1, 2017, 2022 and 2027. The 2032 Exchange Notes have a provision whereby the investors may require us to repurchase the notes on each of October 1, 2018, 2022 and 2027.The balance outstanding under our Senior Credit Facility is not included as it is revolving debt. The future dates used herein are based on the assumption we will continue as a going concern.</t>
  </si>
  <si>
    <t>This table does not include the estimated liability for dismantlement, abandonment and restoration costs of oil and natural gas properties of $3.7 million as of December 31, 2015. We record a separate liability for the asset retirement obligations. See Note 3.</t>
  </si>
  <si>
    <t>Timing of Future Payments Obligations (Parenthetical) (Detail) - USD ($) $ in Thousands</t>
  </si>
  <si>
    <t>Liability for dismantlement, abandonment and restoration costs of oil and natural gas properties</t>
  </si>
  <si>
    <t>Amount retained by the company</t>
  </si>
  <si>
    <t>Commitments and Contingencies - Additional Information (Detail) $ in Millions</t>
  </si>
  <si>
    <t>Jun. 10, 2015USD ($)Shipment</t>
  </si>
  <si>
    <t>Rent expense</t>
  </si>
  <si>
    <t>Purchase obligation</t>
  </si>
  <si>
    <t>Purchase obligation agreement, period</t>
  </si>
  <si>
    <t>18 months</t>
  </si>
  <si>
    <t>Purchase obligation terms</t>
  </si>
  <si>
    <t>We will receive and pay for approximately $0.6 million of pipe each month during the term of the agreement. Our obligation may be reduced subject to the vendor identifying an opportunity to sell the pipe to the open market.</t>
  </si>
  <si>
    <t>Purchase obligation of material for each month</t>
  </si>
  <si>
    <t>Number of shipments delivery taken | Shipment</t>
  </si>
  <si>
    <t>Charge to expense plan</t>
  </si>
  <si>
    <t>Related Party Transactions - Additional Information (Detail) - USD ($) $ in Millions</t>
  </si>
  <si>
    <t>May. 31, 2015</t>
  </si>
  <si>
    <t>Board of Directors Chairman</t>
  </si>
  <si>
    <t>Related Party Transaction [Line Items]</t>
  </si>
  <si>
    <t>Share of monthly capital and operating costs</t>
  </si>
  <si>
    <t>Billings to related parties</t>
  </si>
  <si>
    <t>Revenue distributions</t>
  </si>
  <si>
    <t>Malloy Energy Company LLC</t>
  </si>
  <si>
    <t>Dispositions and Acquisitions - Additional Information (Detail) - USD ($) $ in Thousands</t>
  </si>
  <si>
    <t>Income Statement Balance Sheet And Additional Disclosures By Disposal Groups Including Discontinued Operations [Line Items]</t>
  </si>
  <si>
    <t>Net proceeds from sale of asset</t>
  </si>
  <si>
    <t>Gain on sale of asset</t>
  </si>
  <si>
    <t>Purchase and sell agreement amount</t>
  </si>
  <si>
    <t>Business acquisition, effective date of acquisition</t>
  </si>
  <si>
    <t>Jul. 1,
		2015</t>
  </si>
  <si>
    <t>Subsequent Events - Additional Information (Detail) - USD ($) $ in Millions</t>
  </si>
  <si>
    <t>Subsequent Event [Line Items]</t>
  </si>
  <si>
    <t>Subsequent Event | 8.875% Senior Notes due 2019</t>
  </si>
  <si>
    <t>Interest payment due</t>
  </si>
  <si>
    <t>Subsequent Event | 8.0% Second Lien Senior Secured Notes due 2018</t>
  </si>
  <si>
    <t>Subsequent Event | 8.875% Second Lien Senior Secured Notes due 2018</t>
  </si>
  <si>
    <t>Summarized Quarterly Financial Data (Detail) - USD ($) $ / shares in Units, $ in Thousands</t>
  </si>
  <si>
    <t>Revenues</t>
  </si>
  <si>
    <t>Operating income (loss)</t>
  </si>
  <si>
    <t>Net income (loss)</t>
  </si>
  <si>
    <t>Net income (loss) applicable to common stock</t>
  </si>
  <si>
    <t>Basic income (loss) per common share</t>
  </si>
  <si>
    <t>Diluted income (loss) per common share</t>
  </si>
</sst>
</file>

<file path=xl/styles.xml><?xml version="1.0" encoding="utf-8"?>
<styleSheet xmlns="http://schemas.openxmlformats.org/spreadsheetml/2006/main">
  <numFmts count="7">
    <numFmt formatCode="_(&quot;$ &quot;#,##0.0_);_(&quot;$ &quot;(#,##0.0)" numFmtId="165"/>
    <numFmt formatCode="_(&quot;$ &quot;#,##0_);_(&quot;$ &quot;(#,##0)" numFmtId="166"/>
    <numFmt formatCode="_(&quot;$ &quot;#,##0.00_);_(&quot;$ &quot;(#,##0.00)" numFmtId="167"/>
    <numFmt formatCode="#,##0.0_);(#,##0.0)" numFmtId="168"/>
    <numFmt formatCode="_(&quot;$ &quot;#,##0.000_);_(&quot;$ &quot;(#,##0.000)" numFmtId="169"/>
    <numFmt formatCode="#,##0.0000_);(#,##0.0000)" numFmtId="170"/>
    <numFmt formatCode="_(&quot;$ &quot;#,##0.0000_);_(&quot;$ &quot;(#,##0.000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sharedStrings.xml" Type="http://schemas.openxmlformats.org/officeDocument/2006/relationships/sharedStrings"/><ns0:Relationship Id="rId66" Target="styles.xml" Type="http://schemas.openxmlformats.org/officeDocument/2006/relationships/styles"/><ns0:Relationship Id="rId6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56"/>
    <col customWidth="1" max="2" min="2" width="24"/>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s" r="B5" s="4">
        <v>9</v>
      </c>
    </row>
    <row spans="1:4" r="6">
      <c t="s" r="A6" s="4">
        <v>10</v>
      </c>
      <c t="s" r="B6" s="4">
        <v>11</v>
      </c>
    </row>
    <row spans="1:4" r="7">
      <c t="s" r="A7" s="4">
        <v>12</v>
      </c>
      <c t="n" r="B7" s="6">
        <v>2015</v>
      </c>
    </row>
    <row spans="1:4" r="8">
      <c t="s" r="A8" s="4">
        <v>13</v>
      </c>
      <c t="s" r="B8" s="4">
        <v>14</v>
      </c>
    </row>
    <row spans="1:4" r="9">
      <c t="s" r="A9" s="4">
        <v>15</v>
      </c>
      <c t="s" r="B9" s="4">
        <v>16</v>
      </c>
    </row>
    <row spans="1:4" r="10">
      <c t="s" r="A10" s="4">
        <v>17</v>
      </c>
      <c t="s" r="B10" s="4">
        <v>18</v>
      </c>
    </row>
    <row spans="1:4" r="11">
      <c t="s" r="A11" s="4">
        <v>19</v>
      </c>
      <c t="n" r="B11" s="6">
        <v>943861</v>
      </c>
    </row>
    <row spans="1:4" r="12">
      <c t="s" r="A12" s="4">
        <v>20</v>
      </c>
      <c t="s" r="B12" s="4">
        <v>21</v>
      </c>
    </row>
    <row spans="1:4" r="13">
      <c t="s" r="A13" s="4">
        <v>22</v>
      </c>
      <c t="s" r="B13" s="4">
        <v>23</v>
      </c>
    </row>
    <row spans="1:4" r="14">
      <c t="s" r="A14" s="4">
        <v>24</v>
      </c>
      <c t="s" r="B14" s="4">
        <v>25</v>
      </c>
    </row>
    <row spans="1:4" r="15">
      <c t="s" r="A15" s="4">
        <v>26</v>
      </c>
      <c t="s" r="B15" s="4">
        <v>23</v>
      </c>
    </row>
    <row spans="1:4" r="16">
      <c t="s" r="A16" s="4">
        <v>27</v>
      </c>
      <c t="s" r="B16" s="4">
        <v>28</v>
      </c>
    </row>
    <row spans="1:4" r="17">
      <c t="s" r="A17" s="4">
        <v>29</v>
      </c>
      <c t="n" r="C17" s="6">
        <v>78063640</v>
      </c>
    </row>
    <row spans="1:4" r="18">
      <c t="s" r="A18" s="4">
        <v>30</v>
      </c>
      <c t="n" r="D18" s="7">
        <v>99.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r="A1" s="1">
        <v>210</v>
      </c>
      <c t="s" r="B1" s="2">
        <v>1</v>
      </c>
    </row>
    <row spans="1:2" r="2">
      <c t="s" r="B2" s="2">
        <v>2</v>
      </c>
    </row>
    <row spans="1:2" r="3">
      <c t="s" r="A3" s="3">
        <v>211</v>
      </c>
    </row>
    <row spans="1:2" r="4">
      <c t="s" r="A4" s="4">
        <v>210</v>
      </c>
      <c t="s" r="B4" s="4">
        <v>21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r="A1" s="1">
        <v>213</v>
      </c>
      <c t="s" r="B1" s="2">
        <v>1</v>
      </c>
    </row>
    <row spans="1:2" r="2">
      <c t="s" r="B2" s="2">
        <v>2</v>
      </c>
    </row>
    <row spans="1:2" r="3">
      <c t="s" r="A3" s="3">
        <v>214</v>
      </c>
    </row>
    <row spans="1:2" r="4">
      <c t="s" r="A4" s="4">
        <v>213</v>
      </c>
      <c t="s" r="B4" s="4">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16</v>
      </c>
      <c t="s" r="B1" s="2">
        <v>1</v>
      </c>
    </row>
    <row spans="1:2" r="2">
      <c t="s" r="B2" s="2">
        <v>2</v>
      </c>
    </row>
    <row spans="1:2" r="3">
      <c t="s" r="A3" s="3">
        <v>217</v>
      </c>
    </row>
    <row spans="1:2" r="4">
      <c t="s" r="A4" s="4">
        <v>216</v>
      </c>
      <c t="s" r="B4" s="4">
        <v>21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r="A1" s="1">
        <v>219</v>
      </c>
      <c t="s" r="B1" s="2">
        <v>1</v>
      </c>
    </row>
    <row spans="1:2" r="2">
      <c t="s" r="B2" s="2">
        <v>2</v>
      </c>
    </row>
    <row spans="1:2" r="3">
      <c t="s" r="A3" s="3">
        <v>220</v>
      </c>
    </row>
    <row spans="1:2" r="4">
      <c t="s" r="A4" s="4">
        <v>219</v>
      </c>
      <c t="s" r="B4" s="4">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r="A1" s="1">
        <v>222</v>
      </c>
      <c t="s" r="B1" s="2">
        <v>1</v>
      </c>
    </row>
    <row spans="1:2" r="2">
      <c t="s" r="B2" s="2">
        <v>2</v>
      </c>
    </row>
    <row spans="1:2" r="3">
      <c t="s" r="A3" s="3">
        <v>223</v>
      </c>
    </row>
    <row spans="1:2" r="4">
      <c t="s" r="A4" s="4">
        <v>222</v>
      </c>
      <c t="s" r="B4" s="4">
        <v>22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225</v>
      </c>
      <c t="s" r="B1" s="2">
        <v>1</v>
      </c>
    </row>
    <row spans="1:2" r="2">
      <c t="s" r="B2" s="2">
        <v>2</v>
      </c>
    </row>
    <row spans="1:2" r="3">
      <c t="s" r="A3" s="3">
        <v>226</v>
      </c>
    </row>
    <row spans="1:2" r="4">
      <c t="s" r="A4" s="4">
        <v>225</v>
      </c>
      <c t="s" r="B4" s="4">
        <v>22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r="A1" s="1">
        <v>228</v>
      </c>
      <c t="s" r="B1" s="2">
        <v>1</v>
      </c>
    </row>
    <row spans="1:2" r="2">
      <c t="s" r="B2" s="2">
        <v>2</v>
      </c>
    </row>
    <row spans="1:2" r="3">
      <c t="s" r="A3" s="3">
        <v>229</v>
      </c>
    </row>
    <row spans="1:2" r="4">
      <c t="s" r="A4" s="4">
        <v>228</v>
      </c>
      <c t="s" r="B4" s="4">
        <v>23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r="A1" s="1">
        <v>231</v>
      </c>
      <c t="s" r="B1" s="2">
        <v>1</v>
      </c>
    </row>
    <row spans="1:2" r="2">
      <c t="s" r="B2" s="2">
        <v>2</v>
      </c>
    </row>
    <row spans="1:2" r="3">
      <c t="s" r="A3" s="3">
        <v>232</v>
      </c>
    </row>
    <row spans="1:2" r="4">
      <c t="s" r="A4" s="4">
        <v>231</v>
      </c>
      <c t="s" r="B4" s="4">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34</v>
      </c>
      <c t="s" r="B1" s="2">
        <v>1</v>
      </c>
    </row>
    <row spans="1:2" r="2">
      <c t="s" r="B2" s="2">
        <v>2</v>
      </c>
    </row>
    <row spans="1:2" r="3">
      <c t="s" r="A3" s="3">
        <v>235</v>
      </c>
    </row>
    <row spans="1:2" r="4">
      <c t="s" r="A4" s="4">
        <v>234</v>
      </c>
      <c t="s" r="B4" s="4">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37</v>
      </c>
      <c t="s" r="B1" s="2">
        <v>1</v>
      </c>
    </row>
    <row spans="1:2" r="2">
      <c t="s" r="B2" s="2">
        <v>2</v>
      </c>
    </row>
    <row spans="1:2" r="3">
      <c t="s" r="A3" s="3">
        <v>238</v>
      </c>
    </row>
    <row spans="1:2" r="4">
      <c t="s" r="A4" s="4">
        <v>237</v>
      </c>
      <c t="s" r="B4" s="4">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31</v>
      </c>
      <c t="s" r="B1" s="2">
        <v>2</v>
      </c>
      <c t="s" r="C1" s="2">
        <v>32</v>
      </c>
    </row>
    <row spans="1:3" r="2">
      <c t="s" r="A2" s="3">
        <v>33</v>
      </c>
    </row>
    <row spans="1:3" r="3">
      <c t="s" r="A3" s="4">
        <v>34</v>
      </c>
      <c t="n" r="B3" s="8">
        <v>11782</v>
      </c>
      <c t="n" r="C3" s="8">
        <v>8</v>
      </c>
    </row>
    <row spans="1:3" r="4">
      <c t="s" r="A4" s="4">
        <v>35</v>
      </c>
      <c t="n" r="B4" s="6">
        <v>1255</v>
      </c>
      <c t="n" r="C4" s="6">
        <v>12993</v>
      </c>
    </row>
    <row spans="1:3" r="5">
      <c t="s" r="A5" s="4">
        <v>36</v>
      </c>
      <c t="n" r="B5" s="6">
        <v>3421</v>
      </c>
      <c t="n" r="C5" s="6">
        <v>15128</v>
      </c>
    </row>
    <row spans="1:3" r="6">
      <c t="s" r="A6" s="4">
        <v>37</v>
      </c>
      <c t="n" r="C6" s="6">
        <v>47444</v>
      </c>
    </row>
    <row spans="1:3" r="7">
      <c t="s" r="A7" s="4">
        <v>38</v>
      </c>
      <c t="n" r="B7" s="6">
        <v>5652</v>
      </c>
      <c t="n" r="C7" s="6">
        <v>1383</v>
      </c>
    </row>
    <row spans="1:3" r="8">
      <c t="s" r="A8" s="4">
        <v>39</v>
      </c>
      <c t="n" r="B8" s="6">
        <v>1119</v>
      </c>
      <c t="n" r="C8" s="6">
        <v>1340</v>
      </c>
    </row>
    <row spans="1:3" r="9">
      <c t="s" r="A9" s="4">
        <v>40</v>
      </c>
      <c t="n" r="B9" s="6">
        <v>23229</v>
      </c>
      <c t="n" r="C9" s="6">
        <v>78296</v>
      </c>
    </row>
    <row spans="1:3" r="10">
      <c t="s" r="A10" s="3">
        <v>41</v>
      </c>
    </row>
    <row spans="1:3" r="11">
      <c t="s" r="A11" s="4">
        <v>42</v>
      </c>
      <c t="n" r="B11" s="6">
        <v>974012</v>
      </c>
      <c t="n" r="C11" s="6">
        <v>1478042</v>
      </c>
    </row>
    <row spans="1:3" r="12">
      <c t="s" r="A12" s="4">
        <v>43</v>
      </c>
      <c t="n" r="B12" s="6">
        <v>7592</v>
      </c>
      <c t="n" r="C12" s="6">
        <v>7645</v>
      </c>
    </row>
    <row spans="1:3" r="13">
      <c t="s" r="A13" s="4">
        <v>44</v>
      </c>
      <c t="n" r="B13" s="6">
        <v>981604</v>
      </c>
      <c t="n" r="C13" s="6">
        <v>1485687</v>
      </c>
    </row>
    <row spans="1:3" r="14">
      <c t="s" r="A14" s="4">
        <v>45</v>
      </c>
      <c t="n" r="B14" s="6">
        <v>-911072</v>
      </c>
      <c t="n" r="C14" s="6">
        <v>-871082</v>
      </c>
    </row>
    <row spans="1:3" r="15">
      <c t="s" r="A15" s="4">
        <v>46</v>
      </c>
      <c t="n" r="B15" s="6">
        <v>70532</v>
      </c>
      <c t="n" r="C15" s="6">
        <v>614605</v>
      </c>
    </row>
    <row spans="1:3" r="16">
      <c t="s" r="A16" s="4">
        <v>47</v>
      </c>
      <c t="n" r="B16" s="6">
        <v>26</v>
      </c>
      <c t="n" r="C16" s="6">
        <v>16488</v>
      </c>
    </row>
    <row spans="1:3" r="17">
      <c t="s" r="A17" s="4">
        <v>48</v>
      </c>
      <c t="n" r="B17" s="6">
        <v>5186</v>
      </c>
      <c t="n" r="C17" s="6">
        <v>12749</v>
      </c>
    </row>
    <row spans="1:3" r="18">
      <c t="s" r="A18" s="4">
        <v>49</v>
      </c>
      <c t="n" r="B18" s="6">
        <v>98973</v>
      </c>
      <c t="n" r="C18" s="6">
        <v>722138</v>
      </c>
    </row>
    <row spans="1:3" r="19">
      <c t="s" r="A19" s="3">
        <v>50</v>
      </c>
    </row>
    <row spans="1:3" r="20">
      <c t="s" r="A20" s="4">
        <v>51</v>
      </c>
      <c t="n" r="B20" s="6">
        <v>19673</v>
      </c>
      <c t="n" r="C20" s="6">
        <v>86823</v>
      </c>
    </row>
    <row spans="1:3" r="21">
      <c t="s" r="A21" s="4">
        <v>52</v>
      </c>
      <c t="n" r="B21" s="6">
        <v>12508</v>
      </c>
      <c t="n" r="C21" s="6">
        <v>54143</v>
      </c>
    </row>
    <row spans="1:3" r="22">
      <c t="s" r="A22" s="4">
        <v>53</v>
      </c>
      <c t="n" r="B22" s="6">
        <v>83</v>
      </c>
      <c t="n" r="C22" s="6">
        <v>145</v>
      </c>
    </row>
    <row spans="1:3" r="23">
      <c t="s" r="A23" s="4">
        <v>54</v>
      </c>
      <c t="n" r="B23" s="6">
        <v>26</v>
      </c>
      <c t="n" r="C23" s="6">
        <v>16488</v>
      </c>
    </row>
    <row spans="1:3" r="24">
      <c t="s" r="A24" s="4">
        <v>37</v>
      </c>
      <c t="n" r="B24" s="6">
        <v>30</v>
      </c>
      <c t="n" r="C24" s="6">
        <v>102</v>
      </c>
    </row>
    <row spans="1:3" r="25">
      <c t="s" r="A25" s="4">
        <v>55</v>
      </c>
      <c t="n" r="B25" s="6">
        <v>470603</v>
      </c>
    </row>
    <row spans="1:3" r="26">
      <c t="s" r="A26" s="4">
        <v>56</v>
      </c>
      <c t="n" r="B26" s="6">
        <v>502923</v>
      </c>
      <c t="n" r="C26" s="6">
        <v>157701</v>
      </c>
    </row>
    <row spans="1:3" r="27">
      <c t="s" r="A27" s="4">
        <v>57</v>
      </c>
      <c t="n" r="C27" s="6">
        <v>568625</v>
      </c>
    </row>
    <row spans="1:3" r="28">
      <c t="s" r="A28" s="4">
        <v>53</v>
      </c>
      <c t="n" r="B28" s="6">
        <v>3645</v>
      </c>
      <c t="n" r="C28" s="6">
        <v>6365</v>
      </c>
    </row>
    <row spans="1:3" r="29">
      <c t="s" r="A29" s="4">
        <v>37</v>
      </c>
      <c t="n" r="C29" s="6">
        <v>464</v>
      </c>
    </row>
    <row spans="1:3" r="30">
      <c t="s" r="A30" s="4">
        <v>58</v>
      </c>
      <c t="n" r="C30" s="6">
        <v>4127</v>
      </c>
    </row>
    <row spans="1:3" r="31">
      <c t="s" r="A31" s="4">
        <v>59</v>
      </c>
      <c t="n" r="B31" s="6">
        <v>490</v>
      </c>
      <c t="n" r="C31" s="6">
        <v>630</v>
      </c>
    </row>
    <row spans="1:3" r="32">
      <c t="s" r="A32" s="4">
        <v>60</v>
      </c>
      <c t="n" r="B32" s="8">
        <v>507058</v>
      </c>
      <c t="n" r="C32" s="8">
        <v>737912</v>
      </c>
    </row>
    <row spans="1:3" r="33">
      <c t="s" r="A33" s="4">
        <v>61</v>
      </c>
      <c t="s" r="B33" s="4">
        <v>62</v>
      </c>
      <c t="s" r="C33" s="4">
        <v>62</v>
      </c>
    </row>
    <row spans="1:3" r="34">
      <c t="s" r="A34" s="3">
        <v>63</v>
      </c>
    </row>
    <row spans="1:3" r="35">
      <c t="s" r="A35" s="4">
        <v>64</v>
      </c>
      <c t="n" r="B35" s="8">
        <v>12782</v>
      </c>
      <c t="n" r="C35" s="8">
        <v>9021</v>
      </c>
    </row>
    <row spans="1:3" r="36">
      <c t="s" r="A36" s="4">
        <v>65</v>
      </c>
      <c t="n" r="B36" s="6">
        <v>-41</v>
      </c>
    </row>
    <row spans="1:3" r="37">
      <c t="s" r="A37" s="4">
        <v>66</v>
      </c>
      <c t="n" r="B37" s="6">
        <v>1069673</v>
      </c>
      <c t="n" r="C37" s="6">
        <v>1066770</v>
      </c>
    </row>
    <row spans="1:3" r="38">
      <c t="s" r="A38" s="4">
        <v>67</v>
      </c>
      <c t="n" r="B38" s="6">
        <v>-1492001</v>
      </c>
      <c t="n" r="C38" s="6">
        <v>-1093824</v>
      </c>
    </row>
    <row spans="1:3" r="39">
      <c t="s" r="A39" s="4">
        <v>68</v>
      </c>
      <c t="n" r="B39" s="6">
        <v>-408085</v>
      </c>
      <c t="n" r="C39" s="6">
        <v>-15774</v>
      </c>
    </row>
    <row spans="1:3" r="40">
      <c t="s" r="A40" s="4">
        <v>69</v>
      </c>
      <c t="n" r="B40" s="6">
        <v>98973</v>
      </c>
      <c t="n" r="C40" s="6">
        <v>722138</v>
      </c>
    </row>
    <row spans="1:3" r="41">
      <c t="s" r="A41" s="4">
        <v>70</v>
      </c>
    </row>
    <row spans="1:3" r="42">
      <c t="s" r="A42" s="3">
        <v>63</v>
      </c>
    </row>
    <row spans="1:3" r="43">
      <c t="s" r="A43" s="4">
        <v>71</v>
      </c>
      <c t="n" r="B43" s="6">
        <v>1491</v>
      </c>
      <c t="n" r="C43" s="6">
        <v>2250</v>
      </c>
    </row>
    <row spans="1:3" r="44">
      <c t="s" r="A44" s="4">
        <v>72</v>
      </c>
    </row>
    <row spans="1:3" r="45">
      <c t="s" r="A45" s="3">
        <v>63</v>
      </c>
    </row>
    <row spans="1:3" r="46">
      <c t="s" r="A46" s="4">
        <v>71</v>
      </c>
      <c t="n" r="B46" s="6">
        <v>3</v>
      </c>
      <c t="n" r="C46" s="6">
        <v>4</v>
      </c>
    </row>
    <row spans="1:3" r="47">
      <c t="s" r="A47" s="4">
        <v>73</v>
      </c>
    </row>
    <row spans="1:3" r="48">
      <c t="s" r="A48" s="3">
        <v>63</v>
      </c>
    </row>
    <row spans="1:3" r="49">
      <c t="s" r="A49" s="4">
        <v>71</v>
      </c>
      <c t="n" r="B49" s="6">
        <v>4</v>
      </c>
      <c t="n" r="C49" s="8">
        <v>5</v>
      </c>
    </row>
    <row spans="1:3" r="50">
      <c t="s" r="A50" s="4">
        <v>74</v>
      </c>
    </row>
    <row spans="1:3" r="51">
      <c t="s" r="A51" s="3">
        <v>63</v>
      </c>
    </row>
    <row spans="1:3" r="52">
      <c t="s" r="A52" s="4">
        <v>71</v>
      </c>
      <c t="n" r="B52" s="8">
        <v>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6"/>
    <col customWidth="1" max="2" min="2" width="80"/>
  </cols>
  <sheetData>
    <row spans="1:2" r="1">
      <c t="s" r="A1" s="1">
        <v>240</v>
      </c>
      <c t="s" r="B1" s="2">
        <v>1</v>
      </c>
    </row>
    <row spans="1:2" r="2">
      <c t="s" r="B2" s="2">
        <v>2</v>
      </c>
    </row>
    <row spans="1:2" r="3">
      <c t="s" r="A3" s="3">
        <v>201</v>
      </c>
    </row>
    <row spans="1:2" r="4">
      <c t="s" r="A4" s="4">
        <v>241</v>
      </c>
      <c t="s" r="B4" s="4">
        <v>242</v>
      </c>
    </row>
    <row spans="1:2" r="5">
      <c t="s" r="A5" s="4">
        <v>243</v>
      </c>
      <c t="s" r="B5" s="4">
        <v>244</v>
      </c>
    </row>
    <row spans="1:2" r="6">
      <c t="s" r="A6" s="4">
        <v>245</v>
      </c>
      <c t="s" r="B6" s="4">
        <v>246</v>
      </c>
    </row>
    <row spans="1:2" r="7">
      <c t="s" r="A7" s="4">
        <v>247</v>
      </c>
      <c t="s" r="B7" s="4">
        <v>248</v>
      </c>
    </row>
    <row spans="1:2" r="8">
      <c t="s" r="A8" s="4">
        <v>249</v>
      </c>
      <c t="s" r="B8" s="4">
        <v>250</v>
      </c>
    </row>
    <row spans="1:2" r="9">
      <c t="s" r="A9" s="4">
        <v>38</v>
      </c>
      <c t="s" r="B9" s="4">
        <v>251</v>
      </c>
    </row>
    <row spans="1:2" r="10">
      <c t="s" r="A10" s="4">
        <v>252</v>
      </c>
      <c t="s" r="B10" s="4">
        <v>253</v>
      </c>
    </row>
    <row spans="1:2" r="11">
      <c t="s" r="A11" s="4">
        <v>96</v>
      </c>
      <c t="s" r="B11" s="4">
        <v>254</v>
      </c>
    </row>
    <row spans="1:2" r="12">
      <c t="s" r="A12" s="4">
        <v>255</v>
      </c>
      <c t="s" r="B12" s="4">
        <v>256</v>
      </c>
    </row>
    <row spans="1:2" r="13">
      <c t="s" r="A13" s="4">
        <v>97</v>
      </c>
      <c t="s" r="B13" s="4">
        <v>257</v>
      </c>
    </row>
    <row spans="1:2" r="14">
      <c t="s" r="A14" s="4">
        <v>258</v>
      </c>
      <c t="s" r="B14" s="4">
        <v>259</v>
      </c>
    </row>
    <row spans="1:2" r="15">
      <c t="s" r="A15" s="4">
        <v>260</v>
      </c>
      <c t="s" r="B15" s="4">
        <v>261</v>
      </c>
    </row>
    <row spans="1:2" r="16">
      <c t="s" r="A16" s="4">
        <v>207</v>
      </c>
      <c t="s" r="B16" s="4">
        <v>262</v>
      </c>
    </row>
    <row spans="1:2" r="17">
      <c t="s" r="A17" s="4">
        <v>263</v>
      </c>
      <c t="s" r="B17" s="4">
        <v>264</v>
      </c>
    </row>
    <row spans="1:2" r="18">
      <c t="s" r="A18" s="4">
        <v>265</v>
      </c>
      <c t="s" r="B18" s="4">
        <v>266</v>
      </c>
    </row>
    <row spans="1:2" r="19">
      <c t="s" r="A19" s="4">
        <v>216</v>
      </c>
      <c t="s" r="B19" s="4">
        <v>267</v>
      </c>
    </row>
    <row spans="1:2" r="20">
      <c t="s" r="A20" s="4">
        <v>268</v>
      </c>
      <c t="s" r="B20" s="4">
        <v>269</v>
      </c>
    </row>
    <row spans="1:2" r="21">
      <c t="s" r="A21" s="4">
        <v>225</v>
      </c>
      <c t="s" r="B21" s="4">
        <v>270</v>
      </c>
    </row>
    <row spans="1:2" r="22">
      <c t="s" r="A22" s="4">
        <v>271</v>
      </c>
      <c t="s" r="B22" s="4">
        <v>272</v>
      </c>
    </row>
    <row spans="1:2" r="23">
      <c t="s" r="A23" s="4">
        <v>273</v>
      </c>
      <c t="s" r="B23" s="4">
        <v>274</v>
      </c>
    </row>
    <row spans="1:2" r="24">
      <c t="s" r="A24" s="4">
        <v>275</v>
      </c>
      <c t="s" r="B24" s="4">
        <v>276</v>
      </c>
    </row>
    <row spans="1:2" r="25">
      <c t="s" r="A25" s="4">
        <v>277</v>
      </c>
      <c t="s" r="B25" s="4">
        <v>2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279</v>
      </c>
      <c t="s" r="B1" s="2">
        <v>1</v>
      </c>
    </row>
    <row spans="1:2" r="2">
      <c t="s" r="B2" s="2">
        <v>2</v>
      </c>
    </row>
    <row spans="1:2" r="3">
      <c t="s" r="A3" s="3">
        <v>201</v>
      </c>
    </row>
    <row spans="1:2" r="4">
      <c t="s" r="A4" s="4">
        <v>280</v>
      </c>
      <c t="s" r="B4" s="4">
        <v>281</v>
      </c>
    </row>
    <row spans="1:2" r="5">
      <c t="s" r="A5" s="4">
        <v>282</v>
      </c>
      <c t="s" r="B5" s="4">
        <v>28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80"/>
  </cols>
  <sheetData>
    <row spans="1:2" r="1">
      <c t="s" r="A1" s="1">
        <v>284</v>
      </c>
      <c t="s" r="B1" s="2">
        <v>1</v>
      </c>
    </row>
    <row spans="1:2" r="2">
      <c t="s" r="B2" s="2">
        <v>2</v>
      </c>
    </row>
    <row spans="1:2" r="3">
      <c t="s" r="A3" s="3">
        <v>285</v>
      </c>
    </row>
    <row spans="1:2" r="4">
      <c t="s" r="A4" s="4">
        <v>286</v>
      </c>
      <c t="s" r="B4" s="4">
        <v>287</v>
      </c>
    </row>
    <row spans="1:2" r="5">
      <c t="s" r="A5" s="4">
        <v>288</v>
      </c>
      <c t="s" r="B5" s="4">
        <v>289</v>
      </c>
    </row>
    <row spans="1:2" r="6">
      <c t="s" r="A6" s="4">
        <v>290</v>
      </c>
      <c t="s" r="B6" s="4">
        <v>291</v>
      </c>
    </row>
    <row spans="1:2" r="7">
      <c t="s" r="A7" s="4">
        <v>292</v>
      </c>
      <c t="s" r="B7" s="4">
        <v>293</v>
      </c>
    </row>
    <row spans="1:2" r="8">
      <c t="s" r="A8" s="4">
        <v>294</v>
      </c>
    </row>
    <row spans="1:2" r="9">
      <c t="s" r="A9" s="3">
        <v>285</v>
      </c>
    </row>
    <row spans="1:2" r="10">
      <c t="s" r="A10" s="4">
        <v>295</v>
      </c>
      <c t="s" r="B10" s="4">
        <v>296</v>
      </c>
    </row>
    <row spans="1:2" r="11">
      <c t="s" r="A11" s="4">
        <v>292</v>
      </c>
      <c t="s" r="B11" s="4">
        <v>29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98</v>
      </c>
      <c t="s" r="B1" s="2">
        <v>1</v>
      </c>
    </row>
    <row spans="1:2" r="2">
      <c t="s" r="B2" s="2">
        <v>2</v>
      </c>
    </row>
    <row spans="1:2" r="3">
      <c t="s" r="A3" s="3">
        <v>208</v>
      </c>
    </row>
    <row spans="1:2" r="4">
      <c t="s" r="A4" s="4">
        <v>299</v>
      </c>
      <c t="s" r="B4" s="4">
        <v>30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r="A1" s="1">
        <v>301</v>
      </c>
      <c t="s" r="B1" s="2">
        <v>1</v>
      </c>
    </row>
    <row spans="1:2" r="2">
      <c t="s" r="B2" s="2">
        <v>2</v>
      </c>
    </row>
    <row spans="1:2" r="3">
      <c t="s" r="A3" s="3">
        <v>211</v>
      </c>
    </row>
    <row spans="1:2" r="4">
      <c t="s" r="A4" s="4">
        <v>302</v>
      </c>
      <c t="s" r="B4" s="4">
        <v>303</v>
      </c>
    </row>
    <row spans="1:2" r="5">
      <c t="s" r="A5" s="4">
        <v>304</v>
      </c>
      <c t="s" r="B5" s="4">
        <v>3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306</v>
      </c>
      <c t="s" r="B1" s="2">
        <v>1</v>
      </c>
    </row>
    <row spans="1:2" r="2">
      <c t="s" r="B2" s="2">
        <v>2</v>
      </c>
    </row>
    <row spans="1:2" r="3">
      <c t="s" r="A3" s="3">
        <v>214</v>
      </c>
    </row>
    <row spans="1:2" r="4">
      <c t="s" r="A4" s="4">
        <v>307</v>
      </c>
      <c t="s" r="B4" s="4">
        <v>30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t="s" r="A1" s="1">
        <v>309</v>
      </c>
      <c t="s" r="B1" s="2">
        <v>1</v>
      </c>
    </row>
    <row spans="1:2" r="2">
      <c t="s" r="B2" s="2">
        <v>2</v>
      </c>
    </row>
    <row spans="1:2" r="3">
      <c t="s" r="A3" s="3">
        <v>217</v>
      </c>
    </row>
    <row spans="1:2" r="4">
      <c t="s" r="A4" s="4">
        <v>310</v>
      </c>
      <c t="s" r="B4" s="4">
        <v>311</v>
      </c>
    </row>
    <row spans="1:2" r="5">
      <c t="s" r="A5" s="4">
        <v>312</v>
      </c>
      <c t="s" r="B5" s="4">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314</v>
      </c>
      <c t="s" r="B1" s="2">
        <v>1</v>
      </c>
    </row>
    <row spans="1:2" r="2">
      <c t="s" r="B2" s="2">
        <v>2</v>
      </c>
    </row>
    <row spans="1:2" r="3">
      <c t="s" r="A3" s="3">
        <v>220</v>
      </c>
    </row>
    <row spans="1:2" r="4">
      <c t="s" r="A4" s="4">
        <v>315</v>
      </c>
      <c t="s" r="B4" s="4">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t="s" r="A1" s="1">
        <v>317</v>
      </c>
      <c t="s" r="B1" s="2">
        <v>1</v>
      </c>
    </row>
    <row spans="1:2" r="2">
      <c t="s" r="B2" s="2">
        <v>2</v>
      </c>
    </row>
    <row spans="1:2" r="3">
      <c t="s" r="A3" s="4">
        <v>318</v>
      </c>
      <c t="s" r="B3" s="4">
        <v>319</v>
      </c>
    </row>
    <row spans="1:2" r="4">
      <c t="s" r="A4" s="4">
        <v>320</v>
      </c>
      <c t="s" r="B4" s="4">
        <v>321</v>
      </c>
    </row>
    <row spans="1:2" r="5">
      <c t="s" r="A5" s="4">
        <v>322</v>
      </c>
      <c t="s" r="B5" s="4">
        <v>323</v>
      </c>
    </row>
    <row spans="1:2" r="6">
      <c t="s" r="A6" s="4">
        <v>324</v>
      </c>
    </row>
    <row spans="1:2" r="7">
      <c t="s" r="A7" s="4">
        <v>322</v>
      </c>
      <c t="s" r="B7" s="4">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r="A1" s="1">
        <v>326</v>
      </c>
      <c t="s" r="B1" s="2">
        <v>1</v>
      </c>
    </row>
    <row spans="1:2" r="2">
      <c t="s" r="B2" s="2">
        <v>2</v>
      </c>
    </row>
    <row spans="1:2" r="3">
      <c t="s" r="A3" s="3">
        <v>226</v>
      </c>
    </row>
    <row spans="1:2" r="4">
      <c t="s" r="A4" s="4">
        <v>327</v>
      </c>
      <c t="s" r="B4" s="4">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r="A1" s="1">
        <v>75</v>
      </c>
      <c t="s" r="B1" s="2">
        <v>2</v>
      </c>
      <c t="s" r="C1" s="2">
        <v>32</v>
      </c>
    </row>
    <row spans="1:3" r="2">
      <c t="s" r="A2" s="4">
        <v>76</v>
      </c>
      <c t="n" r="B2" s="6">
        <v>10000000</v>
      </c>
      <c t="n" r="C2" s="6">
        <v>10000000</v>
      </c>
    </row>
    <row spans="1:3" r="3">
      <c t="s" r="A3" s="4">
        <v>77</v>
      </c>
      <c t="n" r="B3" s="8">
        <v>1</v>
      </c>
      <c t="n" r="C3" s="8">
        <v>1</v>
      </c>
    </row>
    <row spans="1:3" r="4">
      <c t="s" r="A4" s="4">
        <v>78</v>
      </c>
      <c t="n" r="B4" s="9">
        <v>0.2</v>
      </c>
      <c t="n" r="C4" s="9">
        <v>0.2</v>
      </c>
    </row>
    <row spans="1:3" r="5">
      <c t="s" r="A5" s="4">
        <v>79</v>
      </c>
      <c t="n" r="B5" s="6">
        <v>150000000</v>
      </c>
      <c t="n" r="C5" s="6">
        <v>150000000</v>
      </c>
    </row>
    <row spans="1:3" r="6">
      <c t="s" r="A6" s="4">
        <v>80</v>
      </c>
      <c t="n" r="B6" s="6">
        <v>63910300</v>
      </c>
      <c t="n" r="C6" s="6">
        <v>45105205</v>
      </c>
    </row>
    <row spans="1:3" r="7">
      <c t="s" r="A7" s="4">
        <v>81</v>
      </c>
      <c t="n" r="B7" s="6">
        <v>63910300</v>
      </c>
      <c t="n" r="C7" s="6">
        <v>45105205</v>
      </c>
    </row>
    <row spans="1:3" r="8">
      <c t="s" r="A8" s="4">
        <v>82</v>
      </c>
      <c t="n" r="B8" s="6">
        <v>173440</v>
      </c>
      <c t="n" r="C8" s="6">
        <v>0</v>
      </c>
    </row>
    <row spans="1:3" r="9">
      <c t="s" r="A9" s="4">
        <v>70</v>
      </c>
    </row>
    <row spans="1:3" r="10">
      <c t="s" r="A10" s="4">
        <v>83</v>
      </c>
      <c t="n" r="B10" s="6">
        <v>1491459</v>
      </c>
      <c t="n" r="C10" s="6">
        <v>2250000</v>
      </c>
    </row>
    <row spans="1:3" r="11">
      <c t="s" r="A11" s="4">
        <v>84</v>
      </c>
      <c t="n" r="B11" s="6">
        <v>1491459</v>
      </c>
      <c t="n" r="C11" s="6">
        <v>2250000</v>
      </c>
    </row>
    <row spans="1:3" r="12">
      <c t="s" r="A12" s="4">
        <v>72</v>
      </c>
    </row>
    <row spans="1:3" r="13">
      <c t="s" r="A13" s="4">
        <v>83</v>
      </c>
      <c t="n" r="B13" s="6">
        <v>3125</v>
      </c>
      <c t="n" r="C13" s="6">
        <v>4400</v>
      </c>
    </row>
    <row spans="1:3" r="14">
      <c t="s" r="A14" s="4">
        <v>84</v>
      </c>
      <c t="n" r="B14" s="6">
        <v>3125</v>
      </c>
      <c t="n" r="C14" s="6">
        <v>4400</v>
      </c>
    </row>
    <row spans="1:3" r="15">
      <c t="s" r="A15" s="4">
        <v>73</v>
      </c>
    </row>
    <row spans="1:3" r="16">
      <c t="s" r="A16" s="4">
        <v>83</v>
      </c>
      <c t="n" r="B16" s="6">
        <v>3736</v>
      </c>
      <c t="n" r="C16" s="6">
        <v>5200</v>
      </c>
    </row>
    <row spans="1:3" r="17">
      <c t="s" r="A17" s="4">
        <v>84</v>
      </c>
      <c t="n" r="B17" s="6">
        <v>3736</v>
      </c>
      <c t="n" r="C17" s="6">
        <v>5200</v>
      </c>
    </row>
    <row spans="1:3" r="18">
      <c t="s" r="A18" s="4">
        <v>74</v>
      </c>
    </row>
    <row spans="1:3" r="19">
      <c t="s" r="A19" s="4">
        <v>83</v>
      </c>
      <c t="n" r="B19" s="6">
        <v>3553</v>
      </c>
      <c t="n" r="C19" s="6">
        <v>0</v>
      </c>
    </row>
    <row spans="1:3" r="20">
      <c t="s" r="A20" s="4">
        <v>84</v>
      </c>
      <c t="n" r="B20" s="6">
        <v>3553</v>
      </c>
      <c t="n" r="C20" s="6">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r="A1" s="1">
        <v>329</v>
      </c>
      <c t="s" r="B1" s="2">
        <v>1</v>
      </c>
    </row>
    <row spans="1:2" r="2">
      <c t="s" r="B2" s="2">
        <v>2</v>
      </c>
    </row>
    <row spans="1:2" r="3">
      <c t="s" r="A3" s="3">
        <v>238</v>
      </c>
    </row>
    <row spans="1:2" r="4">
      <c t="s" r="A4" s="4">
        <v>330</v>
      </c>
      <c t="s" r="B4" s="4">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AA13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4"/>
    <col customWidth="1" max="15" min="15" width="14"/>
    <col customWidth="1" max="16" min="16" width="80"/>
    <col customWidth="1" max="17" min="17" width="4"/>
    <col customWidth="1" max="18" min="18" width="14"/>
    <col customWidth="1" max="19" min="19" width="4"/>
    <col customWidth="1" max="20" min="20" width="14"/>
    <col customWidth="1" max="21" min="21" width="14"/>
    <col customWidth="1" max="22" min="22" width="14"/>
    <col customWidth="1" max="23" min="23" width="14"/>
    <col customWidth="1" max="24" min="24" width="14"/>
    <col customWidth="1" max="25" min="25" width="14"/>
    <col customWidth="1" max="26" min="26" width="14"/>
    <col customWidth="1" max="27" min="27" width="14"/>
  </cols>
  <sheetData>
    <row spans="1:27" r="1">
      <c t="s" r="A1" s="1">
        <v>332</v>
      </c>
      <c t="s" r="C1" s="2">
        <v>333</v>
      </c>
      <c t="s" r="D1" s="2">
        <v>334</v>
      </c>
      <c t="s" r="E1" s="2">
        <v>335</v>
      </c>
      <c t="s" r="F1" s="2">
        <v>336</v>
      </c>
      <c t="s" r="G1" s="2">
        <v>337</v>
      </c>
      <c t="s" r="H1" s="2">
        <v>338</v>
      </c>
      <c t="s" r="I1" s="2">
        <v>339</v>
      </c>
      <c t="s" r="J1" s="2">
        <v>340</v>
      </c>
      <c t="s" r="K1" s="2">
        <v>341</v>
      </c>
      <c t="s" r="L1" s="2">
        <v>342</v>
      </c>
      <c t="s" r="M1" s="2">
        <v>2</v>
      </c>
      <c t="s" r="O1" s="2">
        <v>341</v>
      </c>
      <c t="s" r="P1" s="2">
        <v>2</v>
      </c>
      <c t="s" r="R1" s="2">
        <v>32</v>
      </c>
      <c t="s" r="T1" s="2">
        <v>86</v>
      </c>
      <c t="s" r="U1" s="2">
        <v>343</v>
      </c>
      <c t="s" r="V1" s="2">
        <v>344</v>
      </c>
      <c t="s" r="W1" s="2">
        <v>345</v>
      </c>
      <c t="s" r="X1" s="2">
        <v>346</v>
      </c>
      <c t="s" r="Y1" s="2">
        <v>347</v>
      </c>
      <c t="s" r="Z1" s="2">
        <v>348</v>
      </c>
      <c t="s" r="AA1" s="2">
        <v>349</v>
      </c>
    </row>
    <row spans="1:27" r="2">
      <c t="s" r="A2" s="3">
        <v>350</v>
      </c>
    </row>
    <row spans="1:27" r="3">
      <c t="s" r="A3" s="4">
        <v>351</v>
      </c>
      <c t="s" r="P3" s="4">
        <v>352</v>
      </c>
    </row>
    <row spans="1:27" r="4">
      <c t="s" r="A4" s="4">
        <v>141</v>
      </c>
      <c t="n" r="P4" s="8">
        <v>100000000</v>
      </c>
    </row>
    <row spans="1:27" r="5">
      <c t="s" r="A5" s="4">
        <v>353</v>
      </c>
      <c t="n" r="G5" s="8">
        <v>47500000</v>
      </c>
      <c t="n" r="P5" s="6">
        <v>47480000</v>
      </c>
      <c t="n" r="T5" s="8">
        <v>166149000</v>
      </c>
    </row>
    <row spans="1:27" r="6">
      <c t="s" r="A6" s="4">
        <v>354</v>
      </c>
      <c t="n" r="G6" s="6">
        <v>12000000</v>
      </c>
    </row>
    <row spans="1:27" r="7">
      <c t="s" r="A7" s="4">
        <v>134</v>
      </c>
      <c t="n" r="P7" s="6">
        <v>113533000</v>
      </c>
      <c t="n" r="R7" s="8">
        <v>53932000</v>
      </c>
      <c t="n" r="T7" s="6">
        <v>449000</v>
      </c>
    </row>
    <row spans="1:27" r="8">
      <c t="s" r="A8" s="4">
        <v>355</v>
      </c>
      <c t="n" r="M8" s="8">
        <v>451462000</v>
      </c>
      <c t="n" r="P8" s="8">
        <v>451462000</v>
      </c>
      <c t="n" r="R8" s="8">
        <v>573891000</v>
      </c>
    </row>
    <row spans="1:27" r="9">
      <c t="s" r="A9" s="4">
        <v>78</v>
      </c>
      <c t="n" r="M9" s="9">
        <v>0.2</v>
      </c>
      <c t="n" r="P9" s="9">
        <v>0.2</v>
      </c>
      <c t="n" r="R9" s="9">
        <v>0.2</v>
      </c>
      <c t="n" r="Y9" s="9">
        <v>0.2</v>
      </c>
    </row>
    <row spans="1:27" r="10">
      <c t="s" r="A10" s="4">
        <v>79</v>
      </c>
      <c t="n" r="M10" s="6">
        <v>150000000</v>
      </c>
      <c t="n" r="P10" s="6">
        <v>150000000</v>
      </c>
      <c t="n" r="R10" s="6">
        <v>150000000</v>
      </c>
    </row>
    <row spans="1:27" r="11">
      <c t="s" r="A11" s="4">
        <v>356</v>
      </c>
      <c t="n" r="R11" s="8">
        <v>0</v>
      </c>
    </row>
    <row spans="1:27" r="12">
      <c t="s" r="A12" s="4">
        <v>357</v>
      </c>
      <c t="n" r="M12" s="8">
        <v>0</v>
      </c>
      <c t="n" r="P12" s="8">
        <v>0</v>
      </c>
      <c t="n" r="R12" s="6">
        <v>14500000</v>
      </c>
    </row>
    <row spans="1:27" r="13">
      <c t="s" r="A13" s="4">
        <v>358</v>
      </c>
      <c t="n" r="P13" s="6">
        <v>0</v>
      </c>
      <c t="n" r="R13" s="6">
        <v>0</v>
      </c>
      <c t="n" r="T13" s="6">
        <v>4400000</v>
      </c>
    </row>
    <row spans="1:27" r="14">
      <c t="s" r="A14" s="4">
        <v>359</v>
      </c>
      <c t="n" r="M14" s="6">
        <v>69600000</v>
      </c>
      <c t="n" r="P14" s="6">
        <v>69600000</v>
      </c>
    </row>
    <row spans="1:27" r="15">
      <c t="s" r="A15" s="4">
        <v>97</v>
      </c>
      <c t="n" r="M15" s="6">
        <v>419500000</v>
      </c>
      <c t="n" r="O15" s="8">
        <v>32500000</v>
      </c>
      <c t="n" r="P15" s="6">
        <v>452037000</v>
      </c>
      <c t="n" r="R15" s="6">
        <v>331931000</v>
      </c>
    </row>
    <row spans="1:27" r="16">
      <c t="s" r="A16" s="4">
        <v>360</v>
      </c>
      <c t="n" r="K16" s="8">
        <v>7800000</v>
      </c>
      <c t="n" r="M16" s="6">
        <v>63400000</v>
      </c>
      <c t="n" r="O16" s="8">
        <v>7800000</v>
      </c>
      <c t="n" r="P16" s="8">
        <v>63400000</v>
      </c>
    </row>
    <row spans="1:27" r="17">
      <c t="s" r="A17" s="4">
        <v>361</v>
      </c>
      <c t="s" r="P17" s="4">
        <v>362</v>
      </c>
    </row>
    <row spans="1:27" r="18">
      <c t="s" r="A18" s="4">
        <v>363</v>
      </c>
      <c t="s" r="P18" s="4">
        <v>364</v>
      </c>
    </row>
    <row spans="1:27" r="19">
      <c t="s" r="A19" s="4">
        <v>365</v>
      </c>
      <c t="s" r="P19" s="4">
        <v>366</v>
      </c>
    </row>
    <row spans="1:27" r="20">
      <c t="s" r="A20" s="4">
        <v>367</v>
      </c>
      <c t="n" r="M20" s="8">
        <v>1000000</v>
      </c>
      <c t="n" r="P20" s="8">
        <v>1000000</v>
      </c>
      <c t="n" r="R20" s="8">
        <v>5400000</v>
      </c>
    </row>
    <row spans="1:27" r="21">
      <c t="s" r="A21" s="4">
        <v>368</v>
      </c>
      <c t="s" r="P21" s="4">
        <v>369</v>
      </c>
    </row>
    <row spans="1:27" r="22">
      <c t="s" r="A22" s="4">
        <v>370</v>
      </c>
    </row>
    <row spans="1:27" r="23">
      <c t="s" r="A23" s="3">
        <v>350</v>
      </c>
    </row>
    <row spans="1:27" r="24">
      <c t="s" r="A24" s="4">
        <v>371</v>
      </c>
      <c t="s" r="M24" s="4">
        <v>372</v>
      </c>
      <c t="s" r="P24" s="4">
        <v>372</v>
      </c>
    </row>
    <row spans="1:27" r="25">
      <c t="s" r="A25" s="4">
        <v>373</v>
      </c>
    </row>
    <row spans="1:27" r="26">
      <c t="s" r="A26" s="3">
        <v>350</v>
      </c>
    </row>
    <row spans="1:27" r="27">
      <c t="s" r="A27" s="4">
        <v>374</v>
      </c>
      <c t="s" r="M27" s="4">
        <v>375</v>
      </c>
    </row>
    <row spans="1:27" r="28">
      <c t="s" r="A28" s="4">
        <v>376</v>
      </c>
    </row>
    <row spans="1:27" r="29">
      <c t="s" r="A29" s="3">
        <v>350</v>
      </c>
    </row>
    <row spans="1:27" r="30">
      <c t="s" r="A30" s="4">
        <v>374</v>
      </c>
      <c t="s" r="M30" s="4">
        <v>377</v>
      </c>
    </row>
    <row spans="1:27" r="31">
      <c t="s" r="A31" s="4">
        <v>378</v>
      </c>
    </row>
    <row spans="1:27" r="32">
      <c t="s" r="A32" s="3">
        <v>350</v>
      </c>
    </row>
    <row spans="1:27" r="33">
      <c t="s" r="A33" s="4">
        <v>79</v>
      </c>
      <c t="n" r="V33" s="6">
        <v>400000000</v>
      </c>
    </row>
    <row spans="1:27" r="34">
      <c t="s" r="A34" s="4">
        <v>379</v>
      </c>
    </row>
    <row spans="1:27" r="35">
      <c t="s" r="A35" s="3">
        <v>350</v>
      </c>
    </row>
    <row spans="1:27" r="36">
      <c t="s" r="A36" s="4">
        <v>380</v>
      </c>
      <c t="s" r="C36" s="4">
        <v>381</v>
      </c>
    </row>
    <row spans="1:27" r="37">
      <c t="s" r="A37" s="4">
        <v>351</v>
      </c>
      <c t="s" r="C37" s="4">
        <v>352</v>
      </c>
    </row>
    <row spans="1:27" r="38">
      <c t="s" r="A38" s="4">
        <v>382</v>
      </c>
    </row>
    <row spans="1:27" r="39">
      <c t="s" r="A39" s="3">
        <v>350</v>
      </c>
    </row>
    <row spans="1:27" r="40">
      <c t="s" r="A40" s="4">
        <v>383</v>
      </c>
      <c t="n" r="W40" s="6">
        <v>27100000</v>
      </c>
    </row>
    <row spans="1:27" r="41">
      <c t="s" r="A41" s="4">
        <v>70</v>
      </c>
    </row>
    <row spans="1:27" r="42">
      <c t="s" r="A42" s="3">
        <v>350</v>
      </c>
    </row>
    <row spans="1:27" r="43">
      <c t="s" r="A43" s="4">
        <v>384</v>
      </c>
      <c t="n" r="P43" s="6">
        <v>758434</v>
      </c>
    </row>
    <row spans="1:27" r="44">
      <c t="s" r="A44" s="4">
        <v>385</v>
      </c>
      <c t="s" r="P44" s="4">
        <v>386</v>
      </c>
      <c t="s" r="U44" s="4">
        <v>386</v>
      </c>
    </row>
    <row spans="1:27" r="45">
      <c t="s" r="A45" s="4">
        <v>72</v>
      </c>
    </row>
    <row spans="1:27" r="46">
      <c t="s" r="A46" s="3">
        <v>350</v>
      </c>
    </row>
    <row spans="1:27" r="47">
      <c t="s" r="A47" s="4">
        <v>384</v>
      </c>
      <c t="n" r="P47" s="6">
        <v>1274932</v>
      </c>
    </row>
    <row spans="1:27" r="48">
      <c t="s" r="A48" s="4">
        <v>385</v>
      </c>
      <c t="s" r="P48" s="4">
        <v>387</v>
      </c>
    </row>
    <row spans="1:27" r="49">
      <c t="s" r="A49" s="4">
        <v>73</v>
      </c>
    </row>
    <row spans="1:27" r="50">
      <c t="s" r="A50" s="3">
        <v>350</v>
      </c>
    </row>
    <row spans="1:27" r="51">
      <c t="s" r="A51" s="4">
        <v>384</v>
      </c>
      <c t="n" r="P51" s="6">
        <v>1463759</v>
      </c>
    </row>
    <row spans="1:27" r="52">
      <c t="s" r="A52" s="4">
        <v>385</v>
      </c>
      <c t="s" r="P52" s="4">
        <v>388</v>
      </c>
    </row>
    <row spans="1:27" r="53">
      <c t="s" r="A53" s="4">
        <v>389</v>
      </c>
    </row>
    <row spans="1:27" r="54">
      <c t="s" r="A54" s="3">
        <v>350</v>
      </c>
    </row>
    <row spans="1:27" r="55">
      <c t="s" r="A55" s="4">
        <v>354</v>
      </c>
      <c t="n" r="P55" s="6">
        <v>3648803</v>
      </c>
    </row>
    <row spans="1:27" r="56">
      <c t="s" r="A56" s="4">
        <v>385</v>
      </c>
      <c t="s" r="P56" s="4">
        <v>387</v>
      </c>
    </row>
    <row spans="1:27" r="57">
      <c t="s" r="A57" s="4">
        <v>390</v>
      </c>
      <c t="s" r="P57" s="4">
        <v>391</v>
      </c>
    </row>
    <row spans="1:27" r="58">
      <c t="s" r="A58" s="4">
        <v>392</v>
      </c>
    </row>
    <row spans="1:27" r="59">
      <c t="s" r="A59" s="3">
        <v>350</v>
      </c>
    </row>
    <row spans="1:27" r="60">
      <c t="s" r="A60" s="4">
        <v>134</v>
      </c>
      <c t="n" r="K60" s="8">
        <v>110000000</v>
      </c>
      <c t="n" r="L60" s="8">
        <v>110000000</v>
      </c>
    </row>
    <row spans="1:27" r="61">
      <c t="s" r="A61" s="4">
        <v>393</v>
      </c>
    </row>
    <row spans="1:27" r="62">
      <c t="s" r="A62" s="3">
        <v>350</v>
      </c>
    </row>
    <row spans="1:27" r="63">
      <c t="s" r="A63" s="4">
        <v>394</v>
      </c>
      <c t="s" r="R63" s="4">
        <v>395</v>
      </c>
    </row>
    <row spans="1:27" r="64">
      <c t="s" r="A64" s="4">
        <v>396</v>
      </c>
      <c t="s" r="P64" s="4">
        <v>397</v>
      </c>
    </row>
    <row spans="1:27" r="65">
      <c t="s" r="A65" s="4">
        <v>398</v>
      </c>
    </row>
    <row spans="1:27" r="66">
      <c t="s" r="A66" s="3">
        <v>350</v>
      </c>
    </row>
    <row spans="1:27" r="67">
      <c t="s" r="A67" s="4">
        <v>396</v>
      </c>
      <c t="s" r="P67" s="4">
        <v>399</v>
      </c>
    </row>
    <row spans="1:27" r="68">
      <c t="s" r="A68" s="4">
        <v>400</v>
      </c>
    </row>
    <row spans="1:27" r="69">
      <c t="s" r="A69" s="3">
        <v>350</v>
      </c>
    </row>
    <row spans="1:27" r="70">
      <c t="s" r="A70" s="4">
        <v>401</v>
      </c>
      <c t="s" r="M70" s="4">
        <v>402</v>
      </c>
      <c t="s" r="P70" s="4">
        <v>402</v>
      </c>
    </row>
    <row spans="1:27" r="71">
      <c t="s" r="A71" s="4">
        <v>380</v>
      </c>
      <c t="s" r="P71" s="4">
        <v>381</v>
      </c>
    </row>
    <row spans="1:27" r="72">
      <c t="s" r="A72" s="4">
        <v>141</v>
      </c>
      <c t="n" r="P72" s="8">
        <v>100000000</v>
      </c>
    </row>
    <row spans="1:27" r="73">
      <c t="s" r="A73" s="4">
        <v>403</v>
      </c>
      <c t="n" r="P73" s="6">
        <v>2018</v>
      </c>
    </row>
    <row spans="1:27" r="74">
      <c t="s" r="A74" s="4">
        <v>355</v>
      </c>
      <c t="s" r="B74" s="4">
        <v>404</v>
      </c>
      <c t="n" r="M74" s="8">
        <v>100000000</v>
      </c>
      <c t="n" r="P74" s="8">
        <v>100000000</v>
      </c>
    </row>
    <row spans="1:27" r="75">
      <c t="s" r="A75" s="4">
        <v>405</v>
      </c>
    </row>
    <row spans="1:27" r="76">
      <c t="s" r="A76" s="3">
        <v>350</v>
      </c>
    </row>
    <row spans="1:27" r="77">
      <c t="s" r="A77" s="4">
        <v>401</v>
      </c>
      <c t="s" r="C77" s="4">
        <v>402</v>
      </c>
      <c t="s" r="W77" s="4">
        <v>402</v>
      </c>
    </row>
    <row spans="1:27" r="78">
      <c t="s" r="A78" s="4">
        <v>406</v>
      </c>
    </row>
    <row spans="1:27" r="79">
      <c t="s" r="A79" s="3">
        <v>350</v>
      </c>
    </row>
    <row spans="1:27" r="80">
      <c t="s" r="A80" s="4">
        <v>401</v>
      </c>
      <c t="s" r="M80" s="4">
        <v>407</v>
      </c>
      <c t="s" r="P80" s="4">
        <v>407</v>
      </c>
      <c t="s" r="Y80" s="4">
        <v>407</v>
      </c>
    </row>
    <row spans="1:27" r="81">
      <c t="s" r="A81" s="4">
        <v>380</v>
      </c>
      <c t="s" r="P81" s="4">
        <v>381</v>
      </c>
    </row>
    <row spans="1:27" r="82">
      <c t="s" r="A82" s="4">
        <v>403</v>
      </c>
      <c t="n" r="P82" s="6">
        <v>2018</v>
      </c>
    </row>
    <row spans="1:27" r="83">
      <c t="s" r="A83" s="4">
        <v>355</v>
      </c>
      <c t="n" r="M83" s="8">
        <v>75000000</v>
      </c>
      <c t="n" r="P83" s="8">
        <v>75000000</v>
      </c>
      <c t="n" r="Y83" s="8">
        <v>75000000</v>
      </c>
    </row>
    <row spans="1:27" r="84">
      <c t="s" r="A84" s="4">
        <v>78</v>
      </c>
      <c t="n" r="Y84" s="9">
        <v>0.2</v>
      </c>
    </row>
    <row spans="1:27" r="85">
      <c t="s" r="A85" s="4">
        <v>408</v>
      </c>
    </row>
    <row spans="1:27" r="86">
      <c t="s" r="A86" s="3">
        <v>350</v>
      </c>
    </row>
    <row spans="1:27" r="87">
      <c t="s" r="A87" s="4">
        <v>401</v>
      </c>
      <c t="s" r="C87" s="4">
        <v>407</v>
      </c>
      <c t="s" r="W87" s="4">
        <v>407</v>
      </c>
    </row>
    <row spans="1:27" r="88">
      <c t="s" r="A88" s="4">
        <v>409</v>
      </c>
    </row>
    <row spans="1:27" r="89">
      <c t="s" r="A89" s="3">
        <v>350</v>
      </c>
    </row>
    <row spans="1:27" r="90">
      <c t="s" r="A90" s="4">
        <v>401</v>
      </c>
      <c t="s" r="J90" s="4">
        <v>407</v>
      </c>
      <c t="s" r="M90" s="4">
        <v>407</v>
      </c>
      <c t="s" r="P90" s="4">
        <v>407</v>
      </c>
    </row>
    <row spans="1:27" r="91">
      <c t="s" r="A91" s="4">
        <v>380</v>
      </c>
      <c t="s" r="P91" s="4">
        <v>381</v>
      </c>
    </row>
    <row spans="1:27" r="92">
      <c t="s" r="A92" s="4">
        <v>403</v>
      </c>
      <c t="n" r="J92" s="6">
        <v>2019</v>
      </c>
      <c t="n" r="P92" s="6">
        <v>2019</v>
      </c>
    </row>
    <row spans="1:27" r="93">
      <c t="s" r="A93" s="4">
        <v>410</v>
      </c>
      <c t="n" r="E93" s="8">
        <v>158200000</v>
      </c>
      <c t="n" r="P93" s="8">
        <v>158200000</v>
      </c>
    </row>
    <row spans="1:27" r="94">
      <c t="s" r="A94" s="4">
        <v>355</v>
      </c>
      <c t="n" r="J94" s="8">
        <v>275000000</v>
      </c>
      <c t="n" r="M94" s="8">
        <v>116828000</v>
      </c>
      <c t="n" r="P94" s="8">
        <v>116828000</v>
      </c>
      <c t="n" r="R94" s="8">
        <v>275000000</v>
      </c>
      <c t="n" r="Y94" s="8">
        <v>75000000</v>
      </c>
    </row>
    <row spans="1:27" r="95">
      <c t="s" r="A95" s="4">
        <v>411</v>
      </c>
    </row>
    <row spans="1:27" r="96">
      <c t="s" r="A96" s="3">
        <v>350</v>
      </c>
    </row>
    <row spans="1:27" r="97">
      <c t="s" r="A97" s="4">
        <v>401</v>
      </c>
      <c t="s" r="M97" s="4">
        <v>412</v>
      </c>
      <c t="s" r="P97" s="4">
        <v>412</v>
      </c>
    </row>
    <row spans="1:27" r="98">
      <c t="s" r="A98" s="4">
        <v>380</v>
      </c>
      <c t="s" r="P98" s="4">
        <v>413</v>
      </c>
    </row>
    <row spans="1:27" r="99">
      <c t="s" r="A99" s="4">
        <v>403</v>
      </c>
      <c t="n" r="P99" s="6">
        <v>2029</v>
      </c>
    </row>
    <row spans="1:27" r="100">
      <c t="s" r="A100" s="4">
        <v>410</v>
      </c>
      <c t="n" r="T100" s="6">
        <v>166700000</v>
      </c>
    </row>
    <row spans="1:27" r="101">
      <c t="s" r="A101" s="4">
        <v>355</v>
      </c>
      <c t="n" r="M101" s="8">
        <v>6692000</v>
      </c>
      <c t="s" r="N101" s="4">
        <v>414</v>
      </c>
      <c t="n" r="P101" s="8">
        <v>6692000</v>
      </c>
      <c t="s" r="Q101" s="4">
        <v>414</v>
      </c>
      <c t="n" r="R101" s="6">
        <v>6692000</v>
      </c>
      <c t="s" r="S101" s="4">
        <v>414</v>
      </c>
      <c t="n" r="AA101" s="8">
        <v>218500000</v>
      </c>
    </row>
    <row spans="1:27" r="102">
      <c t="s" r="A102" s="4">
        <v>415</v>
      </c>
    </row>
    <row spans="1:27" r="103">
      <c t="s" r="A103" s="3">
        <v>350</v>
      </c>
    </row>
    <row spans="1:27" r="104">
      <c t="s" r="A104" s="4">
        <v>401</v>
      </c>
      <c t="s" r="M104" s="4">
        <v>412</v>
      </c>
      <c t="s" r="P104" s="4">
        <v>412</v>
      </c>
    </row>
    <row spans="1:27" r="105">
      <c t="s" r="A105" s="4">
        <v>380</v>
      </c>
      <c t="s" r="P105" s="4">
        <v>413</v>
      </c>
    </row>
    <row spans="1:27" r="106">
      <c t="s" r="A106" s="4">
        <v>403</v>
      </c>
      <c t="n" r="H106" s="6">
        <v>2032</v>
      </c>
      <c t="n" r="I106" s="6">
        <v>2032</v>
      </c>
      <c t="n" r="P106" s="6">
        <v>2032</v>
      </c>
    </row>
    <row spans="1:27" r="107">
      <c t="s" r="A107" s="4">
        <v>410</v>
      </c>
      <c t="n" r="D107" s="8">
        <v>17100000</v>
      </c>
      <c t="n" r="F107" s="8">
        <v>55000000</v>
      </c>
      <c t="n" r="P107" s="8">
        <v>72100000</v>
      </c>
    </row>
    <row spans="1:27" r="108">
      <c t="s" r="A108" s="4">
        <v>355</v>
      </c>
      <c t="n" r="D108" s="6">
        <v>8500000</v>
      </c>
      <c t="n" r="F108" s="6">
        <v>27500000</v>
      </c>
      <c t="n" r="H108" s="8">
        <v>57000000</v>
      </c>
      <c t="n" r="I108" s="8">
        <v>109250000</v>
      </c>
      <c t="n" r="M108" s="8">
        <v>98664000</v>
      </c>
      <c t="s" r="N108" s="4">
        <v>416</v>
      </c>
      <c t="n" r="P108" s="8">
        <v>98664000</v>
      </c>
      <c t="s" r="Q108" s="4">
        <v>416</v>
      </c>
      <c t="n" r="R108" s="6">
        <v>170770000</v>
      </c>
      <c t="s" r="S108" s="4">
        <v>416</v>
      </c>
      <c t="n" r="T108" s="8">
        <v>166300000</v>
      </c>
    </row>
    <row spans="1:27" r="109">
      <c t="s" r="A109" s="4">
        <v>417</v>
      </c>
    </row>
    <row spans="1:27" r="110">
      <c t="s" r="A110" s="3">
        <v>350</v>
      </c>
    </row>
    <row spans="1:27" r="111">
      <c t="s" r="A111" s="4">
        <v>401</v>
      </c>
      <c t="s" r="M111" s="4">
        <v>412</v>
      </c>
      <c t="s" r="P111" s="4">
        <v>412</v>
      </c>
    </row>
    <row spans="1:27" r="112">
      <c t="s" r="A112" s="4">
        <v>380</v>
      </c>
      <c t="s" r="P112" s="4">
        <v>413</v>
      </c>
    </row>
    <row spans="1:27" r="113">
      <c t="s" r="A113" s="4">
        <v>355</v>
      </c>
      <c t="n" r="D113" s="8">
        <v>8500000</v>
      </c>
      <c t="n" r="F113" s="8">
        <v>27500000</v>
      </c>
      <c t="n" r="M113" s="8">
        <v>26849000</v>
      </c>
      <c t="n" r="P113" s="8">
        <v>26849000</v>
      </c>
      <c t="n" r="X113" s="8">
        <v>36000000</v>
      </c>
    </row>
    <row spans="1:27" r="114">
      <c t="s" r="A114" s="4">
        <v>418</v>
      </c>
    </row>
    <row spans="1:27" r="115">
      <c t="s" r="A115" s="3">
        <v>350</v>
      </c>
    </row>
    <row spans="1:27" r="116">
      <c t="s" r="A116" s="4">
        <v>419</v>
      </c>
      <c t="s" r="P116" s="4">
        <v>420</v>
      </c>
    </row>
    <row spans="1:27" r="117">
      <c t="s" r="A117" s="4">
        <v>421</v>
      </c>
    </row>
    <row spans="1:27" r="118">
      <c t="s" r="A118" s="3">
        <v>350</v>
      </c>
    </row>
    <row spans="1:27" r="119">
      <c t="s" r="A119" s="4">
        <v>401</v>
      </c>
      <c t="s" r="M119" s="4">
        <v>422</v>
      </c>
      <c t="s" r="P119" s="4">
        <v>422</v>
      </c>
    </row>
    <row spans="1:27" r="120">
      <c t="s" r="A120" s="4">
        <v>403</v>
      </c>
      <c t="n" r="P120" s="6">
        <v>2026</v>
      </c>
    </row>
    <row spans="1:27" r="121">
      <c t="s" r="A121" s="4">
        <v>355</v>
      </c>
      <c t="n" r="M121" s="8">
        <v>429000</v>
      </c>
      <c t="n" r="P121" s="8">
        <v>429000</v>
      </c>
      <c t="n" r="R121" s="8">
        <v>429000</v>
      </c>
    </row>
    <row spans="1:27" r="122">
      <c t="s" r="A122" s="4">
        <v>423</v>
      </c>
    </row>
    <row spans="1:27" r="123">
      <c t="s" r="A123" s="3">
        <v>350</v>
      </c>
    </row>
    <row spans="1:27" r="124">
      <c t="s" r="A124" s="4">
        <v>401</v>
      </c>
      <c t="s" r="M124" s="4">
        <v>412</v>
      </c>
      <c t="s" r="P124" s="4">
        <v>412</v>
      </c>
    </row>
    <row spans="1:27" r="125">
      <c t="s" r="A125" s="4">
        <v>380</v>
      </c>
      <c t="s" r="P125" s="4">
        <v>413</v>
      </c>
    </row>
    <row spans="1:27" r="126">
      <c t="s" r="A126" s="4">
        <v>403</v>
      </c>
      <c t="n" r="D126" s="6">
        <v>2032</v>
      </c>
      <c t="n" r="F126" s="6">
        <v>2032</v>
      </c>
      <c t="n" r="P126" s="6">
        <v>2032</v>
      </c>
    </row>
    <row spans="1:27" r="127">
      <c t="s" r="A127" s="4">
        <v>355</v>
      </c>
      <c t="n" r="D127" s="8">
        <v>8500000</v>
      </c>
      <c t="n" r="F127" s="8">
        <v>27500000</v>
      </c>
    </row>
    <row spans="1:27" r="128">
      <c t="s" r="A128" s="4">
        <v>424</v>
      </c>
    </row>
    <row spans="1:27" r="129">
      <c t="s" r="A129" s="3">
        <v>350</v>
      </c>
    </row>
    <row spans="1:27" r="130">
      <c t="s" r="A130" s="4">
        <v>401</v>
      </c>
      <c t="s" r="M130" s="4">
        <v>402</v>
      </c>
      <c t="s" r="P130" s="4">
        <v>402</v>
      </c>
      <c t="s" r="Z130" s="4">
        <v>402</v>
      </c>
    </row>
    <row spans="1:27" r="131">
      <c t="s" r="A131" s="4">
        <v>355</v>
      </c>
      <c t="n" r="Z131" s="8">
        <v>100000000</v>
      </c>
    </row>
    <row spans="1:27" r="132">
      <c t="s" r="A132" s="4">
        <v>425</v>
      </c>
    </row>
    <row spans="1:27" r="133">
      <c t="s" r="A133" s="3">
        <v>350</v>
      </c>
    </row>
    <row spans="1:27" r="134">
      <c t="s" r="A134" s="4">
        <v>401</v>
      </c>
      <c t="s" r="M134" s="4">
        <v>407</v>
      </c>
      <c t="s" r="P134" s="4">
        <v>407</v>
      </c>
    </row>
    <row spans="1:27" r="135">
      <c t="s" r="A135" s="4">
        <v>355</v>
      </c>
      <c t="n" r="Y135" s="8">
        <v>75000000</v>
      </c>
    </row>
    <row spans="1:27" r="136">
      <c t="n" r="A136"/>
    </row>
    <row spans="1:27" r="137">
      <c t="s" r="A137" s="4">
        <v>404</v>
      </c>
      <c t="s" r="B137" s="4">
        <v>426</v>
      </c>
    </row>
    <row spans="1:27" r="138">
      <c t="s" r="A138" s="4">
        <v>414</v>
      </c>
      <c t="s" r="B138" s="4">
        <v>427</v>
      </c>
    </row>
    <row spans="1:27" r="139">
      <c t="s" r="A139" s="4">
        <v>416</v>
      </c>
      <c t="s" r="B139" s="4">
        <v>428</v>
      </c>
    </row>
  </sheetData>
  <mergeCells count="8">
    <mergeCell ref="A1:B1"/>
    <mergeCell ref="M1:N1"/>
    <mergeCell ref="P1:Q1"/>
    <mergeCell ref="R1:S1"/>
    <mergeCell ref="A136:Z136"/>
    <mergeCell ref="B137:Z137"/>
    <mergeCell ref="B138:Z138"/>
    <mergeCell ref="B139:Z139"/>
  </mergeCells>
  <pageMargins bottom="1" footer="0.5" header="0.5" left="0.75" right="0.75" top="1"/>
</worksheet>
</file>

<file path=xl/worksheets/sheet32.xml><?xml version="1.0" encoding="utf-8"?>
<worksheet xmlns="http://schemas.openxmlformats.org/spreadsheetml/2006/main">
  <sheetPr>
    <outlinePr summaryBelow="1" summaryRight="1"/>
  </sheetPr>
  <dimension ref="A1:E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s>
  <sheetData>
    <row spans="1:5" r="1">
      <c t="s" r="A1" s="1">
        <v>429</v>
      </c>
      <c t="s" r="C1" s="2">
        <v>2</v>
      </c>
      <c t="s" r="D1" s="2">
        <v>341</v>
      </c>
      <c t="s" r="E1" s="2">
        <v>32</v>
      </c>
    </row>
    <row spans="1:5" r="2">
      <c t="s" r="A2" s="3">
        <v>430</v>
      </c>
    </row>
    <row spans="1:5" r="3">
      <c t="s" r="A3" s="4">
        <v>210</v>
      </c>
      <c t="s" r="B3" s="4">
        <v>404</v>
      </c>
      <c t="n" r="C3" s="8">
        <v>-92147</v>
      </c>
      <c t="n" r="E3" s="8">
        <v>-348051</v>
      </c>
    </row>
    <row spans="1:5" r="4">
      <c t="s" r="A4" s="3">
        <v>431</v>
      </c>
    </row>
    <row spans="1:5" r="5">
      <c t="s" r="A5" s="4">
        <v>360</v>
      </c>
      <c t="n" r="C5" s="6">
        <v>63400</v>
      </c>
      <c t="n" r="D5" s="8">
        <v>7800</v>
      </c>
    </row>
    <row spans="1:5" r="6">
      <c t="s" r="A6" s="4">
        <v>432</v>
      </c>
    </row>
    <row spans="1:5" r="7">
      <c t="s" r="A7" s="3">
        <v>430</v>
      </c>
    </row>
    <row spans="1:5" r="8">
      <c t="s" r="A8" s="4">
        <v>433</v>
      </c>
      <c t="n" r="C8" s="6">
        <v>-30</v>
      </c>
      <c t="n" r="E8" s="6">
        <v>46878</v>
      </c>
    </row>
    <row spans="1:5" r="9">
      <c t="s" r="A9" s="4">
        <v>430</v>
      </c>
    </row>
    <row spans="1:5" r="10">
      <c t="s" r="A10" s="3">
        <v>430</v>
      </c>
    </row>
    <row spans="1:5" r="11">
      <c t="s" r="A11" s="4">
        <v>210</v>
      </c>
      <c t="n" r="C11" s="6">
        <v>-92147</v>
      </c>
    </row>
    <row spans="1:5" r="12">
      <c t="s" r="A12" s="4">
        <v>434</v>
      </c>
      <c t="n" r="C12" s="6">
        <v>-92177</v>
      </c>
    </row>
    <row spans="1:5" r="13">
      <c t="s" r="A13" s="4">
        <v>435</v>
      </c>
    </row>
    <row spans="1:5" r="14">
      <c t="s" r="A14" s="3">
        <v>430</v>
      </c>
    </row>
    <row spans="1:5" r="15">
      <c t="s" r="A15" s="4">
        <v>433</v>
      </c>
      <c t="n" r="C15" s="6">
        <v>-30</v>
      </c>
    </row>
    <row spans="1:5" r="16">
      <c t="s" r="A16" s="4">
        <v>431</v>
      </c>
    </row>
    <row spans="1:5" r="17">
      <c t="s" r="A17" s="3">
        <v>431</v>
      </c>
    </row>
    <row spans="1:5" r="18">
      <c t="s" r="A18" s="4">
        <v>360</v>
      </c>
      <c t="n" r="C18" s="6">
        <v>63395</v>
      </c>
    </row>
    <row spans="1:5" r="19">
      <c t="s" r="A19" s="4">
        <v>436</v>
      </c>
    </row>
    <row spans="1:5" r="20">
      <c t="s" r="A20" s="3">
        <v>430</v>
      </c>
    </row>
    <row spans="1:5" r="21">
      <c t="s" r="A21" s="4">
        <v>210</v>
      </c>
      <c t="n" r="C21" s="6">
        <v>-16336</v>
      </c>
    </row>
    <row spans="1:5" r="22">
      <c t="s" r="A22" s="4">
        <v>434</v>
      </c>
      <c t="n" r="C22" s="6">
        <v>-16336</v>
      </c>
    </row>
    <row spans="1:5" r="23">
      <c t="s" r="A23" s="4">
        <v>437</v>
      </c>
    </row>
    <row spans="1:5" r="24">
      <c t="s" r="A24" s="3">
        <v>430</v>
      </c>
    </row>
    <row spans="1:5" r="25">
      <c t="s" r="A25" s="4">
        <v>433</v>
      </c>
      <c t="n" r="C25" s="6">
        <v>-30</v>
      </c>
      <c t="n" r="E25" s="8">
        <v>46878</v>
      </c>
    </row>
    <row spans="1:5" r="26">
      <c t="s" r="A26" s="4">
        <v>438</v>
      </c>
    </row>
    <row spans="1:5" r="27">
      <c t="s" r="A27" s="3">
        <v>430</v>
      </c>
    </row>
    <row spans="1:5" r="28">
      <c t="s" r="A28" s="4">
        <v>210</v>
      </c>
      <c t="n" r="C28" s="6">
        <v>-27064</v>
      </c>
    </row>
    <row spans="1:5" r="29">
      <c t="s" r="A29" s="4">
        <v>434</v>
      </c>
      <c t="n" r="C29" s="6">
        <v>-27094</v>
      </c>
    </row>
    <row spans="1:5" r="30">
      <c t="s" r="A30" s="4">
        <v>439</v>
      </c>
    </row>
    <row spans="1:5" r="31">
      <c t="s" r="A31" s="3">
        <v>430</v>
      </c>
    </row>
    <row spans="1:5" r="32">
      <c t="s" r="A32" s="4">
        <v>433</v>
      </c>
      <c t="n" r="C32" s="6">
        <v>-30</v>
      </c>
    </row>
    <row spans="1:5" r="33">
      <c t="s" r="A33" s="4">
        <v>440</v>
      </c>
    </row>
    <row spans="1:5" r="34">
      <c t="s" r="A34" s="3">
        <v>430</v>
      </c>
    </row>
    <row spans="1:5" r="35">
      <c t="s" r="A35" s="4">
        <v>210</v>
      </c>
      <c t="n" r="C35" s="6">
        <v>-48747</v>
      </c>
    </row>
    <row spans="1:5" r="36">
      <c t="s" r="A36" s="4">
        <v>434</v>
      </c>
      <c t="n" r="C36" s="6">
        <v>-48747</v>
      </c>
    </row>
    <row spans="1:5" r="37">
      <c t="s" r="A37" s="4">
        <v>441</v>
      </c>
    </row>
    <row spans="1:5" r="38">
      <c t="s" r="A38" s="3">
        <v>431</v>
      </c>
    </row>
    <row spans="1:5" r="39">
      <c t="s" r="A39" s="4">
        <v>360</v>
      </c>
      <c t="n" r="C39" s="8">
        <v>63395</v>
      </c>
    </row>
    <row spans="1:5" r="40">
      <c t="n" r="A40"/>
    </row>
    <row spans="1:5" r="41">
      <c t="s" r="A41" s="4">
        <v>404</v>
      </c>
      <c t="s" r="B41" s="4">
        <v>442</v>
      </c>
    </row>
  </sheetData>
  <mergeCells count="3">
    <mergeCell ref="A1:B1"/>
    <mergeCell ref="A40:D40"/>
    <mergeCell ref="B41:D4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9"/>
    <col customWidth="1" max="2" min="2" width="16"/>
    <col customWidth="1" max="3" min="3" width="14"/>
    <col customWidth="1" max="4" min="4" width="14"/>
  </cols>
  <sheetData>
    <row spans="1:4" r="1">
      <c t="s" r="A1" s="1">
        <v>443</v>
      </c>
      <c t="s" r="B1" s="2">
        <v>1</v>
      </c>
    </row>
    <row spans="1:4" r="2">
      <c t="s" r="B2" s="2">
        <v>2</v>
      </c>
      <c t="s" r="C2" s="2">
        <v>32</v>
      </c>
      <c t="s" r="D2" s="2">
        <v>86</v>
      </c>
    </row>
    <row spans="1:4" r="3">
      <c t="s" r="A3" s="4">
        <v>444</v>
      </c>
    </row>
    <row spans="1:4" r="4">
      <c t="s" r="A4" s="3">
        <v>445</v>
      </c>
    </row>
    <row spans="1:4" r="5">
      <c t="s" r="A5" s="4">
        <v>446</v>
      </c>
      <c t="s" r="B5" s="4">
        <v>447</v>
      </c>
      <c t="s" r="C5" s="4">
        <v>448</v>
      </c>
      <c t="s" r="D5" s="4">
        <v>449</v>
      </c>
    </row>
    <row spans="1:4" r="6">
      <c t="s" r="A6" s="4">
        <v>450</v>
      </c>
    </row>
    <row spans="1:4" r="7">
      <c t="s" r="A7" s="3">
        <v>445</v>
      </c>
    </row>
    <row spans="1:4" r="8">
      <c t="s" r="A8" s="4">
        <v>446</v>
      </c>
      <c t="s" r="B8" s="4">
        <v>451</v>
      </c>
      <c t="s" r="C8" s="4">
        <v>452</v>
      </c>
      <c t="s" r="D8" s="4">
        <v>453</v>
      </c>
    </row>
    <row spans="1:4" r="9">
      <c t="s" r="A9" s="4">
        <v>454</v>
      </c>
    </row>
    <row spans="1:4" r="10">
      <c t="s" r="A10" s="3">
        <v>445</v>
      </c>
    </row>
    <row spans="1:4" r="11">
      <c t="s" r="A11" s="4">
        <v>446</v>
      </c>
      <c t="s" r="B11" s="4">
        <v>455</v>
      </c>
      <c t="s" r="C11" s="4">
        <v>412</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r="A1" s="1">
        <v>456</v>
      </c>
      <c t="s" r="B1" s="2">
        <v>1</v>
      </c>
    </row>
    <row spans="1:4" r="2">
      <c t="s" r="B2" s="2">
        <v>2</v>
      </c>
      <c t="s" r="C2" s="2">
        <v>32</v>
      </c>
      <c t="s" r="D2" s="2">
        <v>86</v>
      </c>
    </row>
    <row spans="1:4" r="3">
      <c t="s" r="A3" s="3">
        <v>457</v>
      </c>
    </row>
    <row spans="1:4" r="4">
      <c t="s" r="A4" s="4">
        <v>458</v>
      </c>
      <c t="n" r="B4" s="6">
        <v>7000000</v>
      </c>
    </row>
    <row spans="1:4" r="5">
      <c t="s" r="A5" s="4">
        <v>459</v>
      </c>
      <c t="n" r="B5" s="6">
        <v>0</v>
      </c>
    </row>
    <row spans="1:4" r="6">
      <c t="s" r="A6" s="4">
        <v>460</v>
      </c>
      <c t="n" r="B6" s="8">
        <v>0</v>
      </c>
      <c t="n" r="C6" s="8">
        <v>88000</v>
      </c>
    </row>
    <row spans="1:4" r="7">
      <c t="s" r="A7" s="4">
        <v>461</v>
      </c>
      <c t="n" r="B7" s="6">
        <v>0</v>
      </c>
      <c t="n" r="C7" s="6">
        <v>0</v>
      </c>
      <c t="n" r="D7" s="6">
        <v>0</v>
      </c>
    </row>
    <row spans="1:4" r="8">
      <c t="s" r="A8" s="4">
        <v>398</v>
      </c>
    </row>
    <row spans="1:4" r="9">
      <c t="s" r="A9" s="3">
        <v>457</v>
      </c>
    </row>
    <row spans="1:4" r="10">
      <c t="s" r="A10" s="4">
        <v>462</v>
      </c>
      <c t="n" r="B10" s="8">
        <v>300000</v>
      </c>
      <c t="n" r="C10" s="8">
        <v>300000</v>
      </c>
      <c t="n" r="D10" s="8">
        <v>300000</v>
      </c>
    </row>
    <row spans="1:4" r="11">
      <c t="s" r="A11" s="4">
        <v>463</v>
      </c>
    </row>
    <row spans="1:4" r="12">
      <c t="s" r="A12" s="3">
        <v>457</v>
      </c>
    </row>
    <row spans="1:4" r="13">
      <c t="s" r="A13" s="4">
        <v>464</v>
      </c>
      <c t="s" r="B13" s="4">
        <v>397</v>
      </c>
    </row>
    <row spans="1:4" r="14">
      <c t="s" r="A14" s="4">
        <v>465</v>
      </c>
    </row>
    <row spans="1:4" r="15">
      <c t="s" r="A15" s="3">
        <v>457</v>
      </c>
    </row>
    <row spans="1:4" r="16">
      <c t="s" r="A16" s="4">
        <v>466</v>
      </c>
      <c t="s" r="B16" s="4">
        <v>467</v>
      </c>
    </row>
    <row spans="1:4" r="17">
      <c t="s" r="A17" s="4">
        <v>468</v>
      </c>
    </row>
    <row spans="1:4" r="18">
      <c t="s" r="A18" s="3">
        <v>457</v>
      </c>
    </row>
    <row spans="1:4" r="19">
      <c t="s" r="A19" s="4">
        <v>466</v>
      </c>
      <c t="s" r="B19" s="4">
        <v>362</v>
      </c>
    </row>
    <row spans="1:4" r="20">
      <c t="s" r="A20" s="4">
        <v>294</v>
      </c>
    </row>
    <row spans="1:4" r="21">
      <c t="s" r="A21" s="3">
        <v>457</v>
      </c>
    </row>
    <row spans="1:4" r="22">
      <c t="s" r="A22" s="4">
        <v>469</v>
      </c>
      <c t="n" r="B22" s="6">
        <v>3100000</v>
      </c>
    </row>
    <row spans="1:4" r="23">
      <c t="s" r="A23" s="4">
        <v>470</v>
      </c>
    </row>
    <row spans="1:4" r="24">
      <c t="s" r="A24" s="3">
        <v>457</v>
      </c>
    </row>
    <row spans="1:4" r="25">
      <c t="s" r="A25" s="4">
        <v>464</v>
      </c>
      <c t="s" r="B25" s="4">
        <v>397</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spans="1:4" r="1">
      <c t="s" r="A1" s="1">
        <v>471</v>
      </c>
      <c t="s" r="B1" s="2">
        <v>1</v>
      </c>
    </row>
    <row spans="1:4" r="2">
      <c t="s" r="B2" s="2">
        <v>2</v>
      </c>
      <c t="s" r="C2" s="2">
        <v>32</v>
      </c>
      <c t="s" r="D2" s="2">
        <v>86</v>
      </c>
    </row>
    <row spans="1:4" r="3">
      <c t="s" r="A3" s="3">
        <v>205</v>
      </c>
    </row>
    <row spans="1:4" r="4">
      <c t="s" r="A4" s="4">
        <v>472</v>
      </c>
      <c t="n" r="B4" s="8">
        <v>6689</v>
      </c>
      <c t="n" r="C4" s="8">
        <v>9555</v>
      </c>
      <c t="n" r="D4" s="8">
        <v>7586</v>
      </c>
    </row>
    <row spans="1:4" r="5">
      <c t="s" r="A5" s="4">
        <v>473</v>
      </c>
      <c t="n" r="D5" s="6">
        <v>94</v>
      </c>
    </row>
    <row spans="1:4" r="6">
      <c t="s" r="A6" s="4">
        <v>474</v>
      </c>
      <c t="n" r="B6" s="6">
        <v>754</v>
      </c>
      <c t="n" r="C6" s="6">
        <v>734</v>
      </c>
      <c t="n" r="D6" s="6">
        <v>568</v>
      </c>
    </row>
    <row spans="1:4" r="7">
      <c t="s" r="A7" s="4">
        <v>475</v>
      </c>
      <c t="n" r="B7" s="8">
        <v>7443</v>
      </c>
      <c t="n" r="C7" s="8">
        <v>10289</v>
      </c>
      <c t="n" r="D7" s="8">
        <v>8248</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72"/>
    <col customWidth="1" max="2" min="2" width="17"/>
    <col customWidth="1" max="3" min="3" width="14"/>
  </cols>
  <sheetData>
    <row spans="1:3" r="1">
      <c t="s" r="A1" s="1">
        <v>476</v>
      </c>
      <c t="s" r="B1" s="2">
        <v>1</v>
      </c>
    </row>
    <row spans="1:3" r="2">
      <c t="s" r="B2" s="2">
        <v>2</v>
      </c>
      <c t="s" r="C2" s="2">
        <v>32</v>
      </c>
    </row>
    <row spans="1:3" r="3">
      <c t="s" r="A3" s="3">
        <v>477</v>
      </c>
    </row>
    <row spans="1:3" r="4">
      <c t="s" r="A4" s="4">
        <v>478</v>
      </c>
      <c t="n" r="B4" s="6">
        <v>690834</v>
      </c>
    </row>
    <row spans="1:3" r="5">
      <c t="s" r="A5" s="4">
        <v>479</v>
      </c>
      <c t="n" r="B5" s="6">
        <v>630834</v>
      </c>
    </row>
    <row spans="1:3" r="6">
      <c t="s" r="A6" s="4">
        <v>480</v>
      </c>
      <c t="n" r="B6" s="6">
        <v>60000</v>
      </c>
      <c t="n" r="C6" s="6">
        <v>690834</v>
      </c>
    </row>
    <row spans="1:3" r="7">
      <c t="s" r="A7" s="4">
        <v>481</v>
      </c>
      <c t="n" r="B7" s="6">
        <v>60000</v>
      </c>
    </row>
    <row spans="1:3" r="8">
      <c t="s" r="A8" s="3">
        <v>482</v>
      </c>
    </row>
    <row spans="1:3" r="9">
      <c t="s" r="A9" s="4">
        <v>478</v>
      </c>
      <c t="n" r="B9" s="9">
        <v>22.83</v>
      </c>
    </row>
    <row spans="1:3" r="10">
      <c t="s" r="A10" s="4">
        <v>479</v>
      </c>
      <c t="n" r="B10" s="10">
        <v>22.35</v>
      </c>
    </row>
    <row spans="1:3" r="11">
      <c t="s" r="A11" s="4">
        <v>480</v>
      </c>
      <c t="n" r="B11" s="10">
        <v>27.81</v>
      </c>
      <c t="n" r="C11" s="9">
        <v>22.83</v>
      </c>
    </row>
    <row spans="1:3" r="12">
      <c t="s" r="A12" s="4">
        <v>481</v>
      </c>
      <c t="n" r="B12" s="9">
        <v>27.81</v>
      </c>
    </row>
    <row spans="1:3" r="13">
      <c t="s" r="A13" s="3">
        <v>483</v>
      </c>
    </row>
    <row spans="1:3" r="14">
      <c t="s" r="A14" s="4">
        <v>484</v>
      </c>
      <c t="s" r="B14" s="4">
        <v>485</v>
      </c>
      <c t="s" r="C14" s="4">
        <v>486</v>
      </c>
    </row>
    <row spans="1:3" r="15">
      <c t="s" r="A15" s="4">
        <v>481</v>
      </c>
      <c t="s" r="B15" s="4">
        <v>485</v>
      </c>
    </row>
    <row spans="1:3" r="16">
      <c t="s" r="A16" s="3">
        <v>487</v>
      </c>
    </row>
    <row spans="1:3" r="17">
      <c t="s" r="A17" s="4">
        <v>478</v>
      </c>
      <c t="n" r="B17" s="8">
        <v>88000</v>
      </c>
    </row>
    <row spans="1:3" r="18">
      <c t="s" r="A18" s="4">
        <v>480</v>
      </c>
      <c t="n" r="B18" s="8">
        <v>0</v>
      </c>
      <c t="n" r="C18" s="8">
        <v>88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30"/>
  </cols>
  <sheetData>
    <row spans="1:2" r="1">
      <c t="s" r="A1" s="1">
        <v>488</v>
      </c>
      <c t="s" r="B1" s="2">
        <v>1</v>
      </c>
    </row>
    <row spans="1:2" r="2">
      <c t="s" r="B2" s="2">
        <v>489</v>
      </c>
    </row>
    <row spans="1:2" r="3">
      <c t="s" r="A3" s="3">
        <v>490</v>
      </c>
    </row>
    <row spans="1:2" r="4">
      <c t="s" r="A4" s="4">
        <v>491</v>
      </c>
      <c t="n" r="B4" s="6">
        <v>60000</v>
      </c>
    </row>
    <row spans="1:2" r="5">
      <c t="s" r="A5" s="4">
        <v>492</v>
      </c>
      <c t="s" r="B5" s="4">
        <v>485</v>
      </c>
    </row>
    <row spans="1:2" r="6">
      <c t="s" r="A6" s="4">
        <v>493</v>
      </c>
      <c t="n" r="B6" s="9">
        <v>27.81</v>
      </c>
    </row>
    <row spans="1:2" r="7">
      <c t="s" r="A7" s="4">
        <v>494</v>
      </c>
      <c t="n" r="B7" s="6">
        <v>60000</v>
      </c>
    </row>
    <row spans="1:2" r="8">
      <c t="s" r="A8" s="4">
        <v>495</v>
      </c>
      <c t="n" r="B8" s="9">
        <v>27.81</v>
      </c>
    </row>
    <row spans="1:2" r="9">
      <c t="n" r="A9" s="9">
        <v>27.81</v>
      </c>
    </row>
    <row spans="1:2" r="10">
      <c t="s" r="A10" s="3">
        <v>490</v>
      </c>
    </row>
    <row spans="1:2" r="11">
      <c t="s" r="A11" s="4">
        <v>496</v>
      </c>
      <c t="n" r="B11" s="9">
        <v>27.81</v>
      </c>
    </row>
    <row spans="1:2" r="12">
      <c t="s" r="A12" s="4">
        <v>491</v>
      </c>
      <c t="n" r="B12" s="6">
        <v>60000</v>
      </c>
    </row>
    <row spans="1:2" r="13">
      <c t="s" r="A13" s="4">
        <v>492</v>
      </c>
      <c t="s" r="B13" s="4">
        <v>485</v>
      </c>
    </row>
    <row spans="1:2" r="14">
      <c t="s" r="A14" s="4">
        <v>493</v>
      </c>
      <c t="n" r="B14" s="9">
        <v>27.81</v>
      </c>
    </row>
    <row spans="1:2" r="15">
      <c t="s" r="A15" s="4">
        <v>494</v>
      </c>
      <c t="n" r="B15" s="6">
        <v>60000</v>
      </c>
    </row>
    <row spans="1:2" r="16">
      <c t="s" r="A16" s="4">
        <v>495</v>
      </c>
      <c t="n" r="B16" s="9">
        <v>27.8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97</v>
      </c>
      <c t="s" r="B1" s="2">
        <v>1</v>
      </c>
    </row>
    <row spans="1:4" r="2">
      <c t="s" r="B2" s="2">
        <v>2</v>
      </c>
      <c t="s" r="C2" s="2">
        <v>32</v>
      </c>
      <c t="s" r="D2" s="2">
        <v>86</v>
      </c>
    </row>
    <row spans="1:4" r="3">
      <c t="s" r="A3" s="3">
        <v>205</v>
      </c>
    </row>
    <row spans="1:4" r="4">
      <c t="s" r="A4" s="4">
        <v>498</v>
      </c>
      <c t="n" r="B4" s="6">
        <v>2679580</v>
      </c>
      <c t="n" r="C4" s="6">
        <v>1192114</v>
      </c>
      <c t="n" r="D4" s="6">
        <v>746163</v>
      </c>
    </row>
    <row spans="1:4" r="5">
      <c t="s" r="A5" s="4">
        <v>499</v>
      </c>
      <c t="n" r="B5" s="8">
        <v>2525</v>
      </c>
      <c t="n" r="C5" s="8">
        <v>5368</v>
      </c>
      <c t="n" r="D5" s="8">
        <v>13194</v>
      </c>
    </row>
    <row spans="1:4" r="6">
      <c t="s" r="A6" s="4">
        <v>500</v>
      </c>
      <c t="n" r="B6" s="8">
        <v>394</v>
      </c>
      <c t="n" r="C6" s="8">
        <v>6425</v>
      </c>
      <c t="n" r="D6" s="8">
        <v>996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01</v>
      </c>
      <c t="s" r="B1" s="2">
        <v>1</v>
      </c>
    </row>
    <row spans="1:4" r="2">
      <c t="s" r="B2" s="2">
        <v>2</v>
      </c>
      <c t="s" r="C2" s="2">
        <v>32</v>
      </c>
      <c t="s" r="D2" s="2">
        <v>86</v>
      </c>
    </row>
    <row spans="1:4" r="3">
      <c t="s" r="A3" s="3">
        <v>477</v>
      </c>
    </row>
    <row spans="1:4" r="4">
      <c t="s" r="A4" s="4">
        <v>502</v>
      </c>
      <c t="n" r="B4" s="6">
        <v>1939940</v>
      </c>
    </row>
    <row spans="1:4" r="5">
      <c t="s" r="A5" s="4">
        <v>503</v>
      </c>
      <c t="n" r="B5" s="6">
        <v>-870500</v>
      </c>
    </row>
    <row spans="1:4" r="6">
      <c t="s" r="A6" s="4">
        <v>504</v>
      </c>
      <c t="n" r="B6" s="6">
        <v>2679580</v>
      </c>
      <c t="n" r="C6" s="6">
        <v>1192114</v>
      </c>
      <c t="n" r="D6" s="6">
        <v>746163</v>
      </c>
    </row>
    <row spans="1:4" r="7">
      <c t="s" r="A7" s="4">
        <v>479</v>
      </c>
      <c t="n" r="B7" s="6">
        <v>-612169</v>
      </c>
    </row>
    <row spans="1:4" r="8">
      <c t="s" r="A8" s="4">
        <v>505</v>
      </c>
      <c t="n" r="B8" s="6">
        <v>3136851</v>
      </c>
      <c t="n" r="C8" s="6">
        <v>1939940</v>
      </c>
    </row>
    <row spans="1:4" r="9">
      <c t="s" r="A9" s="3">
        <v>506</v>
      </c>
    </row>
    <row spans="1:4" r="10">
      <c t="s" r="A10" s="4">
        <v>502</v>
      </c>
      <c t="n" r="B10" s="9">
        <v>8.26</v>
      </c>
    </row>
    <row spans="1:4" r="11">
      <c t="s" r="A11" s="4">
        <v>503</v>
      </c>
      <c t="n" r="B11" s="10">
        <v>7.84</v>
      </c>
    </row>
    <row spans="1:4" r="12">
      <c t="s" r="A12" s="4">
        <v>504</v>
      </c>
      <c t="n" r="B12" s="10">
        <v>0.9399999999999999</v>
      </c>
    </row>
    <row spans="1:4" r="13">
      <c t="s" r="A13" s="4">
        <v>479</v>
      </c>
      <c t="n" r="B13" s="9">
        <v>7.57</v>
      </c>
    </row>
    <row spans="1:4" r="14">
      <c t="s" r="A14" s="4">
        <v>505</v>
      </c>
      <c t="n" r="C14" s="9">
        <v>8.26</v>
      </c>
    </row>
    <row spans="1:4" r="15">
      <c t="s" r="A15" s="3">
        <v>507</v>
      </c>
    </row>
    <row spans="1:4" r="16">
      <c t="s" r="A16" s="4">
        <v>502</v>
      </c>
      <c t="n" r="B16" s="8">
        <v>16018</v>
      </c>
    </row>
    <row spans="1:4" r="17">
      <c t="s" r="A17" s="4">
        <v>503</v>
      </c>
      <c t="n" r="B17" s="6">
        <v>-6827</v>
      </c>
    </row>
    <row spans="1:4" r="18">
      <c t="s" r="A18" s="4">
        <v>504</v>
      </c>
      <c t="n" r="B18" s="6">
        <v>2512</v>
      </c>
    </row>
    <row spans="1:4" r="19">
      <c t="s" r="A19" s="4">
        <v>479</v>
      </c>
      <c t="n" r="B19" s="6">
        <v>-4637</v>
      </c>
    </row>
    <row spans="1:4" r="20">
      <c t="s" r="A20" s="4">
        <v>505</v>
      </c>
      <c t="n" r="B20" s="8">
        <v>7066</v>
      </c>
      <c t="n" r="C20" s="8">
        <v>1601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5</v>
      </c>
      <c t="s" r="B1" s="2">
        <v>1</v>
      </c>
    </row>
    <row spans="1:4" r="2">
      <c t="s" r="B2" s="2">
        <v>2</v>
      </c>
      <c t="s" r="C2" s="2">
        <v>32</v>
      </c>
      <c t="s" r="D2" s="2">
        <v>86</v>
      </c>
    </row>
    <row spans="1:4" r="3">
      <c t="s" r="A3" s="3">
        <v>87</v>
      </c>
    </row>
    <row spans="1:4" r="4">
      <c t="s" r="A4" s="4">
        <v>88</v>
      </c>
      <c t="n" r="B4" s="8">
        <v>79077</v>
      </c>
      <c t="n" r="C4" s="8">
        <v>208544</v>
      </c>
      <c t="n" r="D4" s="8">
        <v>202557</v>
      </c>
    </row>
    <row spans="1:4" r="5">
      <c t="s" r="A5" s="4">
        <v>89</v>
      </c>
      <c t="n" r="B5" s="6">
        <v>-1427</v>
      </c>
      <c t="n" r="C5" s="6">
        <v>9</v>
      </c>
      <c t="n" r="D5" s="6">
        <v>738</v>
      </c>
    </row>
    <row spans="1:4" r="6">
      <c t="s" r="A6" s="4">
        <v>90</v>
      </c>
      <c t="n" r="B6" s="6">
        <v>77650</v>
      </c>
      <c t="n" r="C6" s="6">
        <v>208553</v>
      </c>
      <c t="n" r="D6" s="6">
        <v>203295</v>
      </c>
    </row>
    <row spans="1:4" r="7">
      <c t="s" r="A7" s="3">
        <v>91</v>
      </c>
    </row>
    <row spans="1:4" r="8">
      <c t="s" r="A8" s="4">
        <v>92</v>
      </c>
      <c t="n" r="B8" s="6">
        <v>15522</v>
      </c>
      <c t="n" r="C8" s="6">
        <v>29525</v>
      </c>
      <c t="n" r="D8" s="6">
        <v>27293</v>
      </c>
    </row>
    <row spans="1:4" r="9">
      <c t="s" r="A9" s="4">
        <v>93</v>
      </c>
      <c t="n" r="B9" s="6">
        <v>4639</v>
      </c>
      <c t="n" r="C9" s="6">
        <v>9905</v>
      </c>
      <c t="n" r="D9" s="6">
        <v>9812</v>
      </c>
    </row>
    <row spans="1:4" r="10">
      <c t="s" r="A10" s="4">
        <v>94</v>
      </c>
      <c t="n" r="B10" s="6">
        <v>4663</v>
      </c>
      <c t="n" r="C10" s="6">
        <v>9070</v>
      </c>
      <c t="n" r="D10" s="6">
        <v>10498</v>
      </c>
    </row>
    <row spans="1:4" r="11">
      <c t="s" r="A11" s="4">
        <v>95</v>
      </c>
      <c t="n" r="B11" s="6">
        <v>79339</v>
      </c>
      <c t="n" r="C11" s="6">
        <v>135716</v>
      </c>
      <c t="n" r="D11" s="6">
        <v>135357</v>
      </c>
    </row>
    <row spans="1:4" r="12">
      <c t="s" r="A12" s="4">
        <v>96</v>
      </c>
      <c t="n" r="B12" s="6">
        <v>41783</v>
      </c>
      <c t="n" r="C12" s="6">
        <v>6206</v>
      </c>
      <c t="n" r="D12" s="6">
        <v>22774</v>
      </c>
    </row>
    <row spans="1:4" r="13">
      <c t="s" r="A13" s="4">
        <v>97</v>
      </c>
      <c t="n" r="B13" s="6">
        <v>452037</v>
      </c>
      <c t="n" r="C13" s="6">
        <v>331931</v>
      </c>
    </row>
    <row spans="1:4" r="14">
      <c t="s" r="A14" s="4">
        <v>98</v>
      </c>
      <c t="n" r="B14" s="6">
        <v>27702</v>
      </c>
      <c t="n" r="C14" s="6">
        <v>33728</v>
      </c>
      <c t="n" r="D14" s="6">
        <v>34069</v>
      </c>
    </row>
    <row spans="1:4" r="15">
      <c t="s" r="A15" s="4">
        <v>99</v>
      </c>
      <c t="n" r="B15" s="6">
        <v>-53451</v>
      </c>
      <c t="n" r="C15" s="6">
        <v>3499</v>
      </c>
      <c t="n" r="D15" s="6">
        <v>-107</v>
      </c>
    </row>
    <row spans="1:4" r="16">
      <c t="s" r="A16" s="4">
        <v>89</v>
      </c>
      <c t="n" r="B16" s="6">
        <v>-45</v>
      </c>
      <c t="n" r="C16" s="6">
        <v>3793</v>
      </c>
      <c t="n" r="D16" s="6">
        <v>-91</v>
      </c>
    </row>
    <row spans="1:4" r="17">
      <c t="s" r="A17" s="4">
        <v>100</v>
      </c>
      <c t="n" r="B17" s="6">
        <v>572189</v>
      </c>
      <c t="n" r="C17" s="6">
        <v>563373</v>
      </c>
      <c t="n" r="D17" s="6">
        <v>239605</v>
      </c>
    </row>
    <row spans="1:4" r="18">
      <c t="s" r="A18" s="4">
        <v>101</v>
      </c>
      <c t="n" r="B18" s="6">
        <v>-494539</v>
      </c>
      <c t="n" r="C18" s="6">
        <v>-354820</v>
      </c>
      <c t="n" r="D18" s="6">
        <v>-36310</v>
      </c>
    </row>
    <row spans="1:4" r="19">
      <c t="s" r="A19" s="3">
        <v>102</v>
      </c>
    </row>
    <row spans="1:4" r="20">
      <c t="s" r="A20" s="4">
        <v>103</v>
      </c>
      <c t="n" r="B20" s="6">
        <v>-54807</v>
      </c>
      <c t="n" r="C20" s="6">
        <v>-47829</v>
      </c>
      <c t="n" r="D20" s="6">
        <v>-51187</v>
      </c>
    </row>
    <row spans="1:4" r="21">
      <c t="s" r="A21" s="4">
        <v>104</v>
      </c>
      <c t="n" r="C21" s="6">
        <v>90</v>
      </c>
      <c t="n" r="D21" s="6">
        <v>101</v>
      </c>
    </row>
    <row spans="1:4" r="22">
      <c t="s" r="A22" s="4">
        <v>105</v>
      </c>
      <c t="n" r="B22" s="6">
        <v>7367</v>
      </c>
      <c t="n" r="C22" s="6">
        <v>49423</v>
      </c>
      <c t="n" r="D22" s="6">
        <v>-702</v>
      </c>
    </row>
    <row spans="1:4" r="23">
      <c t="s" r="A23" s="4">
        <v>106</v>
      </c>
      <c t="n" r="B23" s="6">
        <v>62555</v>
      </c>
      <c t="n" r="D23" s="6">
        <v>-7088</v>
      </c>
    </row>
    <row spans="1:4" r="24">
      <c t="s" r="A24" s="4">
        <v>107</v>
      </c>
      <c t="n" r="B24" s="6">
        <v>15115</v>
      </c>
      <c t="n" r="C24" s="6">
        <v>1684</v>
      </c>
      <c t="n" r="D24" s="6">
        <v>-58876</v>
      </c>
    </row>
    <row spans="1:4" r="25">
      <c t="s" r="A25" s="4">
        <v>108</v>
      </c>
      <c t="n" r="B25" s="6">
        <v>-479424</v>
      </c>
      <c t="n" r="C25" s="6">
        <v>-353136</v>
      </c>
      <c t="n" r="D25" s="6">
        <v>-95186</v>
      </c>
    </row>
    <row spans="1:4" r="26">
      <c t="s" r="A26" s="4">
        <v>109</v>
      </c>
      <c t="n" r="B26" s="6">
        <v>-479424</v>
      </c>
      <c t="n" r="C26" s="6">
        <v>-353136</v>
      </c>
      <c t="n" r="D26" s="6">
        <v>-95186</v>
      </c>
    </row>
    <row spans="1:4" r="27">
      <c t="s" r="A27" s="4">
        <v>110</v>
      </c>
      <c t="n" r="B27" s="6">
        <v>-69544</v>
      </c>
      <c t="n" r="C27" s="6">
        <v>29722</v>
      </c>
      <c t="n" r="D27" s="6">
        <v>18604</v>
      </c>
    </row>
    <row spans="1:4" r="28">
      <c t="s" r="A28" s="4">
        <v>111</v>
      </c>
      <c t="n" r="B28" s="8">
        <v>-409880</v>
      </c>
      <c t="n" r="C28" s="8">
        <v>-382858</v>
      </c>
      <c t="n" r="D28" s="8">
        <v>-113790</v>
      </c>
    </row>
    <row spans="1:4" r="29">
      <c t="s" r="A29" s="3">
        <v>112</v>
      </c>
    </row>
    <row spans="1:4" r="30">
      <c t="s" r="A30" s="4">
        <v>113</v>
      </c>
      <c t="n" r="B30" s="9">
        <v>-7.28</v>
      </c>
      <c t="n" r="C30" s="9">
        <v>-8.619999999999999</v>
      </c>
      <c t="n" r="D30" s="9">
        <v>-2.99</v>
      </c>
    </row>
    <row spans="1:4" r="31">
      <c t="s" r="A31" s="4">
        <v>114</v>
      </c>
      <c t="n" r="B31" s="9">
        <v>-7.28</v>
      </c>
      <c t="n" r="C31" s="9">
        <v>-8.619999999999999</v>
      </c>
      <c t="n" r="D31" s="9">
        <v>-2.99</v>
      </c>
    </row>
    <row spans="1:4" r="32">
      <c t="s" r="A32" s="4">
        <v>115</v>
      </c>
      <c t="n" r="B32" s="6">
        <v>56315</v>
      </c>
      <c t="n" r="C32" s="6">
        <v>44402</v>
      </c>
      <c t="n" r="D32" s="6">
        <v>38098</v>
      </c>
    </row>
    <row spans="1:4" r="33">
      <c t="s" r="A33" s="4">
        <v>116</v>
      </c>
      <c t="n" r="B33" s="6">
        <v>56315</v>
      </c>
      <c t="n" r="C33" s="6">
        <v>44402</v>
      </c>
      <c t="n" r="D33" s="6">
        <v>3809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4"/>
  </cols>
  <sheetData>
    <row spans="1:2" r="1">
      <c t="s" r="A1" s="1">
        <v>508</v>
      </c>
      <c t="s" r="B1" s="2">
        <v>1</v>
      </c>
    </row>
    <row spans="1:2" r="2">
      <c t="s" r="B2" s="2">
        <v>509</v>
      </c>
    </row>
    <row spans="1:2" r="3">
      <c t="s" r="A3" s="3">
        <v>285</v>
      </c>
    </row>
    <row spans="1:2" r="4">
      <c t="s" r="A4" s="4">
        <v>510</v>
      </c>
      <c t="n" r="B4" s="8">
        <v>6556</v>
      </c>
    </row>
    <row spans="1:2" r="5">
      <c t="s" r="A5" s="4">
        <v>511</v>
      </c>
      <c t="s" r="B5" s="4">
        <v>5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t="s" r="A1" s="1">
        <v>513</v>
      </c>
      <c t="s" r="C1" s="2">
        <v>1</v>
      </c>
    </row>
    <row spans="1:4" r="2">
      <c t="s" r="C2" s="2">
        <v>2</v>
      </c>
      <c t="s" r="D2" s="2">
        <v>32</v>
      </c>
    </row>
    <row spans="1:4" r="3">
      <c t="s" r="A3" s="3">
        <v>208</v>
      </c>
    </row>
    <row spans="1:4" r="4">
      <c t="s" r="A4" s="4">
        <v>514</v>
      </c>
      <c t="n" r="C4" s="8">
        <v>6510</v>
      </c>
      <c t="n" r="D4" s="8">
        <v>20856</v>
      </c>
    </row>
    <row spans="1:4" r="5">
      <c t="s" r="A5" s="4">
        <v>515</v>
      </c>
      <c t="n" r="C5" s="6">
        <v>15</v>
      </c>
      <c t="n" r="D5" s="6">
        <v>385</v>
      </c>
    </row>
    <row spans="1:4" r="6">
      <c t="s" r="A6" s="4">
        <v>516</v>
      </c>
      <c t="n" r="D6" s="6">
        <v>53</v>
      </c>
    </row>
    <row spans="1:4" r="7">
      <c t="s" r="A7" s="4">
        <v>517</v>
      </c>
      <c t="n" r="C7" s="6">
        <v>-62</v>
      </c>
      <c t="n" r="D7" s="6">
        <v>-5</v>
      </c>
    </row>
    <row spans="1:4" r="8">
      <c t="s" r="A8" s="4">
        <v>518</v>
      </c>
      <c t="n" r="C8" s="6">
        <v>434</v>
      </c>
      <c t="n" r="D8" s="6">
        <v>1420</v>
      </c>
    </row>
    <row spans="1:4" r="9">
      <c t="s" r="A9" s="4">
        <v>519</v>
      </c>
      <c t="s" r="B9" s="4">
        <v>404</v>
      </c>
      <c t="n" r="C9" s="6">
        <v>-3169</v>
      </c>
      <c t="n" r="D9" s="6">
        <v>-16199</v>
      </c>
    </row>
    <row spans="1:4" r="10">
      <c t="s" r="A10" s="4">
        <v>520</v>
      </c>
      <c t="n" r="C10" s="6">
        <v>3728</v>
      </c>
      <c t="n" r="D10" s="6">
        <v>6510</v>
      </c>
    </row>
    <row spans="1:4" r="11">
      <c t="s" r="A11" s="4">
        <v>521</v>
      </c>
      <c t="n" r="C11" s="6">
        <v>83</v>
      </c>
      <c t="n" r="D11" s="6">
        <v>145</v>
      </c>
    </row>
    <row spans="1:4" r="12">
      <c t="s" r="A12" s="4">
        <v>522</v>
      </c>
      <c t="n" r="C12" s="8">
        <v>3645</v>
      </c>
      <c t="n" r="D12" s="8">
        <v>6365</v>
      </c>
    </row>
    <row spans="1:4" r="13">
      <c t="n" r="A13"/>
    </row>
    <row spans="1:4" r="14">
      <c t="s" r="A14" s="4">
        <v>404</v>
      </c>
      <c t="s" r="B14" s="4">
        <v>523</v>
      </c>
    </row>
  </sheetData>
  <mergeCells count="4">
    <mergeCell ref="A1:B2"/>
    <mergeCell ref="C1:D1"/>
    <mergeCell ref="A13:C13"/>
    <mergeCell ref="B14:C14"/>
  </mergeCells>
  <pageMargins bottom="1" footer="0.5" header="0.5" left="0.75" right="0.75" top="1"/>
</worksheet>
</file>

<file path=xl/worksheets/sheet42.xml><?xml version="1.0" encoding="utf-8"?>
<worksheet xmlns="http://schemas.openxmlformats.org/spreadsheetml/2006/main">
  <sheetPr>
    <outlinePr summaryBelow="1" summaryRight="1"/>
  </sheetPr>
  <dimension ref="A1:O50"/>
  <sheetViews>
    <sheetView workbookViewId="0">
      <selection activeCell="A1" sqref="A1"/>
    </sheetView>
  </sheetViews>
  <sheetFormatPr baseColWidth="10" defaultRowHeight="15"/>
  <cols>
    <col customWidth="1" max="1" min="1" width="53"/>
    <col customWidth="1" max="2" min="2" width="80"/>
    <col customWidth="1" max="3" min="3" width="14"/>
    <col customWidth="1" max="4" min="4" width="4"/>
    <col customWidth="1" max="5" min="5" width="14"/>
    <col customWidth="1" max="6" min="6" width="14"/>
    <col customWidth="1" max="7" min="7" width="14"/>
    <col customWidth="1" max="8" min="8" width="14"/>
    <col customWidth="1" max="9" min="9" width="14"/>
    <col customWidth="1" max="10" min="10" width="4"/>
    <col customWidth="1" max="11" min="11" width="14"/>
    <col customWidth="1" max="12" min="12" width="14"/>
    <col customWidth="1" max="13" min="13" width="14"/>
    <col customWidth="1" max="14" min="14" width="14"/>
    <col customWidth="1" max="15" min="15" width="14"/>
  </cols>
  <sheetData>
    <row spans="1:15" r="1">
      <c t="s" r="A1" s="1">
        <v>524</v>
      </c>
      <c t="s" r="C1" s="2">
        <v>2</v>
      </c>
      <c t="s" r="E1" s="2">
        <v>346</v>
      </c>
      <c t="s" r="F1" s="2">
        <v>334</v>
      </c>
      <c t="s" r="G1" s="2">
        <v>347</v>
      </c>
      <c t="s" r="H1" s="2">
        <v>336</v>
      </c>
      <c t="s" r="I1" s="2">
        <v>32</v>
      </c>
      <c t="s" r="K1" s="2">
        <v>86</v>
      </c>
      <c t="s" r="L1" s="2">
        <v>338</v>
      </c>
      <c t="s" r="M1" s="2">
        <v>339</v>
      </c>
      <c t="s" r="N1" s="2">
        <v>340</v>
      </c>
      <c t="s" r="O1" s="2">
        <v>349</v>
      </c>
    </row>
    <row spans="1:15" r="2">
      <c t="s" r="A2" s="3">
        <v>525</v>
      </c>
    </row>
    <row spans="1:15" r="3">
      <c t="s" r="A3" s="4">
        <v>355</v>
      </c>
      <c t="n" r="C3" s="8">
        <v>451462</v>
      </c>
      <c t="n" r="I3" s="8">
        <v>573891</v>
      </c>
    </row>
    <row spans="1:15" r="4">
      <c t="s" r="A4" s="4">
        <v>526</v>
      </c>
      <c t="n" r="C4" s="6">
        <v>470603</v>
      </c>
      <c t="n" r="I4" s="6">
        <v>568625</v>
      </c>
    </row>
    <row spans="1:15" r="5">
      <c t="s" r="A5" s="4">
        <v>527</v>
      </c>
      <c t="s" r="B5" s="4">
        <v>404</v>
      </c>
      <c t="n" r="C5" s="6">
        <v>92147</v>
      </c>
      <c t="n" r="I5" s="6">
        <v>348051</v>
      </c>
    </row>
    <row spans="1:15" r="6">
      <c t="s" r="A6" s="4">
        <v>418</v>
      </c>
    </row>
    <row spans="1:15" r="7">
      <c t="s" r="A7" s="3">
        <v>525</v>
      </c>
    </row>
    <row spans="1:15" r="8">
      <c t="s" r="A8" s="4">
        <v>355</v>
      </c>
      <c t="n" r="C8" s="6">
        <v>27000</v>
      </c>
      <c t="n" r="I8" s="6">
        <v>121000</v>
      </c>
    </row>
    <row spans="1:15" r="9">
      <c t="s" r="A9" s="4">
        <v>526</v>
      </c>
      <c t="n" r="C9" s="6">
        <v>27000</v>
      </c>
      <c t="n" r="I9" s="6">
        <v>121000</v>
      </c>
    </row>
    <row spans="1:15" r="10">
      <c t="s" r="A10" s="4">
        <v>527</v>
      </c>
      <c t="s" r="B10" s="4">
        <v>404</v>
      </c>
      <c t="n" r="C10" s="6">
        <v>27000</v>
      </c>
      <c t="n" r="I10" s="6">
        <v>121000</v>
      </c>
    </row>
    <row spans="1:15" r="11">
      <c t="s" r="A11" s="4">
        <v>400</v>
      </c>
    </row>
    <row spans="1:15" r="12">
      <c t="s" r="A12" s="3">
        <v>525</v>
      </c>
    </row>
    <row spans="1:15" r="13">
      <c t="s" r="A13" s="4">
        <v>355</v>
      </c>
      <c t="s" r="B13" s="4">
        <v>414</v>
      </c>
      <c t="n" r="C13" s="6">
        <v>100000</v>
      </c>
    </row>
    <row spans="1:15" r="14">
      <c t="s" r="A14" s="4">
        <v>526</v>
      </c>
      <c t="s" r="B14" s="4">
        <v>414</v>
      </c>
      <c t="n" r="C14" s="6">
        <v>88971</v>
      </c>
    </row>
    <row spans="1:15" r="15">
      <c t="s" r="A15" s="4">
        <v>527</v>
      </c>
      <c t="s" r="B15" s="4">
        <v>528</v>
      </c>
      <c t="n" r="C15" s="6">
        <v>14512</v>
      </c>
    </row>
    <row spans="1:15" r="16">
      <c t="s" r="A16" s="4">
        <v>406</v>
      </c>
    </row>
    <row spans="1:15" r="17">
      <c t="s" r="A17" s="3">
        <v>525</v>
      </c>
    </row>
    <row spans="1:15" r="18">
      <c t="s" r="A18" s="4">
        <v>355</v>
      </c>
      <c t="n" r="C18" s="6">
        <v>75000</v>
      </c>
      <c t="n" r="G18" s="8">
        <v>75000</v>
      </c>
    </row>
    <row spans="1:15" r="19">
      <c t="s" r="A19" s="4">
        <v>526</v>
      </c>
      <c t="n" r="C19" s="6">
        <v>91364</v>
      </c>
    </row>
    <row spans="1:15" r="20">
      <c t="s" r="A20" s="4">
        <v>527</v>
      </c>
      <c t="s" r="B20" s="4">
        <v>404</v>
      </c>
      <c t="n" r="C20" s="6">
        <v>7586</v>
      </c>
    </row>
    <row spans="1:15" r="21">
      <c t="s" r="A21" s="4">
        <v>409</v>
      </c>
    </row>
    <row spans="1:15" r="22">
      <c t="s" r="A22" s="3">
        <v>525</v>
      </c>
    </row>
    <row spans="1:15" r="23">
      <c t="s" r="A23" s="4">
        <v>355</v>
      </c>
      <c t="n" r="C23" s="6">
        <v>116828</v>
      </c>
      <c t="n" r="G23" s="6">
        <v>75000</v>
      </c>
      <c t="n" r="I23" s="6">
        <v>275000</v>
      </c>
      <c t="n" r="N23" s="8">
        <v>275000</v>
      </c>
    </row>
    <row spans="1:15" r="24">
      <c t="s" r="A24" s="4">
        <v>526</v>
      </c>
      <c t="n" r="C24" s="6">
        <v>116828</v>
      </c>
      <c t="n" r="G24" s="8">
        <v>116800</v>
      </c>
      <c t="n" r="I24" s="6">
        <v>275000</v>
      </c>
    </row>
    <row spans="1:15" r="25">
      <c t="s" r="A25" s="4">
        <v>527</v>
      </c>
      <c t="s" r="B25" s="4">
        <v>404</v>
      </c>
      <c t="n" r="C25" s="6">
        <v>9346</v>
      </c>
      <c t="n" r="I25" s="6">
        <v>136125</v>
      </c>
    </row>
    <row spans="1:15" r="26">
      <c t="s" r="A26" s="4">
        <v>421</v>
      </c>
    </row>
    <row spans="1:15" r="27">
      <c t="s" r="A27" s="3">
        <v>525</v>
      </c>
    </row>
    <row spans="1:15" r="28">
      <c t="s" r="A28" s="4">
        <v>355</v>
      </c>
      <c t="n" r="C28" s="6">
        <v>429</v>
      </c>
      <c t="n" r="I28" s="6">
        <v>429</v>
      </c>
    </row>
    <row spans="1:15" r="29">
      <c t="s" r="A29" s="4">
        <v>526</v>
      </c>
      <c t="n" r="C29" s="6">
        <v>429</v>
      </c>
      <c t="n" r="I29" s="6">
        <v>429</v>
      </c>
    </row>
    <row spans="1:15" r="30">
      <c t="s" r="A30" s="4">
        <v>527</v>
      </c>
      <c t="s" r="B30" s="4">
        <v>404</v>
      </c>
      <c t="n" r="C30" s="6">
        <v>64</v>
      </c>
      <c t="n" r="I30" s="6">
        <v>353</v>
      </c>
    </row>
    <row spans="1:15" r="31">
      <c t="s" r="A31" s="4">
        <v>411</v>
      </c>
    </row>
    <row spans="1:15" r="32">
      <c t="s" r="A32" s="3">
        <v>525</v>
      </c>
    </row>
    <row spans="1:15" r="33">
      <c t="s" r="A33" s="4">
        <v>355</v>
      </c>
      <c t="n" r="C33" s="6">
        <v>6692</v>
      </c>
      <c t="s" r="D33" s="4">
        <v>416</v>
      </c>
      <c t="n" r="I33" s="6">
        <v>6692</v>
      </c>
      <c t="s" r="J33" s="4">
        <v>416</v>
      </c>
      <c t="n" r="O33" s="8">
        <v>218500</v>
      </c>
    </row>
    <row spans="1:15" r="34">
      <c t="s" r="A34" s="4">
        <v>526</v>
      </c>
      <c t="s" r="B34" s="4">
        <v>416</v>
      </c>
      <c t="n" r="C34" s="6">
        <v>6692</v>
      </c>
      <c t="n" r="I34" s="6">
        <v>6692</v>
      </c>
    </row>
    <row spans="1:15" r="35">
      <c t="s" r="A35" s="4">
        <v>527</v>
      </c>
      <c t="s" r="B35" s="4">
        <v>529</v>
      </c>
      <c t="n" r="C35" s="6">
        <v>67</v>
      </c>
      <c t="n" r="I35" s="6">
        <v>3480</v>
      </c>
    </row>
    <row spans="1:15" r="36">
      <c t="s" r="A36" s="4">
        <v>415</v>
      </c>
    </row>
    <row spans="1:15" r="37">
      <c t="s" r="A37" s="3">
        <v>525</v>
      </c>
    </row>
    <row spans="1:15" r="38">
      <c t="s" r="A38" s="4">
        <v>355</v>
      </c>
      <c t="n" r="C38" s="6">
        <v>98664</v>
      </c>
      <c t="s" r="D38" s="4">
        <v>530</v>
      </c>
      <c t="n" r="F38" s="8">
        <v>8500</v>
      </c>
      <c t="n" r="H38" s="8">
        <v>27500</v>
      </c>
      <c t="n" r="I38" s="6">
        <v>170770</v>
      </c>
      <c t="s" r="J38" s="4">
        <v>530</v>
      </c>
      <c t="n" r="K38" s="8">
        <v>166300</v>
      </c>
      <c t="n" r="L38" s="8">
        <v>57000</v>
      </c>
      <c t="n" r="M38" s="8">
        <v>109250</v>
      </c>
    </row>
    <row spans="1:15" r="39">
      <c t="s" r="A39" s="4">
        <v>526</v>
      </c>
      <c t="s" r="B39" s="4">
        <v>530</v>
      </c>
      <c t="n" r="C39" s="6">
        <v>96694</v>
      </c>
      <c t="n" r="I39" s="6">
        <v>165504</v>
      </c>
    </row>
    <row spans="1:15" r="40">
      <c t="s" r="A40" s="4">
        <v>527</v>
      </c>
      <c t="s" r="B40" s="4">
        <v>531</v>
      </c>
      <c t="n" r="C40" s="6">
        <v>6923</v>
      </c>
      <c t="n" r="I40" s="8">
        <v>87093</v>
      </c>
    </row>
    <row spans="1:15" r="41">
      <c t="s" r="A41" s="4">
        <v>417</v>
      </c>
    </row>
    <row spans="1:15" r="42">
      <c t="s" r="A42" s="3">
        <v>525</v>
      </c>
    </row>
    <row spans="1:15" r="43">
      <c t="s" r="A43" s="4">
        <v>355</v>
      </c>
      <c t="n" r="C43" s="6">
        <v>26849</v>
      </c>
      <c t="n" r="E43" s="8">
        <v>36000</v>
      </c>
      <c t="n" r="F43" s="8">
        <v>8500</v>
      </c>
      <c t="n" r="H43" s="8">
        <v>27500</v>
      </c>
    </row>
    <row spans="1:15" r="44">
      <c t="s" r="A44" s="4">
        <v>526</v>
      </c>
      <c t="n" r="C44" s="6">
        <v>42625</v>
      </c>
    </row>
    <row spans="1:15" r="45">
      <c t="s" r="A45" s="4">
        <v>527</v>
      </c>
      <c t="s" r="B45" s="4">
        <v>404</v>
      </c>
      <c t="n" r="C45" s="8">
        <v>26649</v>
      </c>
    </row>
    <row spans="1:15" r="46">
      <c t="n" r="A46"/>
    </row>
    <row spans="1:15" r="47">
      <c t="s" r="A47" s="4">
        <v>404</v>
      </c>
      <c t="s" r="B47" s="4">
        <v>442</v>
      </c>
    </row>
    <row spans="1:15" r="48">
      <c t="s" r="A48" s="4">
        <v>414</v>
      </c>
      <c t="s" r="B48" s="4">
        <v>426</v>
      </c>
    </row>
    <row spans="1:15" r="49">
      <c t="s" r="A49" s="4">
        <v>416</v>
      </c>
      <c t="s" r="B49" s="4">
        <v>427</v>
      </c>
    </row>
    <row spans="1:15" r="50">
      <c t="s" r="A50" s="4">
        <v>530</v>
      </c>
      <c t="s" r="B50" s="4">
        <v>428</v>
      </c>
    </row>
  </sheetData>
  <mergeCells count="8">
    <mergeCell ref="A1:B1"/>
    <mergeCell ref="C1:D1"/>
    <mergeCell ref="I1:J1"/>
    <mergeCell ref="A46:N46"/>
    <mergeCell ref="B47:N47"/>
    <mergeCell ref="B48:N48"/>
    <mergeCell ref="B49:N49"/>
    <mergeCell ref="B50:N50"/>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68"/>
    <col customWidth="1" max="2" min="2" width="17"/>
    <col customWidth="1" max="3" min="3" width="14"/>
    <col customWidth="1" max="4" min="4" width="14"/>
    <col customWidth="1" max="5" min="5" width="14"/>
  </cols>
  <sheetData>
    <row spans="1:5" r="1">
      <c t="s" r="A1" s="1">
        <v>532</v>
      </c>
      <c t="s" r="B1" s="2">
        <v>1</v>
      </c>
    </row>
    <row spans="1:5" r="2">
      <c t="s" r="B2" s="2">
        <v>2</v>
      </c>
      <c t="s" r="C2" s="2">
        <v>348</v>
      </c>
      <c t="s" r="D2" s="2">
        <v>32</v>
      </c>
      <c t="s" r="E2" s="2">
        <v>86</v>
      </c>
    </row>
    <row spans="1:5" r="3">
      <c t="s" r="A3" s="4">
        <v>400</v>
      </c>
    </row>
    <row spans="1:5" r="4">
      <c t="s" r="A4" s="3">
        <v>525</v>
      </c>
    </row>
    <row spans="1:5" r="5">
      <c t="s" r="A5" s="4">
        <v>533</v>
      </c>
      <c t="s" r="B5" s="4">
        <v>534</v>
      </c>
    </row>
    <row spans="1:5" r="6">
      <c t="s" r="A6" s="4">
        <v>535</v>
      </c>
      <c t="s" r="B6" s="4">
        <v>536</v>
      </c>
    </row>
    <row spans="1:5" r="7">
      <c t="s" r="A7" s="4">
        <v>401</v>
      </c>
      <c t="s" r="B7" s="4">
        <v>402</v>
      </c>
    </row>
    <row spans="1:5" r="8">
      <c t="s" r="A8" s="4">
        <v>537</v>
      </c>
      <c t="n" r="B8" s="8">
        <v>11</v>
      </c>
      <c t="n" r="C8" s="7">
        <v>15.4</v>
      </c>
    </row>
    <row spans="1:5" r="9">
      <c t="s" r="A9" s="4">
        <v>411</v>
      </c>
    </row>
    <row spans="1:5" r="10">
      <c t="s" r="A10" s="3">
        <v>525</v>
      </c>
    </row>
    <row spans="1:5" r="11">
      <c t="s" r="A11" s="4">
        <v>533</v>
      </c>
      <c t="s" r="B11" s="4">
        <v>399</v>
      </c>
    </row>
    <row spans="1:5" r="12">
      <c t="s" r="A12" s="4">
        <v>535</v>
      </c>
      <c t="s" r="B12" s="4">
        <v>538</v>
      </c>
    </row>
    <row spans="1:5" r="13">
      <c t="s" r="A13" s="4">
        <v>401</v>
      </c>
      <c t="s" r="B13" s="4">
        <v>412</v>
      </c>
    </row>
    <row spans="1:5" r="14">
      <c t="s" r="A14" s="4">
        <v>415</v>
      </c>
    </row>
    <row spans="1:5" r="15">
      <c t="s" r="A15" s="3">
        <v>525</v>
      </c>
    </row>
    <row spans="1:5" r="16">
      <c t="s" r="A16" s="4">
        <v>533</v>
      </c>
      <c t="s" r="B16" s="4">
        <v>539</v>
      </c>
    </row>
    <row spans="1:5" r="17">
      <c t="s" r="A17" s="4">
        <v>535</v>
      </c>
      <c t="s" r="B17" s="4">
        <v>540</v>
      </c>
    </row>
    <row spans="1:5" r="18">
      <c t="s" r="A18" s="4">
        <v>401</v>
      </c>
      <c t="s" r="B18" s="4">
        <v>412</v>
      </c>
    </row>
    <row spans="1:5" r="19">
      <c t="s" r="A19" s="4">
        <v>537</v>
      </c>
      <c t="n" r="B19" s="8">
        <v>2</v>
      </c>
      <c t="n" r="D19" s="7">
        <v>5.3</v>
      </c>
      <c t="n" r="E19" s="7">
        <v>7.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3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41</v>
      </c>
      <c t="s" r="B1" s="2">
        <v>1</v>
      </c>
    </row>
    <row spans="1:4" r="2">
      <c t="s" r="B2" s="2">
        <v>2</v>
      </c>
      <c t="s" r="C2" s="2">
        <v>32</v>
      </c>
      <c t="s" r="D2" s="2">
        <v>86</v>
      </c>
    </row>
    <row spans="1:4" r="3">
      <c t="s" r="A3" s="3">
        <v>525</v>
      </c>
    </row>
    <row spans="1:4" r="4">
      <c t="s" r="A4" s="4">
        <v>542</v>
      </c>
      <c t="n" r="B4" s="8">
        <v>54807</v>
      </c>
      <c t="n" r="C4" s="8">
        <v>47829</v>
      </c>
      <c t="n" r="D4" s="8">
        <v>51187</v>
      </c>
    </row>
    <row spans="1:4" r="5">
      <c t="s" r="A5" s="4">
        <v>418</v>
      </c>
    </row>
    <row spans="1:4" r="6">
      <c t="s" r="A6" s="3">
        <v>525</v>
      </c>
    </row>
    <row spans="1:4" r="7">
      <c t="s" r="A7" s="4">
        <v>542</v>
      </c>
      <c t="n" r="B7" s="8">
        <v>4308</v>
      </c>
      <c t="n" r="C7" s="8">
        <v>3943</v>
      </c>
      <c t="n" r="D7" s="8">
        <v>3936</v>
      </c>
    </row>
    <row spans="1:4" r="8">
      <c t="s" r="A8" s="4">
        <v>543</v>
      </c>
      <c t="s" r="B8" s="4">
        <v>544</v>
      </c>
      <c t="s" r="C8" s="4">
        <v>545</v>
      </c>
      <c t="s" r="D8" s="4">
        <v>546</v>
      </c>
    </row>
    <row spans="1:4" r="9">
      <c t="s" r="A9" s="4">
        <v>400</v>
      </c>
    </row>
    <row spans="1:4" r="10">
      <c t="s" r="A10" s="3">
        <v>525</v>
      </c>
    </row>
    <row spans="1:4" r="11">
      <c t="s" r="A11" s="4">
        <v>542</v>
      </c>
      <c t="n" r="B11" s="8">
        <v>11515</v>
      </c>
    </row>
    <row spans="1:4" r="12">
      <c t="s" r="A12" s="4">
        <v>543</v>
      </c>
      <c t="s" r="B12" s="4">
        <v>547</v>
      </c>
    </row>
    <row spans="1:4" r="13">
      <c t="s" r="A13" s="4">
        <v>406</v>
      </c>
    </row>
    <row spans="1:4" r="14">
      <c t="s" r="A14" s="3">
        <v>525</v>
      </c>
    </row>
    <row spans="1:4" r="15">
      <c t="s" r="A15" s="4">
        <v>542</v>
      </c>
      <c t="n" r="B15" s="8">
        <v>2333</v>
      </c>
    </row>
    <row spans="1:4" r="16">
      <c t="s" r="A16" s="4">
        <v>409</v>
      </c>
    </row>
    <row spans="1:4" r="17">
      <c t="s" r="A17" s="3">
        <v>525</v>
      </c>
    </row>
    <row spans="1:4" r="18">
      <c t="s" r="A18" s="4">
        <v>542</v>
      </c>
      <c t="n" r="B18" s="8">
        <v>21668</v>
      </c>
      <c t="n" r="C18" s="8">
        <v>25308</v>
      </c>
      <c t="n" r="D18" s="8">
        <v>25308</v>
      </c>
    </row>
    <row spans="1:4" r="19">
      <c t="s" r="A19" s="4">
        <v>543</v>
      </c>
      <c t="s" r="B19" s="4">
        <v>548</v>
      </c>
      <c t="s" r="C19" s="4">
        <v>548</v>
      </c>
      <c t="s" r="D19" s="4">
        <v>548</v>
      </c>
    </row>
    <row spans="1:4" r="20">
      <c t="s" r="A20" s="4">
        <v>421</v>
      </c>
    </row>
    <row spans="1:4" r="21">
      <c t="s" r="A21" s="3">
        <v>525</v>
      </c>
    </row>
    <row spans="1:4" r="22">
      <c t="s" r="A22" s="4">
        <v>542</v>
      </c>
      <c t="n" r="B22" s="8">
        <v>13</v>
      </c>
      <c t="n" r="C22" s="8">
        <v>14</v>
      </c>
      <c t="n" r="D22" s="8">
        <v>14</v>
      </c>
    </row>
    <row spans="1:4" r="23">
      <c t="s" r="A23" s="4">
        <v>543</v>
      </c>
      <c t="s" r="B23" s="4">
        <v>549</v>
      </c>
      <c t="s" r="C23" s="4">
        <v>549</v>
      </c>
      <c t="s" r="D23" s="4">
        <v>549</v>
      </c>
    </row>
    <row spans="1:4" r="24">
      <c t="s" r="A24" s="4">
        <v>411</v>
      </c>
    </row>
    <row spans="1:4" r="25">
      <c t="s" r="A25" s="3">
        <v>525</v>
      </c>
    </row>
    <row spans="1:4" r="26">
      <c t="s" r="A26" s="4">
        <v>542</v>
      </c>
      <c t="n" r="B26" s="8">
        <v>335</v>
      </c>
      <c t="n" r="C26" s="8">
        <v>4363</v>
      </c>
      <c t="n" r="D26" s="8">
        <v>17400</v>
      </c>
    </row>
    <row spans="1:4" r="27">
      <c t="s" r="A27" s="4">
        <v>543</v>
      </c>
      <c t="s" r="B27" s="4">
        <v>412</v>
      </c>
      <c t="s" r="C27" s="4">
        <v>452</v>
      </c>
      <c t="s" r="D27" s="4">
        <v>550</v>
      </c>
    </row>
    <row spans="1:4" r="28">
      <c t="s" r="A28" s="4">
        <v>415</v>
      </c>
    </row>
    <row spans="1:4" r="29">
      <c t="s" r="A29" s="3">
        <v>525</v>
      </c>
    </row>
    <row spans="1:4" r="30">
      <c t="s" r="A30" s="4">
        <v>542</v>
      </c>
      <c t="n" r="B30" s="8">
        <v>12495</v>
      </c>
      <c t="n" r="C30" s="8">
        <v>14201</v>
      </c>
      <c t="n" r="D30" s="8">
        <v>4529</v>
      </c>
    </row>
    <row spans="1:4" r="31">
      <c t="s" r="A31" s="4">
        <v>543</v>
      </c>
      <c t="s" r="B31" s="4">
        <v>551</v>
      </c>
      <c t="s" r="C31" s="4">
        <v>552</v>
      </c>
      <c t="s" r="D31" s="4">
        <v>553</v>
      </c>
    </row>
    <row spans="1:4" r="32">
      <c t="s" r="A32" s="4">
        <v>417</v>
      </c>
    </row>
    <row spans="1:4" r="33">
      <c t="s" r="A33" s="3">
        <v>525</v>
      </c>
    </row>
    <row spans="1:4" r="34">
      <c t="s" r="A34" s="4">
        <v>542</v>
      </c>
      <c t="n" r="B34" s="8">
        <v>2088</v>
      </c>
    </row>
    <row spans="1:4" r="35">
      <c t="s" r="A35" s="4">
        <v>89</v>
      </c>
    </row>
    <row spans="1:4" r="36">
      <c t="s" r="A36" s="3">
        <v>525</v>
      </c>
    </row>
    <row spans="1:4" r="37">
      <c t="s" r="A37" s="4">
        <v>542</v>
      </c>
      <c t="n" r="B37" s="8">
        <v>5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AB30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6"/>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37"/>
    <col customWidth="1" max="13" min="13" width="4"/>
    <col customWidth="1" max="14" min="14" width="80"/>
    <col customWidth="1" max="15" min="15" width="4"/>
    <col customWidth="1" max="16" min="16" width="21"/>
    <col customWidth="1" max="17" min="17" width="21"/>
    <col customWidth="1" max="18" min="18" width="21"/>
    <col customWidth="1" max="19" min="19" width="21"/>
    <col customWidth="1" max="20" min="20" width="37"/>
    <col customWidth="1" max="21" min="21" width="21"/>
    <col customWidth="1" max="22" min="22" width="21"/>
    <col customWidth="1" max="23" min="23" width="21"/>
    <col customWidth="1" max="24" min="24" width="21"/>
    <col customWidth="1" max="25" min="25" width="31"/>
    <col customWidth="1" max="26" min="26" width="4"/>
    <col customWidth="1" max="27" min="27" width="21"/>
    <col customWidth="1" max="28" min="28" width="21"/>
  </cols>
  <sheetData>
    <row spans="1:28" r="1">
      <c t="s" r="A1" s="1">
        <v>554</v>
      </c>
      <c t="s" r="C1" s="2">
        <v>333</v>
      </c>
      <c t="s" r="D1" s="2">
        <v>345</v>
      </c>
      <c t="s" r="E1" s="2">
        <v>555</v>
      </c>
      <c t="s" r="F1" s="2">
        <v>556</v>
      </c>
      <c t="s" r="G1" s="2">
        <v>557</v>
      </c>
      <c t="s" r="H1" s="2">
        <v>558</v>
      </c>
      <c t="s" r="I1" s="2">
        <v>559</v>
      </c>
      <c t="s" r="J1" s="2">
        <v>560</v>
      </c>
      <c t="s" r="K1" s="2">
        <v>561</v>
      </c>
      <c t="s" r="L1" s="2">
        <v>562</v>
      </c>
      <c t="s" r="N1" s="2">
        <v>563</v>
      </c>
      <c t="s" r="P1" s="2">
        <v>564</v>
      </c>
      <c t="s" r="Q1" s="2">
        <v>565</v>
      </c>
      <c t="s" r="R1" s="2">
        <v>566</v>
      </c>
      <c t="s" r="S1" s="2">
        <v>567</v>
      </c>
      <c t="s" r="T1" s="2">
        <v>568</v>
      </c>
      <c t="s" r="U1" s="2">
        <v>569</v>
      </c>
      <c t="s" r="V1" s="2">
        <v>570</v>
      </c>
      <c t="s" r="W1" s="2">
        <v>571</v>
      </c>
      <c t="s" r="X1" s="2">
        <v>572</v>
      </c>
      <c t="s" r="Y1" s="2">
        <v>573</v>
      </c>
      <c t="s" r="AA1" s="2">
        <v>574</v>
      </c>
      <c t="s" r="AB1" s="2">
        <v>575</v>
      </c>
    </row>
    <row spans="1:28" r="2">
      <c t="s" r="A2" s="3">
        <v>576</v>
      </c>
    </row>
    <row spans="1:28" r="3">
      <c t="s" r="A3" s="4">
        <v>355</v>
      </c>
      <c t="n" r="L3" s="8">
        <v>451462000</v>
      </c>
      <c t="n" r="N3" s="8">
        <v>451462000</v>
      </c>
      <c t="n" r="Y3" s="8">
        <v>573891000</v>
      </c>
    </row>
    <row spans="1:28" r="4">
      <c t="s" r="A4" s="4">
        <v>351</v>
      </c>
      <c t="s" r="N4" s="4">
        <v>352</v>
      </c>
    </row>
    <row spans="1:28" r="5">
      <c t="s" r="A5" s="4">
        <v>577</v>
      </c>
      <c t="n" r="T5" s="11">
        <v>156.9</v>
      </c>
    </row>
    <row spans="1:28" r="6">
      <c t="s" r="A6" s="4">
        <v>578</v>
      </c>
      <c t="n" r="L6" s="9">
        <v>0.2</v>
      </c>
      <c t="n" r="N6" s="9">
        <v>0.2</v>
      </c>
      <c t="n" r="T6" s="9">
        <v>0.2</v>
      </c>
      <c t="n" r="Y6" s="9">
        <v>0.2</v>
      </c>
    </row>
    <row spans="1:28" r="7">
      <c t="s" r="A7" s="4">
        <v>141</v>
      </c>
      <c t="n" r="N7" s="8">
        <v>100000000</v>
      </c>
    </row>
    <row spans="1:28" r="8">
      <c t="s" r="A8" s="4">
        <v>579</v>
      </c>
      <c t="n" r="T8" s="8">
        <v>1</v>
      </c>
    </row>
    <row spans="1:28" r="9">
      <c t="s" r="A9" s="4">
        <v>580</v>
      </c>
      <c t="s" r="N9" s="4">
        <v>362</v>
      </c>
    </row>
    <row spans="1:28" r="10">
      <c t="s" r="A10" s="4">
        <v>581</v>
      </c>
      <c t="n" r="T10" s="6">
        <v>38250</v>
      </c>
    </row>
    <row spans="1:28" r="11">
      <c t="s" r="A11" s="4">
        <v>582</v>
      </c>
      <c t="n" r="N11" s="8">
        <v>62600000</v>
      </c>
    </row>
    <row spans="1:28" r="12">
      <c t="s" r="A12" s="4">
        <v>526</v>
      </c>
      <c t="n" r="L12" s="8">
        <v>470603000</v>
      </c>
      <c t="n" r="N12" s="6">
        <v>470603000</v>
      </c>
      <c t="n" r="Y12" s="8">
        <v>568625000</v>
      </c>
    </row>
    <row spans="1:28" r="13">
      <c t="s" r="A13" s="4">
        <v>194</v>
      </c>
      <c t="n" r="N13" s="8">
        <v>17473000</v>
      </c>
    </row>
    <row spans="1:28" r="14">
      <c t="s" r="A14" s="4">
        <v>583</v>
      </c>
      <c t="n" r="N14" s="9">
        <v>1.11</v>
      </c>
    </row>
    <row spans="1:28" r="15">
      <c t="s" r="A15" s="4">
        <v>584</v>
      </c>
      <c t="s" r="J15" s="4">
        <v>585</v>
      </c>
    </row>
    <row spans="1:28" r="16">
      <c t="s" r="A16" s="4">
        <v>586</v>
      </c>
      <c t="n" r="N16" s="8">
        <v>12677000</v>
      </c>
    </row>
    <row spans="1:28" r="17">
      <c t="s" r="A17" s="4">
        <v>379</v>
      </c>
    </row>
    <row spans="1:28" r="18">
      <c t="s" r="A18" s="3">
        <v>576</v>
      </c>
    </row>
    <row spans="1:28" r="19">
      <c t="s" r="A19" s="4">
        <v>380</v>
      </c>
      <c t="s" r="C19" s="4">
        <v>381</v>
      </c>
    </row>
    <row spans="1:28" r="20">
      <c t="s" r="A20" s="4">
        <v>351</v>
      </c>
      <c t="s" r="C20" s="4">
        <v>352</v>
      </c>
    </row>
    <row spans="1:28" r="21">
      <c t="s" r="A21" s="4">
        <v>400</v>
      </c>
    </row>
    <row spans="1:28" r="22">
      <c t="s" r="A22" s="3">
        <v>576</v>
      </c>
    </row>
    <row spans="1:28" r="23">
      <c t="s" r="A23" s="4">
        <v>587</v>
      </c>
      <c t="s" r="N23" s="4">
        <v>588</v>
      </c>
    </row>
    <row spans="1:28" r="24">
      <c t="s" r="A24" s="4">
        <v>355</v>
      </c>
      <c t="s" r="B24" s="4">
        <v>404</v>
      </c>
      <c t="n" r="L24" s="8">
        <v>100000000</v>
      </c>
      <c t="n" r="N24" s="8">
        <v>100000000</v>
      </c>
    </row>
    <row spans="1:28" r="25">
      <c t="s" r="A25" s="4">
        <v>401</v>
      </c>
      <c t="s" r="L25" s="4">
        <v>402</v>
      </c>
      <c t="s" r="N25" s="4">
        <v>402</v>
      </c>
    </row>
    <row spans="1:28" r="26">
      <c t="s" r="A26" s="4">
        <v>380</v>
      </c>
      <c t="s" r="N26" s="4">
        <v>381</v>
      </c>
    </row>
    <row spans="1:28" r="27">
      <c t="s" r="A27" s="4">
        <v>589</v>
      </c>
      <c t="n" r="N27" s="6">
        <v>100000</v>
      </c>
    </row>
    <row spans="1:28" r="28">
      <c t="s" r="A28" s="4">
        <v>590</v>
      </c>
      <c t="n" r="L28" s="8">
        <v>1000</v>
      </c>
      <c t="n" r="N28" s="8">
        <v>1000</v>
      </c>
    </row>
    <row spans="1:28" r="29">
      <c t="s" r="A29" s="4">
        <v>577</v>
      </c>
      <c t="n" r="L29" s="10">
        <v>48.84</v>
      </c>
      <c t="n" r="N29" s="10">
        <v>48.84</v>
      </c>
    </row>
    <row spans="1:28" r="30">
      <c t="s" r="A30" s="4">
        <v>141</v>
      </c>
      <c t="n" r="N30" s="8">
        <v>100000000</v>
      </c>
    </row>
    <row spans="1:28" r="31">
      <c t="s" r="A31" s="4">
        <v>591</v>
      </c>
      <c t="s" r="N31" s="4">
        <v>592</v>
      </c>
    </row>
    <row spans="1:28" r="32">
      <c t="s" r="A32" s="4">
        <v>579</v>
      </c>
      <c t="n" r="L32" s="12">
        <v>4.664</v>
      </c>
      <c t="n" r="N32" s="12">
        <v>4.664</v>
      </c>
    </row>
    <row spans="1:28" r="33">
      <c t="s" r="A33" s="4">
        <v>580</v>
      </c>
      <c t="s" r="N33" s="4">
        <v>362</v>
      </c>
    </row>
    <row spans="1:28" r="34">
      <c t="s" r="A34" s="4">
        <v>593</v>
      </c>
      <c t="s" r="N34" s="4">
        <v>594</v>
      </c>
    </row>
    <row spans="1:28" r="35">
      <c t="s" r="A35" s="4">
        <v>595</v>
      </c>
      <c t="s" r="N35" s="4">
        <v>596</v>
      </c>
    </row>
    <row spans="1:28" r="36">
      <c t="s" r="A36" s="4">
        <v>597</v>
      </c>
      <c t="n" r="N36" s="8">
        <v>78700000</v>
      </c>
    </row>
    <row spans="1:28" r="37">
      <c t="s" r="A37" s="4">
        <v>537</v>
      </c>
      <c t="n" r="L37" s="8">
        <v>11000000</v>
      </c>
      <c t="n" r="N37" s="6">
        <v>11000000</v>
      </c>
      <c t="n" r="W37" s="8">
        <v>15400000</v>
      </c>
    </row>
    <row spans="1:28" r="38">
      <c t="s" r="A38" s="4">
        <v>598</v>
      </c>
      <c t="n" r="N38" s="6">
        <v>15400000</v>
      </c>
    </row>
    <row spans="1:28" r="39">
      <c t="s" r="A39" s="4">
        <v>599</v>
      </c>
      <c t="n" r="L39" s="6">
        <v>5900000</v>
      </c>
      <c t="n" r="N39" s="6">
        <v>5900000</v>
      </c>
    </row>
    <row spans="1:28" r="40">
      <c t="s" r="A40" s="4">
        <v>600</v>
      </c>
      <c t="n" r="L40" s="6">
        <v>5100000</v>
      </c>
      <c t="n" r="N40" s="8">
        <v>5100000</v>
      </c>
    </row>
    <row spans="1:28" r="41">
      <c t="s" r="A41" s="4">
        <v>535</v>
      </c>
      <c t="s" r="N41" s="4">
        <v>536</v>
      </c>
    </row>
    <row spans="1:28" r="42">
      <c t="s" r="A42" s="4">
        <v>526</v>
      </c>
      <c t="s" r="B42" s="4">
        <v>404</v>
      </c>
      <c t="n" r="L42" s="6">
        <v>88971000</v>
      </c>
      <c t="n" r="N42" s="8">
        <v>88971000</v>
      </c>
    </row>
    <row spans="1:28" r="43">
      <c t="s" r="A43" s="4">
        <v>533</v>
      </c>
      <c t="s" r="N43" s="4">
        <v>534</v>
      </c>
    </row>
    <row spans="1:28" r="44">
      <c t="s" r="A44" s="4">
        <v>403</v>
      </c>
      <c t="n" r="N44" s="6">
        <v>2018</v>
      </c>
    </row>
    <row spans="1:28" r="45">
      <c t="s" r="A45" s="4">
        <v>601</v>
      </c>
    </row>
    <row spans="1:28" r="46">
      <c t="s" r="A46" s="3">
        <v>576</v>
      </c>
    </row>
    <row spans="1:28" r="47">
      <c t="s" r="A47" s="4">
        <v>602</v>
      </c>
      <c t="s" r="N47" s="4">
        <v>603</v>
      </c>
    </row>
    <row spans="1:28" r="48">
      <c t="s" r="A48" s="4">
        <v>604</v>
      </c>
      <c t="s" r="N48" s="4">
        <v>381</v>
      </c>
    </row>
    <row spans="1:28" r="49">
      <c t="s" r="A49" s="4">
        <v>605</v>
      </c>
    </row>
    <row spans="1:28" r="50">
      <c t="s" r="A50" s="3">
        <v>576</v>
      </c>
    </row>
    <row spans="1:28" r="51">
      <c t="s" r="A51" s="4">
        <v>602</v>
      </c>
      <c t="s" r="N51" s="4">
        <v>606</v>
      </c>
    </row>
    <row spans="1:28" r="52">
      <c t="s" r="A52" s="4">
        <v>604</v>
      </c>
      <c t="s" r="N52" s="4">
        <v>607</v>
      </c>
    </row>
    <row spans="1:28" r="53">
      <c t="s" r="A53" s="4">
        <v>608</v>
      </c>
    </row>
    <row spans="1:28" r="54">
      <c t="s" r="A54" s="3">
        <v>576</v>
      </c>
    </row>
    <row spans="1:28" r="55">
      <c t="s" r="A55" s="4">
        <v>609</v>
      </c>
      <c t="s" r="N55" s="4">
        <v>610</v>
      </c>
    </row>
    <row spans="1:28" r="56">
      <c t="s" r="A56" s="4">
        <v>611</v>
      </c>
    </row>
    <row spans="1:28" r="57">
      <c t="s" r="A57" s="3">
        <v>576</v>
      </c>
    </row>
    <row spans="1:28" r="58">
      <c t="s" r="A58" s="4">
        <v>609</v>
      </c>
      <c t="s" r="N58" s="4">
        <v>610</v>
      </c>
    </row>
    <row spans="1:28" r="59">
      <c t="s" r="A59" s="4">
        <v>612</v>
      </c>
    </row>
    <row spans="1:28" r="60">
      <c t="s" r="A60" s="3">
        <v>576</v>
      </c>
    </row>
    <row spans="1:28" r="61">
      <c t="s" r="A61" s="4">
        <v>609</v>
      </c>
      <c t="s" r="N61" s="4">
        <v>613</v>
      </c>
    </row>
    <row spans="1:28" r="62">
      <c t="s" r="A62" s="4">
        <v>405</v>
      </c>
    </row>
    <row spans="1:28" r="63">
      <c t="s" r="A63" s="3">
        <v>576</v>
      </c>
    </row>
    <row spans="1:28" r="64">
      <c t="s" r="A64" s="4">
        <v>401</v>
      </c>
      <c t="s" r="C64" s="4">
        <v>402</v>
      </c>
      <c t="s" r="D64" s="4">
        <v>402</v>
      </c>
    </row>
    <row spans="1:28" r="65">
      <c t="s" r="A65" s="4">
        <v>409</v>
      </c>
    </row>
    <row spans="1:28" r="66">
      <c t="s" r="A66" s="3">
        <v>576</v>
      </c>
    </row>
    <row spans="1:28" r="67">
      <c t="s" r="A67" s="4">
        <v>587</v>
      </c>
      <c t="s" r="N67" s="4">
        <v>614</v>
      </c>
    </row>
    <row spans="1:28" r="68">
      <c t="s" r="A68" s="4">
        <v>355</v>
      </c>
      <c t="n" r="K68" s="8">
        <v>275000000</v>
      </c>
      <c t="n" r="L68" s="8">
        <v>116828000</v>
      </c>
      <c t="n" r="N68" s="8">
        <v>116828000</v>
      </c>
      <c t="n" r="T68" s="8">
        <v>75000000</v>
      </c>
      <c t="n" r="Y68" s="6">
        <v>275000000</v>
      </c>
    </row>
    <row spans="1:28" r="69">
      <c t="s" r="A69" s="4">
        <v>410</v>
      </c>
      <c t="n" r="G69" s="8">
        <v>158200000</v>
      </c>
      <c t="n" r="N69" s="8">
        <v>158200000</v>
      </c>
    </row>
    <row spans="1:28" r="70">
      <c t="s" r="A70" s="4">
        <v>401</v>
      </c>
      <c t="s" r="K70" s="4">
        <v>407</v>
      </c>
      <c t="s" r="L70" s="4">
        <v>407</v>
      </c>
      <c t="s" r="N70" s="4">
        <v>407</v>
      </c>
    </row>
    <row spans="1:28" r="71">
      <c t="s" r="A71" s="4">
        <v>380</v>
      </c>
      <c t="s" r="N71" s="4">
        <v>381</v>
      </c>
    </row>
    <row spans="1:28" r="72">
      <c t="s" r="A72" s="4">
        <v>526</v>
      </c>
      <c t="n" r="L72" s="8">
        <v>116828000</v>
      </c>
      <c t="n" r="N72" s="8">
        <v>116828000</v>
      </c>
      <c t="n" r="T72" s="6">
        <v>116800000</v>
      </c>
      <c t="n" r="Y72" s="6">
        <v>275000000</v>
      </c>
    </row>
    <row spans="1:28" r="73">
      <c t="s" r="A73" s="4">
        <v>403</v>
      </c>
      <c t="n" r="K73" s="6">
        <v>2019</v>
      </c>
      <c t="n" r="N73" s="6">
        <v>2019</v>
      </c>
    </row>
    <row spans="1:28" r="74">
      <c t="s" r="A74" s="4">
        <v>615</v>
      </c>
    </row>
    <row spans="1:28" r="75">
      <c t="s" r="A75" s="3">
        <v>576</v>
      </c>
    </row>
    <row spans="1:28" r="76">
      <c t="s" r="A76" s="4">
        <v>410</v>
      </c>
      <c t="n" r="G76" s="6">
        <v>81700000</v>
      </c>
    </row>
    <row spans="1:28" r="77">
      <c t="s" r="A77" s="4">
        <v>602</v>
      </c>
      <c t="s" r="N77" s="4">
        <v>616</v>
      </c>
    </row>
    <row spans="1:28" r="78">
      <c t="s" r="A78" s="4">
        <v>604</v>
      </c>
      <c t="s" r="N78" s="4">
        <v>617</v>
      </c>
    </row>
    <row spans="1:28" r="79">
      <c t="s" r="A79" s="4">
        <v>618</v>
      </c>
    </row>
    <row spans="1:28" r="80">
      <c t="s" r="A80" s="3">
        <v>576</v>
      </c>
    </row>
    <row spans="1:28" r="81">
      <c t="s" r="A81" s="4">
        <v>410</v>
      </c>
      <c t="n" r="G81" s="6">
        <v>76500000</v>
      </c>
    </row>
    <row spans="1:28" r="82">
      <c t="s" r="A82" s="4">
        <v>602</v>
      </c>
      <c t="s" r="N82" s="4">
        <v>619</v>
      </c>
    </row>
    <row spans="1:28" r="83">
      <c t="s" r="A83" s="4">
        <v>604</v>
      </c>
      <c t="s" r="N83" s="4">
        <v>620</v>
      </c>
    </row>
    <row spans="1:28" r="84">
      <c t="s" r="A84" s="4">
        <v>621</v>
      </c>
    </row>
    <row spans="1:28" r="85">
      <c t="s" r="A85" s="3">
        <v>576</v>
      </c>
    </row>
    <row spans="1:28" r="86">
      <c t="s" r="A86" s="4">
        <v>602</v>
      </c>
      <c t="s" r="N86" s="4">
        <v>606</v>
      </c>
    </row>
    <row spans="1:28" r="87">
      <c t="s" r="A87" s="4">
        <v>604</v>
      </c>
      <c t="s" r="N87" s="4">
        <v>607</v>
      </c>
    </row>
    <row spans="1:28" r="88">
      <c t="s" r="A88" s="4">
        <v>622</v>
      </c>
    </row>
    <row spans="1:28" r="89">
      <c t="s" r="A89" s="3">
        <v>576</v>
      </c>
    </row>
    <row spans="1:28" r="90">
      <c t="s" r="A90" s="4">
        <v>587</v>
      </c>
      <c t="s" r="C90" s="4">
        <v>614</v>
      </c>
      <c t="s" r="D90" s="4">
        <v>614</v>
      </c>
    </row>
    <row spans="1:28" r="91">
      <c t="s" r="A91" s="4">
        <v>406</v>
      </c>
    </row>
    <row spans="1:28" r="92">
      <c t="s" r="A92" s="3">
        <v>576</v>
      </c>
    </row>
    <row spans="1:28" r="93">
      <c t="s" r="A93" s="4">
        <v>587</v>
      </c>
      <c t="s" r="N93" s="4">
        <v>588</v>
      </c>
    </row>
    <row spans="1:28" r="94">
      <c t="s" r="A94" s="4">
        <v>355</v>
      </c>
      <c t="n" r="L94" s="8">
        <v>75000000</v>
      </c>
      <c t="n" r="N94" s="8">
        <v>75000000</v>
      </c>
      <c t="n" r="T94" s="8">
        <v>75000000</v>
      </c>
    </row>
    <row spans="1:28" r="95">
      <c t="s" r="A95" s="4">
        <v>401</v>
      </c>
      <c t="s" r="L95" s="4">
        <v>407</v>
      </c>
      <c t="s" r="N95" s="4">
        <v>407</v>
      </c>
      <c t="s" r="T95" s="4">
        <v>407</v>
      </c>
    </row>
    <row spans="1:28" r="96">
      <c t="s" r="A96" s="4">
        <v>380</v>
      </c>
      <c t="s" r="N96" s="4">
        <v>381</v>
      </c>
    </row>
    <row spans="1:28" r="97">
      <c t="s" r="A97" s="4">
        <v>577</v>
      </c>
      <c t="n" r="T97" s="11">
        <v>156.9</v>
      </c>
    </row>
    <row spans="1:28" r="98">
      <c t="s" r="A98" s="4">
        <v>578</v>
      </c>
      <c t="n" r="T98" s="9">
        <v>0.2</v>
      </c>
    </row>
    <row spans="1:28" r="99">
      <c t="s" r="A99" s="4">
        <v>591</v>
      </c>
      <c t="s" r="N99" s="4">
        <v>623</v>
      </c>
    </row>
    <row spans="1:28" r="100">
      <c t="s" r="A100" s="4">
        <v>579</v>
      </c>
      <c t="n" r="T100" s="8">
        <v>1</v>
      </c>
    </row>
    <row spans="1:28" r="101">
      <c t="s" r="A101" s="4">
        <v>580</v>
      </c>
      <c t="s" r="N101" s="4">
        <v>362</v>
      </c>
    </row>
    <row spans="1:28" r="102">
      <c t="s" r="A102" s="4">
        <v>581</v>
      </c>
      <c t="n" r="T102" s="6">
        <v>38250</v>
      </c>
    </row>
    <row spans="1:28" r="103">
      <c t="s" r="A103" s="4">
        <v>624</v>
      </c>
      <c t="s" r="N103" s="4">
        <v>625</v>
      </c>
    </row>
    <row spans="1:28" r="104">
      <c t="s" r="A104" s="4">
        <v>626</v>
      </c>
      <c t="n" r="L104" s="8">
        <v>150000000</v>
      </c>
      <c t="n" r="N104" s="8">
        <v>150000000</v>
      </c>
    </row>
    <row spans="1:28" r="105">
      <c t="s" r="A105" s="4">
        <v>627</v>
      </c>
      <c t="n" r="L105" s="6">
        <v>75000000</v>
      </c>
      <c t="n" r="N105" s="6">
        <v>75000000</v>
      </c>
    </row>
    <row spans="1:28" r="106">
      <c t="s" r="A106" s="4">
        <v>628</v>
      </c>
      <c t="n" r="L106" s="6">
        <v>50000000</v>
      </c>
      <c t="n" r="N106" s="6">
        <v>50000000</v>
      </c>
    </row>
    <row spans="1:28" r="107">
      <c t="s" r="A107" s="4">
        <v>526</v>
      </c>
      <c t="n" r="L107" s="6">
        <v>91364000</v>
      </c>
      <c t="n" r="N107" s="6">
        <v>91364000</v>
      </c>
    </row>
    <row spans="1:28" r="108">
      <c t="s" r="A108" s="4">
        <v>194</v>
      </c>
      <c t="n" r="N108" s="8">
        <v>2500000</v>
      </c>
    </row>
    <row spans="1:28" r="109">
      <c t="s" r="A109" s="4">
        <v>403</v>
      </c>
      <c t="n" r="N109" s="6">
        <v>2018</v>
      </c>
    </row>
    <row spans="1:28" r="110">
      <c t="s" r="A110" s="4">
        <v>629</v>
      </c>
    </row>
    <row spans="1:28" r="111">
      <c t="s" r="A111" s="3">
        <v>576</v>
      </c>
    </row>
    <row spans="1:28" r="112">
      <c t="s" r="A112" s="4">
        <v>355</v>
      </c>
      <c t="n" r="T112" s="8">
        <v>36800000</v>
      </c>
    </row>
    <row spans="1:28" r="113">
      <c t="s" r="A113" s="4">
        <v>602</v>
      </c>
      <c t="s" r="N113" s="4">
        <v>603</v>
      </c>
    </row>
    <row spans="1:28" r="114">
      <c t="s" r="A114" s="4">
        <v>604</v>
      </c>
      <c t="s" r="N114" s="4">
        <v>381</v>
      </c>
    </row>
    <row spans="1:28" r="115">
      <c t="s" r="A115" s="4">
        <v>630</v>
      </c>
    </row>
    <row spans="1:28" r="116">
      <c t="s" r="A116" s="3">
        <v>576</v>
      </c>
    </row>
    <row spans="1:28" r="117">
      <c t="s" r="A117" s="4">
        <v>355</v>
      </c>
      <c t="n" r="T117" s="6">
        <v>38200000</v>
      </c>
    </row>
    <row spans="1:28" r="118">
      <c t="s" r="A118" s="4">
        <v>602</v>
      </c>
      <c t="s" r="N118" s="4">
        <v>606</v>
      </c>
    </row>
    <row spans="1:28" r="119">
      <c t="s" r="A119" s="4">
        <v>604</v>
      </c>
      <c t="s" r="N119" s="4">
        <v>607</v>
      </c>
    </row>
    <row spans="1:28" r="120">
      <c t="s" r="A120" s="4">
        <v>408</v>
      </c>
    </row>
    <row spans="1:28" r="121">
      <c t="s" r="A121" s="3">
        <v>576</v>
      </c>
    </row>
    <row spans="1:28" r="122">
      <c t="s" r="A122" s="4">
        <v>401</v>
      </c>
      <c t="s" r="C122" s="4">
        <v>407</v>
      </c>
      <c t="s" r="D122" s="4">
        <v>407</v>
      </c>
    </row>
    <row spans="1:28" r="123">
      <c t="s" r="A123" s="4">
        <v>631</v>
      </c>
    </row>
    <row spans="1:28" r="124">
      <c t="s" r="A124" s="3">
        <v>576</v>
      </c>
    </row>
    <row spans="1:28" r="125">
      <c t="s" r="A125" s="4">
        <v>380</v>
      </c>
      <c t="s" r="N125" s="4">
        <v>381</v>
      </c>
    </row>
    <row spans="1:28" r="126">
      <c t="s" r="A126" s="4">
        <v>411</v>
      </c>
    </row>
    <row spans="1:28" r="127">
      <c t="s" r="A127" s="3">
        <v>576</v>
      </c>
    </row>
    <row spans="1:28" r="128">
      <c t="s" r="A128" s="4">
        <v>587</v>
      </c>
      <c t="s" r="N128" s="4">
        <v>632</v>
      </c>
    </row>
    <row spans="1:28" r="129">
      <c t="s" r="A129" s="4">
        <v>355</v>
      </c>
      <c t="n" r="L129" s="8">
        <v>6692000</v>
      </c>
      <c t="s" r="M129" s="4">
        <v>414</v>
      </c>
      <c t="n" r="N129" s="8">
        <v>6692000</v>
      </c>
      <c t="s" r="O129" s="4">
        <v>414</v>
      </c>
      <c t="n" r="Y129" s="6">
        <v>6692000</v>
      </c>
      <c t="s" r="Z129" s="4">
        <v>414</v>
      </c>
      <c t="n" r="AB129" s="8">
        <v>218500000</v>
      </c>
    </row>
    <row spans="1:28" r="130">
      <c t="s" r="A130" s="4">
        <v>410</v>
      </c>
      <c t="n" r="P130" s="8">
        <v>166700000</v>
      </c>
    </row>
    <row spans="1:28" r="131">
      <c t="s" r="A131" s="4">
        <v>401</v>
      </c>
      <c t="s" r="L131" s="4">
        <v>412</v>
      </c>
      <c t="s" r="N131" s="4">
        <v>412</v>
      </c>
    </row>
    <row spans="1:28" r="132">
      <c t="s" r="A132" s="4">
        <v>380</v>
      </c>
      <c t="s" r="N132" s="4">
        <v>413</v>
      </c>
    </row>
    <row spans="1:28" r="133">
      <c t="s" r="A133" s="4">
        <v>535</v>
      </c>
      <c t="s" r="N133" s="4">
        <v>538</v>
      </c>
    </row>
    <row spans="1:28" r="134">
      <c t="s" r="A134" s="4">
        <v>526</v>
      </c>
      <c t="s" r="B134" s="4">
        <v>414</v>
      </c>
      <c t="n" r="L134" s="8">
        <v>6692000</v>
      </c>
      <c t="n" r="N134" s="8">
        <v>6692000</v>
      </c>
      <c t="n" r="Y134" s="6">
        <v>6692000</v>
      </c>
    </row>
    <row spans="1:28" r="135">
      <c t="s" r="A135" s="4">
        <v>633</v>
      </c>
      <c t="n" r="AA135" s="8">
        <v>45100000</v>
      </c>
    </row>
    <row spans="1:28" r="136">
      <c t="s" r="A136" s="4">
        <v>634</v>
      </c>
      <c t="n" r="N136" s="13">
        <v>28.8534</v>
      </c>
    </row>
    <row spans="1:28" r="137">
      <c t="s" r="A137" s="4">
        <v>635</v>
      </c>
      <c t="n" r="N137" s="8">
        <v>1000</v>
      </c>
    </row>
    <row spans="1:28" r="138">
      <c t="s" r="A138" s="4">
        <v>636</v>
      </c>
      <c t="n" r="L138" s="9">
        <v>34.66</v>
      </c>
      <c t="n" r="N138" s="9">
        <v>34.66</v>
      </c>
    </row>
    <row spans="1:28" r="139">
      <c t="s" r="A139" s="4">
        <v>637</v>
      </c>
      <c t="s" r="N139" s="4">
        <v>638</v>
      </c>
    </row>
    <row spans="1:28" r="140">
      <c t="s" r="A140" s="4">
        <v>639</v>
      </c>
      <c t="s" r="N140" s="4">
        <v>640</v>
      </c>
    </row>
    <row spans="1:28" r="141">
      <c t="s" r="A141" s="4">
        <v>533</v>
      </c>
      <c t="s" r="N141" s="4">
        <v>399</v>
      </c>
    </row>
    <row spans="1:28" r="142">
      <c t="s" r="A142" s="4">
        <v>403</v>
      </c>
      <c t="n" r="N142" s="6">
        <v>2029</v>
      </c>
    </row>
    <row spans="1:28" r="143">
      <c t="s" r="A143" s="4">
        <v>415</v>
      </c>
    </row>
    <row spans="1:28" r="144">
      <c t="s" r="A144" s="3">
        <v>576</v>
      </c>
    </row>
    <row spans="1:28" r="145">
      <c t="s" r="A145" s="4">
        <v>587</v>
      </c>
      <c t="s" r="N145" s="4">
        <v>641</v>
      </c>
    </row>
    <row spans="1:28" r="146">
      <c t="s" r="A146" s="4">
        <v>355</v>
      </c>
      <c t="n" r="F146" s="8">
        <v>8500000</v>
      </c>
      <c t="n" r="H146" s="8">
        <v>27500000</v>
      </c>
      <c t="n" r="I146" s="8">
        <v>57000000</v>
      </c>
      <c t="n" r="J146" s="8">
        <v>109250000</v>
      </c>
      <c t="n" r="L146" s="8">
        <v>98664000</v>
      </c>
      <c t="s" r="M146" s="4">
        <v>416</v>
      </c>
      <c t="n" r="N146" s="8">
        <v>98664000</v>
      </c>
      <c t="s" r="O146" s="4">
        <v>416</v>
      </c>
      <c t="n" r="P146" s="6">
        <v>166300000</v>
      </c>
      <c t="n" r="Y146" s="6">
        <v>170770000</v>
      </c>
      <c t="s" r="Z146" s="4">
        <v>416</v>
      </c>
    </row>
    <row spans="1:28" r="147">
      <c t="s" r="A147" s="4">
        <v>410</v>
      </c>
      <c t="n" r="F147" s="6">
        <v>17100000</v>
      </c>
      <c t="n" r="H147" s="6">
        <v>55000000</v>
      </c>
      <c t="n" r="N147" s="8">
        <v>72100000</v>
      </c>
    </row>
    <row spans="1:28" r="148">
      <c t="s" r="A148" s="4">
        <v>401</v>
      </c>
      <c t="s" r="L148" s="4">
        <v>412</v>
      </c>
      <c t="s" r="N148" s="4">
        <v>412</v>
      </c>
    </row>
    <row spans="1:28" r="149">
      <c t="s" r="A149" s="4">
        <v>380</v>
      </c>
      <c t="s" r="N149" s="4">
        <v>413</v>
      </c>
    </row>
    <row spans="1:28" r="150">
      <c t="s" r="A150" s="4">
        <v>590</v>
      </c>
      <c t="n" r="L150" s="8">
        <v>1000</v>
      </c>
      <c t="n" r="N150" s="8">
        <v>1000</v>
      </c>
    </row>
    <row spans="1:28" r="151">
      <c t="s" r="A151" s="4">
        <v>597</v>
      </c>
      <c t="n" r="N151" s="6">
        <v>158800000</v>
      </c>
    </row>
    <row spans="1:28" r="152">
      <c t="s" r="A152" s="4">
        <v>537</v>
      </c>
      <c t="n" r="L152" s="6">
        <v>2000000</v>
      </c>
      <c t="n" r="N152" s="6">
        <v>2000000</v>
      </c>
      <c t="n" r="P152" s="8">
        <v>7500000</v>
      </c>
      <c t="n" r="Y152" s="6">
        <v>5300000</v>
      </c>
    </row>
    <row spans="1:28" r="153">
      <c t="s" r="A153" s="4">
        <v>598</v>
      </c>
      <c t="n" r="N153" s="8">
        <v>24400000</v>
      </c>
    </row>
    <row spans="1:28" r="154">
      <c t="s" r="A154" s="4">
        <v>535</v>
      </c>
      <c t="s" r="N154" s="4">
        <v>540</v>
      </c>
    </row>
    <row spans="1:28" r="155">
      <c t="s" r="A155" s="4">
        <v>526</v>
      </c>
      <c t="s" r="B155" s="4">
        <v>416</v>
      </c>
      <c t="n" r="L155" s="8">
        <v>96694000</v>
      </c>
      <c t="n" r="N155" s="8">
        <v>96694000</v>
      </c>
      <c t="n" r="Y155" s="6">
        <v>165504000</v>
      </c>
    </row>
    <row spans="1:28" r="156">
      <c t="s" r="A156" s="4">
        <v>634</v>
      </c>
      <c t="n" r="N156" s="13">
        <v>28.8534</v>
      </c>
    </row>
    <row spans="1:28" r="157">
      <c t="s" r="A157" s="4">
        <v>636</v>
      </c>
      <c t="n" r="L157" s="14">
        <v>34.658</v>
      </c>
      <c t="n" r="N157" s="14">
        <v>34.658</v>
      </c>
    </row>
    <row spans="1:28" r="158">
      <c t="s" r="A158" s="4">
        <v>533</v>
      </c>
      <c t="s" r="N158" s="4">
        <v>539</v>
      </c>
    </row>
    <row spans="1:28" r="159">
      <c t="s" r="A159" s="4">
        <v>642</v>
      </c>
      <c t="n" r="L159" s="8">
        <v>94200000</v>
      </c>
      <c t="n" r="N159" s="8">
        <v>94200000</v>
      </c>
    </row>
    <row spans="1:28" r="160">
      <c t="s" r="A160" s="4">
        <v>643</v>
      </c>
      <c t="s" r="N160" s="4">
        <v>644</v>
      </c>
    </row>
    <row spans="1:28" r="161">
      <c t="s" r="A161" s="4">
        <v>645</v>
      </c>
      <c t="s" r="N161" s="4">
        <v>540</v>
      </c>
    </row>
    <row spans="1:28" r="162">
      <c t="s" r="A162" s="4">
        <v>646</v>
      </c>
      <c t="s" r="N162" s="4">
        <v>606</v>
      </c>
    </row>
    <row spans="1:28" r="163">
      <c t="s" r="A163" s="4">
        <v>647</v>
      </c>
      <c t="n" r="N163" s="8">
        <v>3000000</v>
      </c>
    </row>
    <row spans="1:28" r="164">
      <c t="s" r="A164" s="4">
        <v>648</v>
      </c>
      <c t="s" r="L164" s="4">
        <v>402</v>
      </c>
      <c t="s" r="N164" s="4">
        <v>402</v>
      </c>
    </row>
    <row spans="1:28" r="165">
      <c t="s" r="A165" s="4">
        <v>403</v>
      </c>
      <c t="n" r="I165" s="6">
        <v>2032</v>
      </c>
      <c t="n" r="J165" s="6">
        <v>2032</v>
      </c>
      <c t="n" r="N165" s="6">
        <v>2032</v>
      </c>
    </row>
    <row spans="1:28" r="166">
      <c t="s" r="A166" s="4">
        <v>649</v>
      </c>
    </row>
    <row spans="1:28" r="167">
      <c t="s" r="A167" s="3">
        <v>576</v>
      </c>
    </row>
    <row spans="1:28" r="168">
      <c t="s" r="A168" s="4">
        <v>604</v>
      </c>
      <c t="s" r="N168" s="4">
        <v>540</v>
      </c>
    </row>
    <row spans="1:28" r="169">
      <c t="s" r="A169" s="4">
        <v>650</v>
      </c>
    </row>
    <row spans="1:28" r="170">
      <c t="s" r="A170" s="3">
        <v>576</v>
      </c>
    </row>
    <row spans="1:28" r="171">
      <c t="s" r="A171" s="4">
        <v>604</v>
      </c>
      <c t="s" r="N171" s="4">
        <v>651</v>
      </c>
    </row>
    <row spans="1:28" r="172">
      <c t="s" r="A172" s="4">
        <v>652</v>
      </c>
    </row>
    <row spans="1:28" r="173">
      <c t="s" r="A173" s="3">
        <v>576</v>
      </c>
    </row>
    <row spans="1:28" r="174">
      <c t="s" r="A174" s="4">
        <v>604</v>
      </c>
      <c t="s" r="N174" s="4">
        <v>653</v>
      </c>
    </row>
    <row spans="1:28" r="175">
      <c t="s" r="A175" s="4">
        <v>654</v>
      </c>
    </row>
    <row spans="1:28" r="176">
      <c t="s" r="A176" s="3">
        <v>576</v>
      </c>
    </row>
    <row spans="1:28" r="177">
      <c t="s" r="A177" s="4">
        <v>604</v>
      </c>
      <c t="s" r="N177" s="4">
        <v>655</v>
      </c>
    </row>
    <row spans="1:28" r="178">
      <c t="s" r="A178" s="4">
        <v>656</v>
      </c>
      <c t="n" r="N178" s="9">
        <v>45.06</v>
      </c>
    </row>
    <row spans="1:28" r="179">
      <c t="s" r="A179" s="4">
        <v>657</v>
      </c>
      <c t="s" r="L179" s="4">
        <v>658</v>
      </c>
      <c t="s" r="N179" s="4">
        <v>658</v>
      </c>
    </row>
    <row spans="1:28" r="180">
      <c t="s" r="A180" s="4">
        <v>423</v>
      </c>
    </row>
    <row spans="1:28" r="181">
      <c t="s" r="A181" s="3">
        <v>576</v>
      </c>
    </row>
    <row spans="1:28" r="182">
      <c t="s" r="A182" s="4">
        <v>355</v>
      </c>
      <c t="n" r="F182" s="8">
        <v>8500000</v>
      </c>
      <c t="n" r="H182" s="8">
        <v>27500000</v>
      </c>
    </row>
    <row spans="1:28" r="183">
      <c t="s" r="A183" s="4">
        <v>401</v>
      </c>
      <c t="s" r="L183" s="4">
        <v>412</v>
      </c>
      <c t="s" r="N183" s="4">
        <v>412</v>
      </c>
    </row>
    <row spans="1:28" r="184">
      <c t="s" r="A184" s="4">
        <v>380</v>
      </c>
      <c t="s" r="N184" s="4">
        <v>413</v>
      </c>
    </row>
    <row spans="1:28" r="185">
      <c t="s" r="A185" s="4">
        <v>635</v>
      </c>
      <c t="n" r="N185" s="8">
        <v>17100000</v>
      </c>
    </row>
    <row spans="1:28" r="186">
      <c t="s" r="A186" s="4">
        <v>403</v>
      </c>
      <c t="n" r="F186" s="6">
        <v>2032</v>
      </c>
      <c t="n" r="H186" s="6">
        <v>2032</v>
      </c>
      <c t="n" r="N186" s="6">
        <v>2032</v>
      </c>
    </row>
    <row spans="1:28" r="187">
      <c t="s" r="A187" s="4">
        <v>417</v>
      </c>
    </row>
    <row spans="1:28" r="188">
      <c t="s" r="A188" s="3">
        <v>576</v>
      </c>
    </row>
    <row spans="1:28" r="189">
      <c t="s" r="A189" s="4">
        <v>587</v>
      </c>
      <c t="s" r="N189" s="4">
        <v>641</v>
      </c>
    </row>
    <row spans="1:28" r="190">
      <c t="s" r="A190" s="4">
        <v>355</v>
      </c>
      <c t="n" r="F190" s="8">
        <v>8500000</v>
      </c>
      <c t="n" r="H190" s="8">
        <v>27500000</v>
      </c>
      <c t="n" r="L190" s="8">
        <v>26849000</v>
      </c>
      <c t="n" r="N190" s="8">
        <v>26849000</v>
      </c>
      <c t="n" r="S190" s="8">
        <v>36000000</v>
      </c>
    </row>
    <row spans="1:28" r="191">
      <c t="s" r="A191" s="4">
        <v>401</v>
      </c>
      <c t="s" r="L191" s="4">
        <v>412</v>
      </c>
      <c t="s" r="N191" s="4">
        <v>412</v>
      </c>
    </row>
    <row spans="1:28" r="192">
      <c t="s" r="A192" s="4">
        <v>380</v>
      </c>
      <c t="s" r="N192" s="4">
        <v>413</v>
      </c>
    </row>
    <row spans="1:28" r="193">
      <c t="s" r="A193" s="4">
        <v>590</v>
      </c>
      <c t="n" r="L193" s="8">
        <v>1000</v>
      </c>
      <c t="n" r="N193" s="8">
        <v>1000</v>
      </c>
    </row>
    <row spans="1:28" r="194">
      <c t="s" r="A194" s="4">
        <v>526</v>
      </c>
      <c t="n" r="L194" s="6">
        <v>42625000</v>
      </c>
      <c t="n" r="N194" s="8">
        <v>42625000</v>
      </c>
    </row>
    <row spans="1:28" r="195">
      <c t="s" r="A195" s="4">
        <v>634</v>
      </c>
      <c t="n" r="N195" s="6">
        <v>500</v>
      </c>
    </row>
    <row spans="1:28" r="196">
      <c t="s" r="A196" s="4">
        <v>635</v>
      </c>
      <c t="n" r="L196" s="8">
        <v>17100000</v>
      </c>
      <c t="n" r="N196" s="8">
        <v>1000</v>
      </c>
    </row>
    <row spans="1:28" r="197">
      <c t="s" r="A197" s="4">
        <v>636</v>
      </c>
      <c t="n" r="L197" s="8">
        <v>2</v>
      </c>
      <c t="n" r="N197" s="8">
        <v>2</v>
      </c>
    </row>
    <row spans="1:28" r="198">
      <c t="s" r="A198" s="4">
        <v>639</v>
      </c>
      <c t="s" r="N198" s="4">
        <v>640</v>
      </c>
    </row>
    <row spans="1:28" r="199">
      <c t="s" r="A199" s="4">
        <v>646</v>
      </c>
      <c t="s" r="N199" s="4">
        <v>606</v>
      </c>
    </row>
    <row spans="1:28" r="200">
      <c t="s" r="A200" s="4">
        <v>648</v>
      </c>
      <c t="s" r="F200" s="4">
        <v>659</v>
      </c>
      <c t="s" r="H200" s="4">
        <v>660</v>
      </c>
    </row>
    <row spans="1:28" r="201">
      <c t="s" r="A201" s="4">
        <v>661</v>
      </c>
      <c t="s" r="N201" s="4">
        <v>662</v>
      </c>
    </row>
    <row spans="1:28" r="202">
      <c t="s" r="A202" s="4">
        <v>663</v>
      </c>
      <c t="s" r="N202" s="4">
        <v>540</v>
      </c>
    </row>
    <row spans="1:28" r="203">
      <c t="s" r="A203" s="4">
        <v>664</v>
      </c>
      <c t="s" r="N203" s="4">
        <v>665</v>
      </c>
    </row>
    <row spans="1:28" r="204">
      <c t="s" r="A204" s="4">
        <v>666</v>
      </c>
      <c t="n" r="F204" s="8">
        <v>14800000</v>
      </c>
      <c t="n" r="H204" s="8">
        <v>45200000</v>
      </c>
    </row>
    <row spans="1:28" r="205">
      <c t="s" r="A205" s="4">
        <v>586</v>
      </c>
      <c t="n" r="F205" s="8">
        <v>2500000</v>
      </c>
      <c t="n" r="H205" s="8">
        <v>10100000</v>
      </c>
    </row>
    <row spans="1:28" r="206">
      <c t="s" r="A206" s="4">
        <v>667</v>
      </c>
    </row>
    <row spans="1:28" r="207">
      <c t="s" r="A207" s="3">
        <v>576</v>
      </c>
    </row>
    <row spans="1:28" r="208">
      <c t="s" r="A208" s="4">
        <v>604</v>
      </c>
      <c t="s" r="N208" s="4">
        <v>668</v>
      </c>
    </row>
    <row spans="1:28" r="209">
      <c t="s" r="A209" s="4">
        <v>669</v>
      </c>
      <c t="s" r="L209" s="4">
        <v>387</v>
      </c>
      <c t="s" r="N209" s="4">
        <v>387</v>
      </c>
    </row>
    <row spans="1:28" r="210">
      <c t="s" r="A210" s="4">
        <v>670</v>
      </c>
    </row>
    <row spans="1:28" r="211">
      <c t="s" r="A211" s="3">
        <v>576</v>
      </c>
    </row>
    <row spans="1:28" r="212">
      <c t="s" r="A212" s="4">
        <v>604</v>
      </c>
      <c t="s" r="N212" s="4">
        <v>651</v>
      </c>
    </row>
    <row spans="1:28" r="213">
      <c t="s" r="A213" s="4">
        <v>669</v>
      </c>
      <c t="s" r="L213" s="4">
        <v>387</v>
      </c>
      <c t="s" r="N213" s="4">
        <v>387</v>
      </c>
    </row>
    <row spans="1:28" r="214">
      <c t="s" r="A214" s="4">
        <v>671</v>
      </c>
      <c t="s" r="N214" s="4">
        <v>672</v>
      </c>
    </row>
    <row spans="1:28" r="215">
      <c t="s" r="A215" s="4">
        <v>673</v>
      </c>
    </row>
    <row spans="1:28" r="216">
      <c t="s" r="A216" s="3">
        <v>576</v>
      </c>
    </row>
    <row spans="1:28" r="217">
      <c t="s" r="A217" s="4">
        <v>604</v>
      </c>
      <c t="s" r="N217" s="4">
        <v>653</v>
      </c>
    </row>
    <row spans="1:28" r="218">
      <c t="s" r="A218" s="4">
        <v>421</v>
      </c>
    </row>
    <row spans="1:28" r="219">
      <c t="s" r="A219" s="3">
        <v>576</v>
      </c>
    </row>
    <row spans="1:28" r="220">
      <c t="s" r="A220" s="4">
        <v>355</v>
      </c>
      <c t="n" r="L220" s="8">
        <v>429000</v>
      </c>
      <c t="n" r="N220" s="8">
        <v>429000</v>
      </c>
      <c t="n" r="Y220" s="6">
        <v>429000</v>
      </c>
    </row>
    <row spans="1:28" r="221">
      <c t="s" r="A221" s="4">
        <v>401</v>
      </c>
      <c t="s" r="L221" s="4">
        <v>422</v>
      </c>
      <c t="s" r="N221" s="4">
        <v>422</v>
      </c>
    </row>
    <row spans="1:28" r="222">
      <c t="s" r="A222" s="4">
        <v>590</v>
      </c>
      <c t="n" r="L222" s="8">
        <v>1000</v>
      </c>
      <c t="n" r="N222" s="8">
        <v>1000</v>
      </c>
    </row>
    <row spans="1:28" r="223">
      <c t="s" r="A223" s="4">
        <v>526</v>
      </c>
      <c t="n" r="L223" s="8">
        <v>429000</v>
      </c>
      <c t="n" r="N223" s="8">
        <v>429000</v>
      </c>
      <c t="n" r="Y223" s="8">
        <v>429000</v>
      </c>
    </row>
    <row spans="1:28" r="224">
      <c t="s" r="A224" s="4">
        <v>634</v>
      </c>
      <c t="n" r="N224" s="13">
        <v>15.1653</v>
      </c>
    </row>
    <row spans="1:28" r="225">
      <c t="s" r="A225" s="4">
        <v>636</v>
      </c>
      <c t="n" r="L225" s="9">
        <v>65.94</v>
      </c>
      <c t="n" r="N225" s="9">
        <v>65.94</v>
      </c>
    </row>
    <row spans="1:28" r="226">
      <c t="s" r="A226" s="4">
        <v>671</v>
      </c>
      <c t="s" r="N226" s="4">
        <v>674</v>
      </c>
    </row>
    <row spans="1:28" r="227">
      <c t="s" r="A227" s="4">
        <v>403</v>
      </c>
      <c t="n" r="N227" s="6">
        <v>2026</v>
      </c>
    </row>
    <row spans="1:28" r="228">
      <c t="s" r="A228" s="4">
        <v>675</v>
      </c>
    </row>
    <row spans="1:28" r="229">
      <c t="s" r="A229" s="3">
        <v>576</v>
      </c>
    </row>
    <row spans="1:28" r="230">
      <c t="s" r="A230" s="4">
        <v>604</v>
      </c>
      <c t="s" r="N230" s="4">
        <v>676</v>
      </c>
    </row>
    <row spans="1:28" r="231">
      <c t="s" r="A231" s="4">
        <v>677</v>
      </c>
    </row>
    <row spans="1:28" r="232">
      <c t="s" r="A232" s="3">
        <v>576</v>
      </c>
    </row>
    <row spans="1:28" r="233">
      <c t="s" r="A233" s="4">
        <v>604</v>
      </c>
      <c t="s" r="N233" s="4">
        <v>678</v>
      </c>
    </row>
    <row spans="1:28" r="234">
      <c t="s" r="A234" s="4">
        <v>418</v>
      </c>
    </row>
    <row spans="1:28" r="235">
      <c t="s" r="A235" s="3">
        <v>576</v>
      </c>
    </row>
    <row spans="1:28" r="236">
      <c t="s" r="A236" s="4">
        <v>679</v>
      </c>
      <c t="n" r="L236" s="8">
        <v>75000000</v>
      </c>
      <c t="n" r="N236" s="8">
        <v>75000000</v>
      </c>
    </row>
    <row spans="1:28" r="237">
      <c t="s" r="A237" s="4">
        <v>680</v>
      </c>
      <c t="n" r="L237" s="6">
        <v>27000000</v>
      </c>
      <c t="n" r="N237" s="8">
        <v>27000000</v>
      </c>
    </row>
    <row spans="1:28" r="238">
      <c t="s" r="A238" s="4">
        <v>681</v>
      </c>
      <c t="n" r="U238" s="8">
        <v>105000000</v>
      </c>
    </row>
    <row spans="1:28" r="239">
      <c t="s" r="A239" s="4">
        <v>682</v>
      </c>
    </row>
    <row spans="1:28" r="240">
      <c t="s" r="A240" s="3">
        <v>576</v>
      </c>
    </row>
    <row spans="1:28" r="241">
      <c t="s" r="A241" s="4">
        <v>681</v>
      </c>
      <c t="n" r="Q241" s="8">
        <v>40300000</v>
      </c>
      <c t="n" r="R241" s="8">
        <v>47000000</v>
      </c>
    </row>
    <row spans="1:28" r="242">
      <c t="s" r="A242" s="4">
        <v>683</v>
      </c>
    </row>
    <row spans="1:28" r="243">
      <c t="s" r="A243" s="3">
        <v>576</v>
      </c>
    </row>
    <row spans="1:28" r="244">
      <c t="s" r="A244" s="4">
        <v>684</v>
      </c>
      <c t="s" r="N244" s="4">
        <v>685</v>
      </c>
    </row>
    <row spans="1:28" r="245">
      <c t="s" r="A245" s="4">
        <v>686</v>
      </c>
    </row>
    <row spans="1:28" r="246">
      <c t="s" r="A246" s="3">
        <v>576</v>
      </c>
    </row>
    <row spans="1:28" r="247">
      <c t="s" r="A247" s="4">
        <v>684</v>
      </c>
      <c t="s" r="N247" s="4">
        <v>687</v>
      </c>
    </row>
    <row spans="1:28" r="248">
      <c t="s" r="A248" s="4">
        <v>688</v>
      </c>
    </row>
    <row spans="1:28" r="249">
      <c t="s" r="A249" s="3">
        <v>576</v>
      </c>
    </row>
    <row spans="1:28" r="250">
      <c t="s" r="A250" s="4">
        <v>684</v>
      </c>
      <c t="s" r="N250" s="4">
        <v>687</v>
      </c>
    </row>
    <row spans="1:28" r="251">
      <c t="s" r="A251" s="4">
        <v>689</v>
      </c>
    </row>
    <row spans="1:28" r="252">
      <c t="s" r="A252" s="3">
        <v>576</v>
      </c>
    </row>
    <row spans="1:28" r="253">
      <c t="s" r="A253" s="4">
        <v>684</v>
      </c>
      <c t="s" r="N253" s="4">
        <v>422</v>
      </c>
    </row>
    <row spans="1:28" r="254">
      <c t="s" r="A254" s="4">
        <v>690</v>
      </c>
    </row>
    <row spans="1:28" r="255">
      <c t="s" r="A255" s="3">
        <v>576</v>
      </c>
    </row>
    <row spans="1:28" r="256">
      <c t="s" r="A256" s="4">
        <v>681</v>
      </c>
      <c t="n" r="L256" s="8">
        <v>150000000</v>
      </c>
      <c t="n" r="N256" s="8">
        <v>150000000</v>
      </c>
    </row>
    <row spans="1:28" r="257">
      <c t="s" r="A257" s="4">
        <v>355</v>
      </c>
      <c t="n" r="V257" s="8">
        <v>100000000</v>
      </c>
    </row>
    <row spans="1:28" r="258">
      <c t="s" r="A258" s="4">
        <v>691</v>
      </c>
    </row>
    <row spans="1:28" r="259">
      <c t="s" r="A259" s="3">
        <v>576</v>
      </c>
    </row>
    <row spans="1:28" r="260">
      <c t="s" r="A260" s="4">
        <v>410</v>
      </c>
      <c t="n" r="G260" s="6">
        <v>158200000</v>
      </c>
    </row>
    <row spans="1:28" r="261">
      <c t="s" r="A261" s="4">
        <v>692</v>
      </c>
    </row>
    <row spans="1:28" r="262">
      <c t="s" r="A262" s="3">
        <v>576</v>
      </c>
    </row>
    <row spans="1:28" r="263">
      <c t="s" r="A263" s="4">
        <v>355</v>
      </c>
      <c t="n" r="G263" s="8">
        <v>75000000</v>
      </c>
    </row>
    <row spans="1:28" r="264">
      <c t="s" r="A264" s="4">
        <v>401</v>
      </c>
      <c t="s" r="G264" s="4">
        <v>407</v>
      </c>
    </row>
    <row spans="1:28" r="265">
      <c t="s" r="A265" s="4">
        <v>693</v>
      </c>
    </row>
    <row spans="1:28" r="266">
      <c t="s" r="A266" s="3">
        <v>576</v>
      </c>
    </row>
    <row spans="1:28" r="267">
      <c t="s" r="A267" s="4">
        <v>681</v>
      </c>
      <c t="n" r="T267" s="6">
        <v>75000000</v>
      </c>
    </row>
    <row spans="1:28" r="268">
      <c t="s" r="A268" s="4">
        <v>694</v>
      </c>
    </row>
    <row spans="1:28" r="269">
      <c t="s" r="A269" s="3">
        <v>576</v>
      </c>
    </row>
    <row spans="1:28" r="270">
      <c t="s" r="A270" s="4">
        <v>681</v>
      </c>
      <c t="n" r="X270" s="8">
        <v>200000000</v>
      </c>
    </row>
    <row spans="1:28" r="271">
      <c t="s" r="A271" s="4">
        <v>587</v>
      </c>
      <c t="s" r="N271" s="4">
        <v>420</v>
      </c>
    </row>
    <row spans="1:28" r="272">
      <c t="s" r="A272" s="4">
        <v>695</v>
      </c>
    </row>
    <row spans="1:28" r="273">
      <c t="s" r="A273" s="3">
        <v>576</v>
      </c>
    </row>
    <row spans="1:28" r="274">
      <c t="s" r="A274" s="4">
        <v>681</v>
      </c>
      <c t="n" r="G274" s="8">
        <v>75000000</v>
      </c>
    </row>
    <row spans="1:28" r="275">
      <c t="s" r="A275" s="4">
        <v>696</v>
      </c>
    </row>
    <row spans="1:28" r="276">
      <c t="s" r="A276" s="3">
        <v>576</v>
      </c>
    </row>
    <row spans="1:28" r="277">
      <c t="s" r="A277" s="4">
        <v>355</v>
      </c>
      <c t="n" r="T277" s="8">
        <v>50000000</v>
      </c>
    </row>
    <row spans="1:28" r="278">
      <c t="s" r="A278" s="4">
        <v>697</v>
      </c>
    </row>
    <row spans="1:28" r="279">
      <c t="s" r="A279" s="3">
        <v>576</v>
      </c>
    </row>
    <row spans="1:28" r="280">
      <c t="s" r="A280" s="4">
        <v>698</v>
      </c>
      <c t="s" r="E280" s="4">
        <v>606</v>
      </c>
    </row>
    <row spans="1:28" r="281">
      <c t="s" r="A281" s="4">
        <v>699</v>
      </c>
      <c t="s" r="E281" s="4">
        <v>665</v>
      </c>
    </row>
    <row spans="1:28" r="282">
      <c t="s" r="A282" s="4">
        <v>700</v>
      </c>
    </row>
    <row spans="1:28" r="283">
      <c t="s" r="A283" s="3">
        <v>576</v>
      </c>
    </row>
    <row spans="1:28" r="284">
      <c t="s" r="A284" s="4">
        <v>701</v>
      </c>
      <c t="s" r="E284" s="4">
        <v>665</v>
      </c>
    </row>
    <row spans="1:28" r="285">
      <c t="s" r="A285" s="4">
        <v>702</v>
      </c>
    </row>
    <row spans="1:28" r="286">
      <c t="s" r="A286" s="3">
        <v>576</v>
      </c>
    </row>
    <row spans="1:28" r="287">
      <c t="s" r="A287" s="4">
        <v>703</v>
      </c>
      <c t="n" r="E287" s="8">
        <v>15000000</v>
      </c>
    </row>
    <row spans="1:28" r="288">
      <c t="s" r="A288" s="4">
        <v>704</v>
      </c>
    </row>
    <row spans="1:28" r="289">
      <c t="s" r="A289" s="3">
        <v>576</v>
      </c>
    </row>
    <row spans="1:28" r="290">
      <c t="s" r="A290" s="4">
        <v>401</v>
      </c>
      <c t="s" r="E290" s="4">
        <v>402</v>
      </c>
    </row>
    <row spans="1:28" r="291">
      <c t="s" r="A291" s="4">
        <v>705</v>
      </c>
    </row>
    <row spans="1:28" r="292">
      <c t="s" r="A292" s="3">
        <v>576</v>
      </c>
    </row>
    <row spans="1:28" r="293">
      <c t="s" r="A293" s="4">
        <v>401</v>
      </c>
      <c t="s" r="E293" s="4">
        <v>407</v>
      </c>
    </row>
    <row spans="1:28" r="294">
      <c t="s" r="A294" s="4">
        <v>706</v>
      </c>
    </row>
    <row spans="1:28" r="295">
      <c t="s" r="A295" s="3">
        <v>576</v>
      </c>
    </row>
    <row spans="1:28" r="296">
      <c t="s" r="A296" s="4">
        <v>679</v>
      </c>
      <c t="n" r="E296" s="8">
        <v>75000000</v>
      </c>
    </row>
    <row spans="1:28" r="297">
      <c t="s" r="A297" s="4">
        <v>707</v>
      </c>
    </row>
    <row spans="1:28" r="298">
      <c t="s" r="A298" s="3">
        <v>576</v>
      </c>
    </row>
    <row spans="1:28" r="299">
      <c t="s" r="A299" s="4">
        <v>708</v>
      </c>
      <c t="s" r="N299" s="4">
        <v>709</v>
      </c>
    </row>
    <row spans="1:28" r="300">
      <c t="s" r="A300" s="4">
        <v>710</v>
      </c>
    </row>
    <row spans="1:28" r="301">
      <c t="s" r="A301" s="3">
        <v>576</v>
      </c>
    </row>
    <row spans="1:28" r="302">
      <c t="s" r="A302" s="4">
        <v>681</v>
      </c>
      <c t="n" r="Q302" s="8">
        <v>40300000</v>
      </c>
    </row>
    <row spans="1:28" r="303">
      <c t="n" r="A303"/>
    </row>
    <row spans="1:28" r="304">
      <c t="s" r="A304" s="4">
        <v>404</v>
      </c>
      <c t="s" r="B304" s="4">
        <v>426</v>
      </c>
    </row>
    <row spans="1:28" r="305">
      <c t="s" r="A305" s="4">
        <v>414</v>
      </c>
      <c t="s" r="B305" s="4">
        <v>427</v>
      </c>
    </row>
    <row spans="1:28" r="306">
      <c t="s" r="A306" s="4">
        <v>416</v>
      </c>
      <c t="s" r="B306" s="4">
        <v>428</v>
      </c>
    </row>
  </sheetData>
  <mergeCells count="8">
    <mergeCell ref="A1:B1"/>
    <mergeCell ref="L1:M1"/>
    <mergeCell ref="N1:O1"/>
    <mergeCell ref="Y1:Z1"/>
    <mergeCell ref="A303:AA303"/>
    <mergeCell ref="B304:AA304"/>
    <mergeCell ref="B305:AA305"/>
    <mergeCell ref="B306:AA306"/>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21"/>
  </cols>
  <sheetData>
    <row spans="1:2" r="1">
      <c t="s" r="A1" s="1">
        <v>711</v>
      </c>
      <c t="s" r="B1" s="2">
        <v>712</v>
      </c>
    </row>
    <row spans="1:2" r="2">
      <c t="s" r="B2" s="2">
        <v>713</v>
      </c>
    </row>
    <row spans="1:2" r="3">
      <c t="s" r="A3" s="3">
        <v>214</v>
      </c>
    </row>
    <row spans="1:2" r="4">
      <c t="s" r="A4" s="4">
        <v>714</v>
      </c>
      <c t="n" r="B4" s="7">
        <v>1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M10"/>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r="A1" s="1">
        <v>715</v>
      </c>
      <c t="s" r="C1" s="2">
        <v>712</v>
      </c>
      <c t="s" r="K1" s="2">
        <v>1</v>
      </c>
    </row>
    <row spans="1:13" r="2">
      <c t="s" r="C2" s="2">
        <v>2</v>
      </c>
      <c t="s" r="D2" s="2">
        <v>341</v>
      </c>
      <c t="s" r="E2" s="2">
        <v>4</v>
      </c>
      <c t="s" r="F2" s="2">
        <v>716</v>
      </c>
      <c t="s" r="G2" s="2">
        <v>32</v>
      </c>
      <c t="s" r="H2" s="2">
        <v>717</v>
      </c>
      <c t="s" r="I2" s="2">
        <v>718</v>
      </c>
      <c t="s" r="J2" s="2">
        <v>719</v>
      </c>
      <c t="s" r="K2" s="2">
        <v>2</v>
      </c>
      <c t="s" r="L2" s="2">
        <v>32</v>
      </c>
      <c t="s" r="M2" s="2">
        <v>86</v>
      </c>
    </row>
    <row spans="1:13" r="3">
      <c t="s" r="A3" s="3">
        <v>720</v>
      </c>
    </row>
    <row spans="1:13" r="4">
      <c t="s" r="A4" s="4">
        <v>111</v>
      </c>
      <c t="n" r="C4" s="8">
        <v>-317037</v>
      </c>
      <c t="n" r="D4" s="8">
        <v>-25226</v>
      </c>
      <c t="n" r="E4" s="8">
        <v>-39068</v>
      </c>
      <c t="n" r="F4" s="8">
        <v>-28549</v>
      </c>
      <c t="n" r="G4" s="8">
        <v>-233257</v>
      </c>
      <c t="n" r="H4" s="8">
        <v>-87142</v>
      </c>
      <c t="n" r="I4" s="8">
        <v>-32536</v>
      </c>
      <c t="n" r="J4" s="8">
        <v>-29923</v>
      </c>
      <c t="n" r="K4" s="8">
        <v>-409880</v>
      </c>
      <c t="n" r="L4" s="8">
        <v>-382858</v>
      </c>
      <c t="n" r="M4" s="8">
        <v>-113790</v>
      </c>
    </row>
    <row spans="1:13" r="5">
      <c t="s" r="A5" s="4">
        <v>721</v>
      </c>
      <c t="n" r="K5" s="6">
        <v>56315</v>
      </c>
      <c t="n" r="L5" s="6">
        <v>44402</v>
      </c>
      <c t="n" r="M5" s="6">
        <v>38098</v>
      </c>
    </row>
    <row spans="1:13" r="6">
      <c t="s" r="A6" s="4">
        <v>722</v>
      </c>
      <c t="s" r="B6" s="4">
        <v>723</v>
      </c>
      <c t="n" r="K6" s="9">
        <v>-7.28</v>
      </c>
      <c t="n" r="L6" s="9">
        <v>-8.619999999999999</v>
      </c>
      <c t="n" r="M6" s="9">
        <v>-2.99</v>
      </c>
    </row>
    <row spans="1:13" r="7">
      <c t="n" r="A7"/>
    </row>
    <row spans="1:13" r="8">
      <c t="s" r="A8" s="4">
        <v>404</v>
      </c>
      <c t="s" r="B8" s="4">
        <v>724</v>
      </c>
    </row>
    <row spans="1:13" r="9">
      <c t="s" r="A9" s="4">
        <v>414</v>
      </c>
      <c t="s" r="B9" s="4">
        <v>725</v>
      </c>
    </row>
    <row spans="1:13" r="10">
      <c t="s" r="A10" s="4">
        <v>416</v>
      </c>
      <c t="s" r="B10" s="4">
        <v>726</v>
      </c>
    </row>
  </sheetData>
  <mergeCells count="7">
    <mergeCell ref="A1:B2"/>
    <mergeCell ref="C1:J1"/>
    <mergeCell ref="K1:M1"/>
    <mergeCell ref="A7:L7"/>
    <mergeCell ref="B8:L8"/>
    <mergeCell ref="B9:L9"/>
    <mergeCell ref="B10:L10"/>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27</v>
      </c>
      <c t="s" r="B1" s="2">
        <v>1</v>
      </c>
    </row>
    <row spans="1:4" r="2">
      <c t="s" r="B2" s="2">
        <v>2</v>
      </c>
      <c t="s" r="C2" s="2">
        <v>32</v>
      </c>
      <c t="s" r="D2" s="2">
        <v>86</v>
      </c>
    </row>
    <row spans="1:4" r="3">
      <c t="s" r="A3" s="4">
        <v>728</v>
      </c>
    </row>
    <row spans="1:4" r="4">
      <c t="s" r="A4" s="3">
        <v>729</v>
      </c>
    </row>
    <row spans="1:4" r="5">
      <c t="s" r="A5" s="4">
        <v>730</v>
      </c>
      <c t="n" r="B5" s="6">
        <v>20145</v>
      </c>
      <c t="n" r="C5" s="6">
        <v>3588</v>
      </c>
      <c t="n" r="D5" s="6">
        <v>3588</v>
      </c>
    </row>
    <row spans="1:4" r="6">
      <c t="s" r="A6" s="4">
        <v>731</v>
      </c>
    </row>
    <row spans="1:4" r="7">
      <c t="s" r="A7" s="3">
        <v>729</v>
      </c>
    </row>
    <row spans="1:4" r="8">
      <c t="s" r="A8" s="4">
        <v>730</v>
      </c>
      <c t="n" r="B8" s="6">
        <v>15728</v>
      </c>
      <c t="n" r="C8" s="6">
        <v>4997</v>
      </c>
      <c t="n" r="D8" s="6">
        <v>6307</v>
      </c>
    </row>
    <row spans="1:4" r="9">
      <c t="s" r="A9" s="4">
        <v>732</v>
      </c>
    </row>
    <row spans="1:4" r="10">
      <c t="s" r="A10" s="3">
        <v>729</v>
      </c>
    </row>
    <row spans="1:4" r="11">
      <c t="s" r="A11" s="4">
        <v>730</v>
      </c>
      <c t="n" r="B11" s="6">
        <v>14081</v>
      </c>
      <c t="n" r="C11" s="6">
        <v>2631</v>
      </c>
      <c t="n" r="D11" s="6">
        <v>2436</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1"/>
    <col customWidth="1" max="2" min="2" width="16"/>
    <col customWidth="1" max="3" min="3" width="14"/>
    <col customWidth="1" max="4" min="4" width="14"/>
  </cols>
  <sheetData>
    <row spans="1:4" r="1">
      <c t="s" r="A1" s="1">
        <v>733</v>
      </c>
      <c t="s" r="B1" s="2">
        <v>1</v>
      </c>
    </row>
    <row spans="1:4" r="2">
      <c t="s" r="B2" s="2">
        <v>2</v>
      </c>
      <c t="s" r="C2" s="2">
        <v>32</v>
      </c>
      <c t="s" r="D2" s="2">
        <v>86</v>
      </c>
    </row>
    <row spans="1:4" r="3">
      <c t="s" r="A3" s="3">
        <v>217</v>
      </c>
    </row>
    <row spans="1:4" r="4">
      <c t="s" r="A4" s="4">
        <v>734</v>
      </c>
      <c t="s" r="B4" s="4">
        <v>735</v>
      </c>
      <c t="s" r="C4" s="4">
        <v>735</v>
      </c>
      <c t="s" r="D4" s="4">
        <v>735</v>
      </c>
    </row>
    <row spans="1:4" r="5">
      <c t="s" r="A5" s="4">
        <v>736</v>
      </c>
      <c t="n" r="B5" s="8">
        <v>162</v>
      </c>
    </row>
    <row spans="1:4" r="6">
      <c t="s" r="A6" s="4">
        <v>737</v>
      </c>
      <c t="n" r="B6" s="6">
        <v>162</v>
      </c>
    </row>
    <row spans="1:4" r="7">
      <c t="s" r="A7" s="4">
        <v>738</v>
      </c>
      <c t="n" r="B7" s="7">
        <v>824.6</v>
      </c>
    </row>
    <row spans="1:4" r="8">
      <c t="s" r="A8" s="4">
        <v>739</v>
      </c>
      <c t="n" r="B8" s="6">
        <v>2026</v>
      </c>
    </row>
    <row spans="1:4" r="9">
      <c t="s" r="A9" s="4">
        <v>740</v>
      </c>
      <c t="n" r="B9" s="7">
        <v>1.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D4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7</v>
      </c>
      <c t="s" r="B1" s="2">
        <v>1</v>
      </c>
    </row>
    <row spans="1:4" r="2">
      <c t="s" r="B2" s="2">
        <v>2</v>
      </c>
      <c t="s" r="C2" s="2">
        <v>32</v>
      </c>
      <c t="s" r="D2" s="2">
        <v>86</v>
      </c>
    </row>
    <row spans="1:4" r="3">
      <c t="s" r="A3" s="3">
        <v>118</v>
      </c>
    </row>
    <row spans="1:4" r="4">
      <c t="s" r="A4" s="4">
        <v>109</v>
      </c>
      <c t="n" r="B4" s="8">
        <v>-479424</v>
      </c>
      <c t="n" r="C4" s="8">
        <v>-353136</v>
      </c>
      <c t="n" r="D4" s="8">
        <v>-95186</v>
      </c>
    </row>
    <row spans="1:4" r="5">
      <c t="s" r="A5" s="3">
        <v>119</v>
      </c>
    </row>
    <row spans="1:4" r="6">
      <c t="s" r="A6" s="4">
        <v>120</v>
      </c>
      <c t="n" r="B6" s="6">
        <v>79339</v>
      </c>
      <c t="n" r="C6" s="6">
        <v>135716</v>
      </c>
      <c t="n" r="D6" s="6">
        <v>135357</v>
      </c>
    </row>
    <row spans="1:4" r="7">
      <c t="s" r="A7" s="4">
        <v>121</v>
      </c>
      <c t="n" r="B7" s="6">
        <v>-7367</v>
      </c>
      <c t="n" r="C7" s="6">
        <v>-49423</v>
      </c>
      <c t="n" r="D7" s="6">
        <v>702</v>
      </c>
    </row>
    <row spans="1:4" r="8">
      <c t="s" r="A8" s="4">
        <v>122</v>
      </c>
      <c t="n" r="B8" s="6">
        <v>54274</v>
      </c>
      <c t="n" r="C8" s="6">
        <v>3417</v>
      </c>
      <c t="n" r="D8" s="6">
        <v>-3786</v>
      </c>
    </row>
    <row spans="1:4" r="9">
      <c t="s" r="A9" s="4">
        <v>97</v>
      </c>
      <c t="n" r="B9" s="6">
        <v>452037</v>
      </c>
      <c t="n" r="C9" s="6">
        <v>331931</v>
      </c>
    </row>
    <row spans="1:4" r="10">
      <c t="s" r="A10" s="4">
        <v>123</v>
      </c>
      <c t="n" r="B10" s="6">
        <v>7404</v>
      </c>
      <c t="n" r="C10" s="6">
        <v>785</v>
      </c>
      <c t="n" r="D10" s="6">
        <v>4728</v>
      </c>
    </row>
    <row spans="1:4" r="11">
      <c t="s" r="A11" s="4">
        <v>124</v>
      </c>
      <c t="n" r="B11" s="6">
        <v>32209</v>
      </c>
      <c t="n" r="C11" s="6">
        <v>3108</v>
      </c>
      <c t="n" r="D11" s="6">
        <v>13675</v>
      </c>
    </row>
    <row spans="1:4" r="12">
      <c t="s" r="A12" s="4">
        <v>125</v>
      </c>
      <c t="n" r="B12" s="6">
        <v>6689</v>
      </c>
      <c t="n" r="C12" s="6">
        <v>9555</v>
      </c>
      <c t="n" r="D12" s="6">
        <v>7680</v>
      </c>
    </row>
    <row spans="1:4" r="13">
      <c t="s" r="A13" s="4">
        <v>99</v>
      </c>
      <c t="n" r="B13" s="6">
        <v>-53451</v>
      </c>
      <c t="n" r="C13" s="6">
        <v>3499</v>
      </c>
      <c t="n" r="D13" s="6">
        <v>-107</v>
      </c>
    </row>
    <row spans="1:4" r="14">
      <c t="s" r="A14" s="4">
        <v>126</v>
      </c>
      <c t="n" r="B14" s="6">
        <v>-62555</v>
      </c>
      <c t="n" r="D14" s="6">
        <v>7088</v>
      </c>
    </row>
    <row spans="1:4" r="15">
      <c t="s" r="A15" s="4">
        <v>127</v>
      </c>
      <c t="n" r="B15" s="6">
        <v>12415</v>
      </c>
      <c t="n" r="C15" s="6">
        <v>9979</v>
      </c>
      <c t="n" r="D15" s="6">
        <v>12745</v>
      </c>
    </row>
    <row spans="1:4" r="16">
      <c t="s" r="A16" s="4">
        <v>128</v>
      </c>
      <c t="n" r="B16" s="6">
        <v>1168</v>
      </c>
    </row>
    <row spans="1:4" r="17">
      <c t="s" r="A17" s="4">
        <v>129</v>
      </c>
      <c t="n" r="B17" s="6">
        <v>469</v>
      </c>
      <c t="n" r="C17" s="6">
        <v>804</v>
      </c>
      <c t="n" r="D17" s="6">
        <v>1226</v>
      </c>
    </row>
    <row spans="1:4" r="18">
      <c t="s" r="A18" s="3">
        <v>130</v>
      </c>
    </row>
    <row spans="1:4" r="19">
      <c t="s" r="A19" s="4">
        <v>35</v>
      </c>
      <c t="n" r="B19" s="6">
        <v>11573</v>
      </c>
      <c t="n" r="C19" s="6">
        <v>-9881</v>
      </c>
      <c t="n" r="D19" s="6">
        <v>3965</v>
      </c>
    </row>
    <row spans="1:4" r="20">
      <c t="s" r="A20" s="4">
        <v>36</v>
      </c>
      <c t="n" r="B20" s="6">
        <v>11707</v>
      </c>
      <c t="n" r="C20" s="6">
        <v>3540</v>
      </c>
      <c t="n" r="D20" s="6">
        <v>-401</v>
      </c>
    </row>
    <row spans="1:4" r="21">
      <c t="s" r="A21" s="4">
        <v>38</v>
      </c>
      <c t="n" r="B21" s="6">
        <v>-5822</v>
      </c>
      <c t="n" r="C21" s="6">
        <v>693</v>
      </c>
      <c t="n" r="D21" s="6">
        <v>126</v>
      </c>
    </row>
    <row spans="1:4" r="22">
      <c t="s" r="A22" s="4">
        <v>39</v>
      </c>
      <c t="n" r="B22" s="6">
        <v>785</v>
      </c>
      <c t="n" r="C22" s="6">
        <v>1279</v>
      </c>
      <c t="n" r="D22" s="6">
        <v>386</v>
      </c>
    </row>
    <row spans="1:4" r="23">
      <c t="s" r="A23" s="4">
        <v>51</v>
      </c>
      <c t="n" r="B23" s="6">
        <v>-70993</v>
      </c>
      <c t="n" r="C23" s="6">
        <v>35694</v>
      </c>
      <c t="n" r="D23" s="6">
        <v>-22543</v>
      </c>
    </row>
    <row spans="1:4" r="24">
      <c t="s" r="A24" s="4">
        <v>52</v>
      </c>
      <c t="n" r="B24" s="6">
        <v>-7468</v>
      </c>
      <c t="n" r="C24" s="6">
        <v>-5829</v>
      </c>
      <c t="n" r="D24" s="6">
        <v>5750</v>
      </c>
    </row>
    <row spans="1:4" r="25">
      <c t="s" r="A25" s="4">
        <v>131</v>
      </c>
      <c t="n" r="B25" s="6">
        <v>-17011</v>
      </c>
      <c t="n" r="C25" s="6">
        <v>121731</v>
      </c>
      <c t="n" r="D25" s="6">
        <v>71405</v>
      </c>
    </row>
    <row spans="1:4" r="26">
      <c t="s" r="A26" s="3">
        <v>132</v>
      </c>
    </row>
    <row spans="1:4" r="27">
      <c t="s" r="A27" s="4">
        <v>133</v>
      </c>
      <c t="n" r="B27" s="6">
        <v>-118407</v>
      </c>
      <c t="n" r="C27" s="6">
        <v>-322352</v>
      </c>
      <c t="n" r="D27" s="6">
        <v>-251103</v>
      </c>
    </row>
    <row spans="1:4" r="28">
      <c t="s" r="A28" s="4">
        <v>134</v>
      </c>
      <c t="n" r="B28" s="6">
        <v>113533</v>
      </c>
      <c t="n" r="C28" s="6">
        <v>53932</v>
      </c>
      <c t="n" r="D28" s="6">
        <v>449</v>
      </c>
    </row>
    <row spans="1:4" r="29">
      <c t="s" r="A29" s="4">
        <v>135</v>
      </c>
      <c t="n" r="B29" s="6">
        <v>-4874</v>
      </c>
      <c t="n" r="C29" s="6">
        <v>-268420</v>
      </c>
      <c t="n" r="D29" s="6">
        <v>-250654</v>
      </c>
    </row>
    <row spans="1:4" r="30">
      <c t="s" r="A30" s="3">
        <v>136</v>
      </c>
    </row>
    <row spans="1:4" r="31">
      <c t="s" r="A31" s="4">
        <v>137</v>
      </c>
      <c t="n" r="B31" s="6">
        <v>-332500</v>
      </c>
      <c t="n" r="C31" s="6">
        <v>-255000</v>
      </c>
      <c t="n" r="D31" s="6">
        <v>-382800</v>
      </c>
    </row>
    <row spans="1:4" r="32">
      <c t="s" r="A32" s="4">
        <v>138</v>
      </c>
      <c t="n" r="B32" s="6">
        <v>238500</v>
      </c>
      <c t="n" r="C32" s="6">
        <v>376000</v>
      </c>
      <c t="n" r="D32" s="6">
        <v>287800</v>
      </c>
    </row>
    <row spans="1:4" r="33">
      <c t="s" r="A33" s="4">
        <v>139</v>
      </c>
      <c t="n" r="D33" s="6">
        <v>230625</v>
      </c>
    </row>
    <row spans="1:4" r="34">
      <c t="s" r="A34" s="4">
        <v>140</v>
      </c>
      <c t="n" r="B34" s="6">
        <v>47480</v>
      </c>
      <c t="n" r="D34" s="6">
        <v>166149</v>
      </c>
    </row>
    <row spans="1:4" r="35">
      <c t="s" r="A35" s="4">
        <v>141</v>
      </c>
      <c t="n" r="B35" s="6">
        <v>100000</v>
      </c>
    </row>
    <row spans="1:4" r="36">
      <c t="s" r="A36" s="4">
        <v>142</v>
      </c>
      <c t="n" r="B36" s="6">
        <v>-88</v>
      </c>
    </row>
    <row spans="1:4" r="37">
      <c t="s" r="A37" s="4">
        <v>143</v>
      </c>
      <c t="n" r="B37" s="6">
        <v>-434</v>
      </c>
    </row>
    <row spans="1:4" r="38">
      <c t="s" r="A38" s="4">
        <v>144</v>
      </c>
      <c t="n" r="C38" s="6">
        <v>-45124</v>
      </c>
    </row>
    <row spans="1:4" r="39">
      <c t="s" r="A39" s="4">
        <v>145</v>
      </c>
      <c t="n" r="B39" s="6">
        <v>-4027</v>
      </c>
      <c t="n" r="C39" s="6">
        <v>-649</v>
      </c>
      <c t="n" r="D39" s="6">
        <v>-4636</v>
      </c>
    </row>
    <row spans="1:4" r="40">
      <c t="s" r="A40" s="4">
        <v>146</v>
      </c>
      <c t="n" r="B40" s="6">
        <v>-14861</v>
      </c>
      <c t="n" r="C40" s="6">
        <v>-29722</v>
      </c>
      <c t="n" r="D40" s="6">
        <v>-18604</v>
      </c>
    </row>
    <row spans="1:4" r="41">
      <c t="s" r="A41" s="4">
        <v>147</v>
      </c>
      <c t="n" r="C41" s="6">
        <v>51816</v>
      </c>
      <c t="n" r="D41" s="6">
        <v>-51816</v>
      </c>
    </row>
    <row spans="1:4" r="42">
      <c t="s" r="A42" s="4">
        <v>148</v>
      </c>
      <c t="n" r="C42" s="6">
        <v>140</v>
      </c>
      <c t="n" r="D42" s="6">
        <v>807</v>
      </c>
    </row>
    <row spans="1:4" r="43">
      <c t="s" r="A43" s="4">
        <v>89</v>
      </c>
      <c t="n" r="B43" s="6">
        <v>-411</v>
      </c>
      <c t="n" r="C43" s="6">
        <v>16</v>
      </c>
      <c t="n" r="D43" s="6">
        <v>-244</v>
      </c>
    </row>
    <row spans="1:4" r="44">
      <c t="s" r="A44" s="4">
        <v>149</v>
      </c>
      <c t="n" r="B44" s="6">
        <v>33659</v>
      </c>
      <c t="n" r="C44" s="6">
        <v>97477</v>
      </c>
      <c t="n" r="D44" s="6">
        <v>227281</v>
      </c>
    </row>
    <row spans="1:4" r="45">
      <c t="s" r="A45" s="4">
        <v>150</v>
      </c>
      <c t="n" r="B45" s="6">
        <v>11774</v>
      </c>
      <c t="n" r="C45" s="6">
        <v>-49212</v>
      </c>
      <c t="n" r="D45" s="6">
        <v>48032</v>
      </c>
    </row>
    <row spans="1:4" r="46">
      <c t="s" r="A46" s="4">
        <v>151</v>
      </c>
      <c t="n" r="B46" s="6">
        <v>8</v>
      </c>
      <c t="n" r="C46" s="6">
        <v>49220</v>
      </c>
      <c t="n" r="D46" s="6">
        <v>1188</v>
      </c>
    </row>
    <row spans="1:4" r="47">
      <c t="s" r="A47" s="4">
        <v>152</v>
      </c>
      <c t="n" r="B47" s="6">
        <v>11782</v>
      </c>
      <c t="n" r="C47" s="6">
        <v>8</v>
      </c>
      <c t="n" r="D47" s="6">
        <v>49220</v>
      </c>
    </row>
    <row spans="1:4" r="48">
      <c t="s" r="A48" s="3">
        <v>153</v>
      </c>
    </row>
    <row spans="1:4" r="49">
      <c t="s" r="A49" s="4">
        <v>154</v>
      </c>
      <c t="n" r="B49" s="8">
        <v>22279</v>
      </c>
      <c t="n" r="C49" s="8">
        <v>39169</v>
      </c>
      <c t="n" r="D49" s="8">
        <v>3808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741</v>
      </c>
      <c t="s" r="B1" s="2">
        <v>1</v>
      </c>
    </row>
    <row spans="1:4" r="2">
      <c t="s" r="B2" s="2">
        <v>2</v>
      </c>
      <c t="s" r="C2" s="2">
        <v>32</v>
      </c>
      <c t="s" r="D2" s="2">
        <v>86</v>
      </c>
    </row>
    <row spans="1:4" r="3">
      <c t="s" r="A3" s="3">
        <v>217</v>
      </c>
    </row>
    <row spans="1:4" r="4">
      <c t="s" r="A4" s="4">
        <v>742</v>
      </c>
      <c t="n" r="B4" s="8">
        <v>167799</v>
      </c>
      <c t="n" r="C4" s="8">
        <v>123597</v>
      </c>
      <c t="n" r="D4" s="8">
        <v>33315</v>
      </c>
    </row>
    <row spans="1:4" r="5">
      <c t="s" r="A5" s="4">
        <v>743</v>
      </c>
      <c t="n" r="B5" s="6">
        <v>-185698</v>
      </c>
      <c t="n" r="C5" s="6">
        <v>-122032</v>
      </c>
      <c t="n" r="D5" s="6">
        <v>-30967</v>
      </c>
    </row>
    <row spans="1:4" r="6">
      <c t="s" r="A6" s="4">
        <v>744</v>
      </c>
      <c t="n" r="B6" s="6">
        <v>22110</v>
      </c>
      <c t="n" r="C6" s="6">
        <v>2484</v>
      </c>
      <c t="n" r="D6" s="6">
        <v>-902</v>
      </c>
    </row>
    <row spans="1:4" r="7">
      <c t="s" r="A7" s="4">
        <v>745</v>
      </c>
      <c t="n" r="B7" s="8">
        <v>-4211</v>
      </c>
      <c t="n" r="C7" s="8">
        <v>-4049</v>
      </c>
      <c t="n" r="D7" s="8">
        <v>-1446</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746</v>
      </c>
      <c t="s" r="B1" s="2">
        <v>2</v>
      </c>
      <c t="s" r="C1" s="2">
        <v>32</v>
      </c>
    </row>
    <row spans="1:3" r="2">
      <c t="s" r="A2" s="3">
        <v>217</v>
      </c>
    </row>
    <row spans="1:3" r="3">
      <c t="s" r="A3" s="4">
        <v>747</v>
      </c>
      <c t="n" r="B3" s="8">
        <v>10</v>
      </c>
    </row>
    <row spans="1:3" r="4">
      <c t="s" r="A4" s="4">
        <v>748</v>
      </c>
      <c t="n" r="B4" s="6">
        <v>130</v>
      </c>
      <c t="n" r="C4" s="8">
        <v>366</v>
      </c>
    </row>
    <row spans="1:3" r="5">
      <c t="s" r="A5" s="4">
        <v>749</v>
      </c>
      <c t="n" r="C5" s="6">
        <v>1307</v>
      </c>
    </row>
    <row spans="1:3" r="6">
      <c t="s" r="A6" s="4">
        <v>750</v>
      </c>
      <c t="n" r="B6" s="6">
        <v>-140</v>
      </c>
      <c t="n" r="C6" s="6">
        <v>-1566</v>
      </c>
    </row>
    <row spans="1:3" r="7">
      <c t="s" r="A7" s="4">
        <v>751</v>
      </c>
      <c t="n" r="C7" s="6">
        <v>107</v>
      </c>
    </row>
    <row spans="1:3" r="8">
      <c t="s" r="A8" s="4">
        <v>747</v>
      </c>
      <c t="n" r="C8" s="6">
        <v>-16569</v>
      </c>
    </row>
    <row spans="1:3" r="9">
      <c t="s" r="A9" s="4">
        <v>52</v>
      </c>
      <c t="n" r="B9" s="6">
        <v>-26</v>
      </c>
      <c t="n" r="C9" s="6">
        <v>-26</v>
      </c>
    </row>
    <row spans="1:3" r="10">
      <c t="s" r="A10" s="4">
        <v>752</v>
      </c>
      <c t="n" r="B10" s="6">
        <v>-26</v>
      </c>
      <c t="n" r="C10" s="6">
        <v>-16595</v>
      </c>
    </row>
    <row spans="1:3" r="11">
      <c t="s" r="A11" s="4">
        <v>753</v>
      </c>
      <c t="n" r="B11" s="6">
        <v>-26</v>
      </c>
      <c t="n" r="C11" s="6">
        <v>-16488</v>
      </c>
    </row>
    <row spans="1:3" r="12">
      <c t="s" r="A12" s="4">
        <v>754</v>
      </c>
      <c t="n" r="B12" s="6">
        <v>286441</v>
      </c>
      <c t="n" r="C12" s="6">
        <v>256240</v>
      </c>
    </row>
    <row spans="1:3" r="13">
      <c t="s" r="A13" s="4">
        <v>755</v>
      </c>
      <c t="n" r="B13" s="6">
        <v>12383</v>
      </c>
      <c t="n" r="C13" s="6">
        <v>7974</v>
      </c>
    </row>
    <row spans="1:3" r="14">
      <c t="s" r="A14" s="4">
        <v>756</v>
      </c>
      <c t="n" r="B14" s="6">
        <v>7035</v>
      </c>
      <c t="n" r="C14" s="6">
        <v>7035</v>
      </c>
    </row>
    <row spans="1:3" r="15">
      <c t="s" r="A15" s="4">
        <v>757</v>
      </c>
      <c t="n" r="B15" s="6">
        <v>1052</v>
      </c>
      <c t="n" r="C15" s="6">
        <v>1114</v>
      </c>
    </row>
    <row spans="1:3" r="16">
      <c t="s" r="A16" s="4">
        <v>749</v>
      </c>
      <c t="n" r="B16" s="6">
        <v>3040</v>
      </c>
      <c t="n" r="C16" s="6">
        <v>3105</v>
      </c>
    </row>
    <row spans="1:3" r="17">
      <c t="s" r="A17" s="4">
        <v>748</v>
      </c>
      <c t="n" r="B17" s="6">
        <v>523</v>
      </c>
      <c t="n" r="C17" s="6">
        <v>522</v>
      </c>
    </row>
    <row spans="1:3" r="18">
      <c t="s" r="A18" s="4">
        <v>747</v>
      </c>
      <c t="n" r="C18" s="6">
        <v>162</v>
      </c>
    </row>
    <row spans="1:3" r="19">
      <c t="s" r="A19" s="4">
        <v>537</v>
      </c>
      <c t="n" r="B19" s="6">
        <v>17652</v>
      </c>
    </row>
    <row spans="1:3" r="20">
      <c t="s" r="A20" s="4">
        <v>758</v>
      </c>
      <c t="n" r="B20" s="6">
        <v>172313</v>
      </c>
      <c t="n" r="C20" s="6">
        <v>82990</v>
      </c>
    </row>
    <row spans="1:3" r="21">
      <c t="s" r="A21" s="4">
        <v>759</v>
      </c>
      <c t="n" r="B21" s="6">
        <v>500439</v>
      </c>
      <c t="n" r="C21" s="6">
        <v>359142</v>
      </c>
    </row>
    <row spans="1:3" r="22">
      <c t="s" r="A22" s="4">
        <v>760</v>
      </c>
      <c t="n" r="B22" s="6">
        <v>-500308</v>
      </c>
      <c t="n" r="C22" s="6">
        <v>-336841</v>
      </c>
    </row>
    <row spans="1:3" r="23">
      <c t="s" r="A23" s="4">
        <v>761</v>
      </c>
      <c t="n" r="B23" s="6">
        <v>131</v>
      </c>
      <c t="n" r="C23" s="6">
        <v>22301</v>
      </c>
    </row>
    <row spans="1:3" r="24">
      <c t="s" r="A24" s="4">
        <v>762</v>
      </c>
      <c t="n" r="B24" s="6">
        <v>-105</v>
      </c>
      <c t="n" r="C24" s="6">
        <v>-89</v>
      </c>
    </row>
    <row spans="1:3" r="25">
      <c t="s" r="A25" s="4">
        <v>537</v>
      </c>
      <c t="n" r="C25" s="6">
        <v>-5724</v>
      </c>
    </row>
    <row spans="1:3" r="26">
      <c t="s" r="A26" s="4">
        <v>763</v>
      </c>
      <c t="n" r="B26" s="6">
        <v>-105</v>
      </c>
      <c t="n" r="C26" s="6">
        <v>-5813</v>
      </c>
    </row>
    <row spans="1:3" r="27">
      <c t="s" r="A27" s="4">
        <v>764</v>
      </c>
      <c t="n" r="B27" s="8">
        <v>26</v>
      </c>
      <c t="n" r="C27" s="8">
        <v>16488</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M15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 customWidth="1" max="13" min="13" width="14"/>
  </cols>
  <sheetData>
    <row spans="1:13" r="1">
      <c t="s" r="A1" s="1">
        <v>765</v>
      </c>
      <c t="s" r="B1" s="2">
        <v>766</v>
      </c>
      <c t="s" r="C1" s="2">
        <v>337</v>
      </c>
      <c t="s" r="D1" s="2">
        <v>767</v>
      </c>
      <c t="s" r="E1" s="2">
        <v>2</v>
      </c>
      <c t="s" r="F1" s="2">
        <v>768</v>
      </c>
      <c t="s" r="G1" s="2">
        <v>769</v>
      </c>
      <c t="s" r="H1" s="2">
        <v>341</v>
      </c>
      <c t="s" r="I1" s="2">
        <v>2</v>
      </c>
      <c t="s" r="J1" s="2">
        <v>32</v>
      </c>
      <c t="s" r="K1" s="2">
        <v>86</v>
      </c>
      <c t="s" r="L1" s="2">
        <v>343</v>
      </c>
      <c t="s" r="M1" s="2">
        <v>347</v>
      </c>
    </row>
    <row spans="1:13" r="2">
      <c t="s" r="A2" s="3">
        <v>770</v>
      </c>
    </row>
    <row spans="1:13" r="3">
      <c t="s" r="A3" s="4">
        <v>771</v>
      </c>
      <c t="n" r="I3" s="8">
        <v>10464000</v>
      </c>
    </row>
    <row spans="1:13" r="4">
      <c t="s" r="A4" s="4">
        <v>772</v>
      </c>
      <c t="n" r="K4" s="8">
        <v>230625000</v>
      </c>
    </row>
    <row spans="1:13" r="5">
      <c t="s" r="A5" s="4">
        <v>773</v>
      </c>
      <c t="n" r="E5" s="9">
        <v>0.2</v>
      </c>
      <c t="n" r="I5" s="9">
        <v>0.2</v>
      </c>
      <c t="n" r="J5" s="9">
        <v>0.2</v>
      </c>
      <c t="n" r="M5" s="9">
        <v>0.2</v>
      </c>
    </row>
    <row spans="1:13" r="6">
      <c t="s" r="A6" s="4">
        <v>774</v>
      </c>
      <c t="n" r="I6" s="8">
        <v>-69544000</v>
      </c>
      <c t="n" r="J6" s="8">
        <v>29722000</v>
      </c>
      <c t="n" r="K6" s="6">
        <v>18604000</v>
      </c>
    </row>
    <row spans="1:13" r="7">
      <c t="s" r="A7" s="4">
        <v>146</v>
      </c>
      <c t="n" r="I7" s="6">
        <v>-81247000</v>
      </c>
      <c t="n" r="J7" s="8">
        <v>29722000</v>
      </c>
      <c t="n" r="K7" s="6">
        <v>18604000</v>
      </c>
    </row>
    <row spans="1:13" r="8">
      <c t="s" r="A8" s="4">
        <v>775</v>
      </c>
      <c t="n" r="I8" s="6">
        <v>1200000</v>
      </c>
    </row>
    <row spans="1:13" r="9">
      <c t="s" r="A9" s="4">
        <v>354</v>
      </c>
      <c t="n" r="C9" s="6">
        <v>12000000</v>
      </c>
    </row>
    <row spans="1:13" r="10">
      <c t="s" r="A10" s="4">
        <v>776</v>
      </c>
      <c t="n" r="C10" s="9">
        <v>4.15</v>
      </c>
    </row>
    <row spans="1:13" r="11">
      <c t="s" r="A11" s="4">
        <v>353</v>
      </c>
      <c t="n" r="C11" s="8">
        <v>47500000</v>
      </c>
      <c t="n" r="I11" s="8">
        <v>47480000</v>
      </c>
      <c t="n" r="K11" s="8">
        <v>166149000</v>
      </c>
    </row>
    <row spans="1:13" r="12">
      <c t="s" r="A12" s="4">
        <v>777</v>
      </c>
      <c t="n" r="M12" s="11">
        <v>156.9</v>
      </c>
    </row>
    <row spans="1:13" r="13">
      <c t="s" r="A13" s="4">
        <v>778</v>
      </c>
      <c t="n" r="M13" s="8">
        <v>1</v>
      </c>
    </row>
    <row spans="1:13" r="14">
      <c t="s" r="A14" s="4">
        <v>779</v>
      </c>
      <c t="n" r="M14" s="6">
        <v>38250</v>
      </c>
    </row>
    <row spans="1:13" r="15">
      <c t="s" r="A15" s="4">
        <v>580</v>
      </c>
      <c t="s" r="I15" s="4">
        <v>362</v>
      </c>
    </row>
    <row spans="1:13" r="16">
      <c t="s" r="A16" s="4">
        <v>158</v>
      </c>
    </row>
    <row spans="1:13" r="17">
      <c t="s" r="A17" s="3">
        <v>770</v>
      </c>
    </row>
    <row spans="1:13" r="18">
      <c t="s" r="A18" s="4">
        <v>780</v>
      </c>
      <c t="n" r="I18" s="6">
        <v>12000000</v>
      </c>
      <c t="n" r="K18" s="6">
        <v>6900000</v>
      </c>
    </row>
    <row spans="1:13" r="19">
      <c t="s" r="A19" s="4">
        <v>781</v>
      </c>
      <c t="n" r="E19" s="6">
        <v>476800</v>
      </c>
    </row>
    <row spans="1:13" r="20">
      <c t="s" r="A20" s="4">
        <v>400</v>
      </c>
    </row>
    <row spans="1:13" r="21">
      <c t="s" r="A21" s="3">
        <v>770</v>
      </c>
    </row>
    <row spans="1:13" r="22">
      <c t="s" r="A22" s="4">
        <v>782</v>
      </c>
      <c t="n" r="E22" s="8">
        <v>1000</v>
      </c>
      <c t="n" r="I22" s="8">
        <v>1000</v>
      </c>
    </row>
    <row spans="1:13" r="23">
      <c t="s" r="A23" s="4">
        <v>777</v>
      </c>
      <c t="n" r="E23" s="10">
        <v>48.84</v>
      </c>
      <c t="n" r="I23" s="10">
        <v>48.84</v>
      </c>
    </row>
    <row spans="1:13" r="24">
      <c t="s" r="A24" s="4">
        <v>778</v>
      </c>
      <c t="n" r="E24" s="12">
        <v>4.664</v>
      </c>
      <c t="n" r="I24" s="12">
        <v>4.664</v>
      </c>
    </row>
    <row spans="1:13" r="25">
      <c t="s" r="A25" s="4">
        <v>783</v>
      </c>
      <c t="s" r="I25" s="4">
        <v>784</v>
      </c>
    </row>
    <row spans="1:13" r="26">
      <c t="s" r="A26" s="4">
        <v>598</v>
      </c>
      <c t="n" r="I26" s="8">
        <v>15400000</v>
      </c>
    </row>
    <row spans="1:13" r="27">
      <c t="s" r="A27" s="4">
        <v>580</v>
      </c>
      <c t="s" r="I27" s="4">
        <v>362</v>
      </c>
    </row>
    <row spans="1:13" r="28">
      <c t="s" r="A28" s="4">
        <v>406</v>
      </c>
    </row>
    <row spans="1:13" r="29">
      <c t="s" r="A29" s="3">
        <v>770</v>
      </c>
    </row>
    <row spans="1:13" r="30">
      <c t="s" r="A30" s="4">
        <v>773</v>
      </c>
      <c t="n" r="M30" s="9">
        <v>0.2</v>
      </c>
    </row>
    <row spans="1:13" r="31">
      <c t="s" r="A31" s="4">
        <v>777</v>
      </c>
      <c t="n" r="M31" s="11">
        <v>156.9</v>
      </c>
    </row>
    <row spans="1:13" r="32">
      <c t="s" r="A32" s="4">
        <v>778</v>
      </c>
      <c t="n" r="M32" s="8">
        <v>1</v>
      </c>
    </row>
    <row spans="1:13" r="33">
      <c t="s" r="A33" s="4">
        <v>779</v>
      </c>
      <c t="n" r="M33" s="6">
        <v>38250</v>
      </c>
    </row>
    <row spans="1:13" r="34">
      <c t="s" r="A34" s="4">
        <v>580</v>
      </c>
      <c t="s" r="I34" s="4">
        <v>362</v>
      </c>
    </row>
    <row spans="1:13" r="35">
      <c t="s" r="A35" s="4">
        <v>423</v>
      </c>
    </row>
    <row spans="1:13" r="36">
      <c t="s" r="A36" s="3">
        <v>770</v>
      </c>
    </row>
    <row spans="1:13" r="37">
      <c t="s" r="A37" s="4">
        <v>355</v>
      </c>
      <c t="n" r="I37" s="8">
        <v>10400000</v>
      </c>
    </row>
    <row spans="1:13" r="38">
      <c t="s" r="A38" s="4">
        <v>666</v>
      </c>
      <c t="n" r="I38" s="8">
        <v>17100000</v>
      </c>
    </row>
    <row spans="1:13" r="39">
      <c t="s" r="A39" s="4">
        <v>785</v>
      </c>
    </row>
    <row spans="1:13" r="40">
      <c t="s" r="A40" s="3">
        <v>770</v>
      </c>
    </row>
    <row spans="1:13" r="41">
      <c t="s" r="A41" s="4">
        <v>80</v>
      </c>
      <c t="n" r="I41" s="6">
        <v>5200000</v>
      </c>
    </row>
    <row spans="1:13" r="42">
      <c t="s" r="A42" s="4">
        <v>70</v>
      </c>
    </row>
    <row spans="1:13" r="43">
      <c t="s" r="A43" s="3">
        <v>770</v>
      </c>
    </row>
    <row spans="1:13" r="44">
      <c t="s" r="A44" s="4">
        <v>786</v>
      </c>
      <c t="n" r="E44" s="6">
        <v>1491459</v>
      </c>
      <c t="n" r="I44" s="6">
        <v>1491459</v>
      </c>
      <c t="n" r="J44" s="6">
        <v>2250000</v>
      </c>
      <c t="n" r="L44" s="6">
        <v>2250000</v>
      </c>
    </row>
    <row spans="1:13" r="45">
      <c t="s" r="A45" s="4">
        <v>787</v>
      </c>
      <c t="n" r="L45" s="8">
        <v>50</v>
      </c>
    </row>
    <row spans="1:13" r="46">
      <c t="s" r="A46" s="4">
        <v>788</v>
      </c>
      <c t="n" r="L46" s="8">
        <v>82500000</v>
      </c>
    </row>
    <row spans="1:13" r="47">
      <c t="s" r="A47" s="4">
        <v>385</v>
      </c>
      <c t="s" r="I47" s="4">
        <v>386</v>
      </c>
      <c t="s" r="L47" s="4">
        <v>386</v>
      </c>
    </row>
    <row spans="1:13" r="48">
      <c t="s" r="A48" s="4">
        <v>789</v>
      </c>
      <c t="s" r="H48" s="4">
        <v>613</v>
      </c>
      <c t="s" r="L48" s="4">
        <v>613</v>
      </c>
    </row>
    <row spans="1:13" r="49">
      <c t="s" r="A49" s="4">
        <v>790</v>
      </c>
      <c t="s" r="I49" s="4">
        <v>791</v>
      </c>
    </row>
    <row spans="1:13" r="50">
      <c t="s" r="A50" s="4">
        <v>792</v>
      </c>
      <c t="s" r="I50" s="4">
        <v>381</v>
      </c>
    </row>
    <row spans="1:13" r="51">
      <c t="s" r="A51" s="4">
        <v>793</v>
      </c>
      <c t="n" r="B51" s="6">
        <v>758434</v>
      </c>
    </row>
    <row spans="1:13" r="52">
      <c t="s" r="A52" s="4">
        <v>771</v>
      </c>
      <c t="n" r="I52" s="8">
        <v>2000000</v>
      </c>
    </row>
    <row spans="1:13" r="53">
      <c t="s" r="A53" s="4">
        <v>794</v>
      </c>
      <c t="n" r="E53" s="13">
        <v>1.5946</v>
      </c>
      <c t="n" r="I53" s="13">
        <v>1.5946</v>
      </c>
    </row>
    <row spans="1:13" r="54">
      <c t="s" r="A54" s="4">
        <v>795</v>
      </c>
      <c t="n" r="E54" s="9">
        <v>31.36</v>
      </c>
      <c t="n" r="I54" s="9">
        <v>31.36</v>
      </c>
    </row>
    <row spans="1:13" r="55">
      <c t="s" r="A55" s="4">
        <v>796</v>
      </c>
      <c t="s" r="I55" s="4">
        <v>797</v>
      </c>
    </row>
    <row spans="1:13" r="56">
      <c t="s" r="A56" s="4">
        <v>798</v>
      </c>
      <c t="s" r="D56" s="4">
        <v>658</v>
      </c>
    </row>
    <row spans="1:13" r="57">
      <c t="s" r="A57" s="4">
        <v>786</v>
      </c>
      <c t="n" r="E57" s="8">
        <v>1491000</v>
      </c>
      <c t="n" r="I57" s="8">
        <v>1491000</v>
      </c>
      <c t="n" r="J57" s="8">
        <v>2250000</v>
      </c>
    </row>
    <row spans="1:13" r="58">
      <c t="s" r="A58" s="4">
        <v>799</v>
      </c>
    </row>
    <row spans="1:13" r="59">
      <c t="s" r="A59" s="3">
        <v>770</v>
      </c>
    </row>
    <row spans="1:13" r="60">
      <c t="s" r="A60" s="4">
        <v>800</v>
      </c>
      <c t="s" r="D60" s="4">
        <v>640</v>
      </c>
    </row>
    <row spans="1:13" r="61">
      <c t="s" r="A61" s="4">
        <v>801</v>
      </c>
    </row>
    <row spans="1:13" r="62">
      <c t="s" r="A62" s="3">
        <v>770</v>
      </c>
    </row>
    <row spans="1:13" r="63">
      <c t="s" r="A63" s="4">
        <v>800</v>
      </c>
      <c t="s" r="D63" s="4">
        <v>352</v>
      </c>
    </row>
    <row spans="1:13" r="64">
      <c t="s" r="A64" s="4">
        <v>74</v>
      </c>
    </row>
    <row spans="1:13" r="65">
      <c t="s" r="A65" s="3">
        <v>770</v>
      </c>
    </row>
    <row spans="1:13" r="66">
      <c t="s" r="A66" s="4">
        <v>786</v>
      </c>
      <c t="n" r="E66" s="6">
        <v>3553</v>
      </c>
      <c t="n" r="I66" s="6">
        <v>3553</v>
      </c>
      <c t="n" r="J66" s="6">
        <v>0</v>
      </c>
    </row>
    <row spans="1:13" r="67">
      <c t="s" r="A67" s="4">
        <v>787</v>
      </c>
      <c t="n" r="E67" s="8">
        <v>10</v>
      </c>
      <c t="n" r="I67" s="8">
        <v>10</v>
      </c>
    </row>
    <row spans="1:13" r="68">
      <c t="s" r="A68" s="4">
        <v>385</v>
      </c>
      <c t="s" r="I68" s="4">
        <v>387</v>
      </c>
    </row>
    <row spans="1:13" r="69">
      <c t="s" r="A69" s="4">
        <v>790</v>
      </c>
      <c t="s" r="I69" s="4">
        <v>802</v>
      </c>
    </row>
    <row spans="1:13" r="70">
      <c t="s" r="A70" s="4">
        <v>792</v>
      </c>
      <c t="s" r="I70" s="4">
        <v>381</v>
      </c>
    </row>
    <row spans="1:13" r="71">
      <c t="s" r="A71" s="4">
        <v>794</v>
      </c>
      <c t="n" r="E71" s="6">
        <v>5</v>
      </c>
      <c t="n" r="I71" s="6">
        <v>5</v>
      </c>
    </row>
    <row spans="1:13" r="72">
      <c t="s" r="A72" s="4">
        <v>795</v>
      </c>
      <c t="n" r="E72" s="8">
        <v>2</v>
      </c>
      <c t="n" r="I72" s="8">
        <v>2</v>
      </c>
    </row>
    <row spans="1:13" r="73">
      <c t="s" r="A73" s="4">
        <v>800</v>
      </c>
      <c t="s" r="I73" s="4">
        <v>803</v>
      </c>
    </row>
    <row spans="1:13" r="74">
      <c t="s" r="A74" s="4">
        <v>798</v>
      </c>
      <c t="s" r="I74" s="4">
        <v>804</v>
      </c>
    </row>
    <row spans="1:13" r="75">
      <c t="s" r="A75" s="4">
        <v>786</v>
      </c>
      <c t="n" r="E75" s="8">
        <v>4000</v>
      </c>
      <c t="n" r="I75" s="8">
        <v>4000</v>
      </c>
    </row>
    <row spans="1:13" r="76">
      <c t="s" r="A76" s="4">
        <v>805</v>
      </c>
      <c t="n" r="E76" s="8">
        <v>1</v>
      </c>
      <c t="n" r="I76" s="8">
        <v>1</v>
      </c>
    </row>
    <row spans="1:13" r="77">
      <c t="s" r="A77" s="4">
        <v>806</v>
      </c>
      <c t="s" r="I77" s="4">
        <v>807</v>
      </c>
    </row>
    <row spans="1:13" r="78">
      <c t="s" r="A78" s="4">
        <v>808</v>
      </c>
      <c t="s" r="I78" s="4">
        <v>809</v>
      </c>
    </row>
    <row spans="1:13" r="79">
      <c t="s" r="A79" s="4">
        <v>774</v>
      </c>
      <c t="n" r="I79" s="8">
        <v>-95800000</v>
      </c>
    </row>
    <row spans="1:13" r="80">
      <c t="s" r="A80" s="4">
        <v>354</v>
      </c>
      <c t="n" r="I80" s="6">
        <v>3648803</v>
      </c>
    </row>
    <row spans="1:13" r="81">
      <c t="s" r="A81" s="4">
        <v>810</v>
      </c>
      <c t="n" r="E81" s="6">
        <v>95000</v>
      </c>
    </row>
    <row spans="1:13" r="82">
      <c t="s" r="A82" s="4">
        <v>811</v>
      </c>
    </row>
    <row spans="1:13" r="83">
      <c t="s" r="A83" s="3">
        <v>770</v>
      </c>
    </row>
    <row spans="1:13" r="84">
      <c t="s" r="A84" s="4">
        <v>800</v>
      </c>
      <c t="s" r="I84" s="4">
        <v>640</v>
      </c>
    </row>
    <row spans="1:13" r="85">
      <c t="s" r="A85" s="4">
        <v>812</v>
      </c>
      <c t="s" r="I85" s="4">
        <v>813</v>
      </c>
    </row>
    <row spans="1:13" r="86">
      <c t="s" r="A86" s="4">
        <v>814</v>
      </c>
    </row>
    <row spans="1:13" r="87">
      <c t="s" r="A87" s="3">
        <v>770</v>
      </c>
    </row>
    <row spans="1:13" r="88">
      <c t="s" r="A88" s="4">
        <v>800</v>
      </c>
      <c t="s" r="I88" s="4">
        <v>352</v>
      </c>
    </row>
    <row spans="1:13" r="89">
      <c t="s" r="A89" s="4">
        <v>815</v>
      </c>
      <c t="n" r="I89" s="9">
        <v>0.7</v>
      </c>
    </row>
    <row spans="1:13" r="90">
      <c t="s" r="A90" s="4">
        <v>816</v>
      </c>
      <c t="n" r="E90" s="6">
        <v>50000</v>
      </c>
      <c t="n" r="I90" s="6">
        <v>50000</v>
      </c>
    </row>
    <row spans="1:13" r="91">
      <c t="s" r="A91" s="4">
        <v>72</v>
      </c>
    </row>
    <row spans="1:13" r="92">
      <c t="s" r="A92" s="3">
        <v>770</v>
      </c>
    </row>
    <row spans="1:13" r="93">
      <c t="s" r="A93" s="4">
        <v>786</v>
      </c>
      <c t="n" r="E93" s="6">
        <v>3125</v>
      </c>
      <c t="n" r="I93" s="6">
        <v>3125</v>
      </c>
      <c t="n" r="J93" s="6">
        <v>4400</v>
      </c>
    </row>
    <row spans="1:13" r="94">
      <c t="s" r="A94" s="4">
        <v>787</v>
      </c>
      <c t="n" r="G94" s="8">
        <v>25000</v>
      </c>
    </row>
    <row spans="1:13" r="95">
      <c t="s" r="A95" s="4">
        <v>385</v>
      </c>
      <c t="s" r="I95" s="4">
        <v>387</v>
      </c>
    </row>
    <row spans="1:13" r="96">
      <c t="s" r="A96" s="4">
        <v>790</v>
      </c>
      <c t="s" r="I96" s="4">
        <v>817</v>
      </c>
    </row>
    <row spans="1:13" r="97">
      <c t="s" r="A97" s="4">
        <v>792</v>
      </c>
      <c t="s" r="I97" s="4">
        <v>381</v>
      </c>
    </row>
    <row spans="1:13" r="98">
      <c t="s" r="A98" s="4">
        <v>793</v>
      </c>
      <c t="n" r="B98" s="6">
        <v>1274932</v>
      </c>
    </row>
    <row spans="1:13" r="99">
      <c t="s" r="A99" s="4">
        <v>771</v>
      </c>
      <c t="n" r="I99" s="8">
        <v>3900000</v>
      </c>
    </row>
    <row spans="1:13" r="100">
      <c t="s" r="A100" s="4">
        <v>795</v>
      </c>
      <c t="n" r="E100" s="8">
        <v>25000</v>
      </c>
      <c t="n" r="I100" s="8">
        <v>25000</v>
      </c>
    </row>
    <row spans="1:13" r="101">
      <c t="s" r="A101" s="4">
        <v>786</v>
      </c>
      <c t="n" r="E101" s="8">
        <v>3000</v>
      </c>
      <c t="n" r="G101" s="8">
        <v>110000000</v>
      </c>
      <c t="n" r="I101" s="8">
        <v>3000</v>
      </c>
      <c t="n" r="J101" s="8">
        <v>4000</v>
      </c>
    </row>
    <row spans="1:13" r="102">
      <c t="s" r="A102" s="4">
        <v>772</v>
      </c>
      <c t="n" r="G102" s="8">
        <v>105400000</v>
      </c>
    </row>
    <row spans="1:13" r="103">
      <c t="s" r="A103" s="4">
        <v>818</v>
      </c>
      <c t="n" r="G103" s="8">
        <v>1</v>
      </c>
    </row>
    <row spans="1:13" r="104">
      <c t="s" r="A104" s="4">
        <v>819</v>
      </c>
    </row>
    <row spans="1:13" r="105">
      <c t="s" r="A105" s="3">
        <v>770</v>
      </c>
    </row>
    <row spans="1:13" r="106">
      <c t="s" r="A106" s="4">
        <v>812</v>
      </c>
      <c t="s" r="I106" s="4">
        <v>813</v>
      </c>
    </row>
    <row spans="1:13" r="107">
      <c t="s" r="A107" s="4">
        <v>820</v>
      </c>
    </row>
    <row spans="1:13" r="108">
      <c t="s" r="A108" s="3">
        <v>770</v>
      </c>
    </row>
    <row spans="1:13" r="109">
      <c t="s" r="A109" s="4">
        <v>821</v>
      </c>
      <c t="s" r="E109" s="4">
        <v>822</v>
      </c>
      <c t="s" r="I109" s="4">
        <v>822</v>
      </c>
    </row>
    <row spans="1:13" r="110">
      <c t="s" r="A110" s="4">
        <v>823</v>
      </c>
    </row>
    <row spans="1:13" r="111">
      <c t="s" r="A111" s="3">
        <v>770</v>
      </c>
    </row>
    <row spans="1:13" r="112">
      <c t="s" r="A112" s="4">
        <v>780</v>
      </c>
      <c t="n" r="B112" s="6">
        <v>3648803</v>
      </c>
      <c t="n" r="F112" s="6">
        <v>5200000</v>
      </c>
      <c t="n" r="G112" s="6">
        <v>4400000</v>
      </c>
    </row>
    <row spans="1:13" r="113">
      <c t="s" r="A113" s="4">
        <v>824</v>
      </c>
      <c t="s" r="F113" s="4">
        <v>825</v>
      </c>
      <c t="s" r="G113" s="4">
        <v>825</v>
      </c>
    </row>
    <row spans="1:13" r="114">
      <c t="s" r="A114" s="4">
        <v>826</v>
      </c>
    </row>
    <row spans="1:13" r="115">
      <c t="s" r="A115" s="3">
        <v>770</v>
      </c>
    </row>
    <row spans="1:13" r="116">
      <c t="s" r="A116" s="4">
        <v>787</v>
      </c>
      <c t="n" r="F116" s="8">
        <v>25</v>
      </c>
      <c t="n" r="G116" s="8">
        <v>25</v>
      </c>
    </row>
    <row spans="1:13" r="117">
      <c t="s" r="A117" s="4">
        <v>73</v>
      </c>
    </row>
    <row spans="1:13" r="118">
      <c t="s" r="A118" s="3">
        <v>770</v>
      </c>
    </row>
    <row spans="1:13" r="119">
      <c t="s" r="A119" s="4">
        <v>786</v>
      </c>
      <c t="n" r="E119" s="6">
        <v>3736</v>
      </c>
      <c t="n" r="I119" s="6">
        <v>3736</v>
      </c>
      <c t="n" r="J119" s="6">
        <v>5200</v>
      </c>
    </row>
    <row spans="1:13" r="120">
      <c t="s" r="A120" s="4">
        <v>787</v>
      </c>
      <c t="n" r="F120" s="8">
        <v>25000</v>
      </c>
    </row>
    <row spans="1:13" r="121">
      <c t="s" r="A121" s="4">
        <v>385</v>
      </c>
      <c t="s" r="I121" s="4">
        <v>388</v>
      </c>
    </row>
    <row spans="1:13" r="122">
      <c t="s" r="A122" s="4">
        <v>790</v>
      </c>
      <c t="s" r="I122" s="4">
        <v>827</v>
      </c>
    </row>
    <row spans="1:13" r="123">
      <c t="s" r="A123" s="4">
        <v>792</v>
      </c>
      <c t="s" r="I123" s="4">
        <v>381</v>
      </c>
    </row>
    <row spans="1:13" r="124">
      <c t="s" r="A124" s="4">
        <v>793</v>
      </c>
      <c t="n" r="B124" s="6">
        <v>1463759</v>
      </c>
    </row>
    <row spans="1:13" r="125">
      <c t="s" r="A125" s="4">
        <v>771</v>
      </c>
      <c t="n" r="I125" s="8">
        <v>4600000</v>
      </c>
    </row>
    <row spans="1:13" r="126">
      <c t="s" r="A126" s="4">
        <v>795</v>
      </c>
      <c t="n" r="E126" s="8">
        <v>25000</v>
      </c>
      <c t="n" r="I126" s="8">
        <v>25000</v>
      </c>
    </row>
    <row spans="1:13" r="127">
      <c t="s" r="A127" s="4">
        <v>786</v>
      </c>
      <c t="n" r="E127" s="8">
        <v>4000</v>
      </c>
      <c t="n" r="F127" s="8">
        <v>130000000</v>
      </c>
      <c t="n" r="I127" s="8">
        <v>4000</v>
      </c>
      <c t="n" r="J127" s="8">
        <v>5000</v>
      </c>
    </row>
    <row spans="1:13" r="128">
      <c t="s" r="A128" s="4">
        <v>772</v>
      </c>
      <c t="n" r="F128" s="8">
        <v>124900000</v>
      </c>
    </row>
    <row spans="1:13" r="129">
      <c t="s" r="A129" s="4">
        <v>818</v>
      </c>
      <c t="n" r="F129" s="8">
        <v>1</v>
      </c>
    </row>
    <row spans="1:13" r="130">
      <c t="s" r="A130" s="4">
        <v>828</v>
      </c>
    </row>
    <row spans="1:13" r="131">
      <c t="s" r="A131" s="3">
        <v>770</v>
      </c>
    </row>
    <row spans="1:13" r="132">
      <c t="s" r="A132" s="4">
        <v>812</v>
      </c>
      <c t="s" r="I132" s="4">
        <v>829</v>
      </c>
    </row>
    <row spans="1:13" r="133">
      <c t="s" r="A133" s="4">
        <v>830</v>
      </c>
    </row>
    <row spans="1:13" r="134">
      <c t="s" r="A134" s="3">
        <v>770</v>
      </c>
    </row>
    <row spans="1:13" r="135">
      <c t="s" r="A135" s="4">
        <v>821</v>
      </c>
      <c t="s" r="E135" s="4">
        <v>831</v>
      </c>
      <c t="s" r="I135" s="4">
        <v>831</v>
      </c>
    </row>
    <row spans="1:13" r="136">
      <c t="s" r="A136" s="4">
        <v>832</v>
      </c>
    </row>
    <row spans="1:13" r="137">
      <c t="s" r="A137" s="3">
        <v>770</v>
      </c>
    </row>
    <row spans="1:13" r="138">
      <c t="s" r="A138" s="4">
        <v>793</v>
      </c>
      <c t="n" r="B138" s="6">
        <v>758434</v>
      </c>
    </row>
    <row spans="1:13" r="139">
      <c t="s" r="A139" s="4">
        <v>833</v>
      </c>
    </row>
    <row spans="1:13" r="140">
      <c t="s" r="A140" s="3">
        <v>770</v>
      </c>
    </row>
    <row spans="1:13" r="141">
      <c t="s" r="A141" s="4">
        <v>793</v>
      </c>
      <c t="n" r="B141" s="6">
        <v>910112</v>
      </c>
    </row>
    <row spans="1:13" r="142">
      <c t="s" r="A142" s="4">
        <v>834</v>
      </c>
    </row>
    <row spans="1:13" r="143">
      <c t="s" r="A143" s="3">
        <v>770</v>
      </c>
    </row>
    <row spans="1:13" r="144">
      <c t="s" r="A144" s="4">
        <v>793</v>
      </c>
      <c t="n" r="B144" s="6">
        <v>1274932</v>
      </c>
    </row>
    <row spans="1:13" r="145">
      <c t="s" r="A145" s="4">
        <v>835</v>
      </c>
    </row>
    <row spans="1:13" r="146">
      <c t="s" r="A146" s="3">
        <v>770</v>
      </c>
    </row>
    <row spans="1:13" r="147">
      <c t="s" r="A147" s="4">
        <v>793</v>
      </c>
      <c t="n" r="B147" s="6">
        <v>1274932</v>
      </c>
    </row>
    <row spans="1:13" r="148">
      <c t="s" r="A148" s="4">
        <v>836</v>
      </c>
    </row>
    <row spans="1:13" r="149">
      <c t="s" r="A149" s="3">
        <v>770</v>
      </c>
    </row>
    <row spans="1:13" r="150">
      <c t="s" r="A150" s="4">
        <v>793</v>
      </c>
      <c t="n" r="B150" s="6">
        <v>1463759</v>
      </c>
    </row>
    <row spans="1:13" r="151">
      <c t="s" r="A151" s="4">
        <v>837</v>
      </c>
    </row>
    <row spans="1:13" r="152">
      <c t="s" r="A152" s="3">
        <v>770</v>
      </c>
    </row>
    <row spans="1:13" r="153">
      <c t="s" r="A153" s="4">
        <v>793</v>
      </c>
      <c t="n" r="B153" s="6">
        <v>146375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38</v>
      </c>
      <c t="s" r="B1" s="2">
        <v>1</v>
      </c>
    </row>
    <row spans="1:4" r="2">
      <c t="s" r="B2" s="2">
        <v>2</v>
      </c>
      <c t="s" r="C2" s="2">
        <v>32</v>
      </c>
      <c t="s" r="D2" s="2">
        <v>86</v>
      </c>
    </row>
    <row spans="1:4" r="3">
      <c t="s" r="A3" s="3">
        <v>839</v>
      </c>
    </row>
    <row spans="1:4" r="4">
      <c t="s" r="A4" s="4">
        <v>146</v>
      </c>
      <c t="n" r="B4" s="8">
        <v>14861</v>
      </c>
      <c t="n" r="C4" s="8">
        <v>29722</v>
      </c>
      <c t="n" r="D4" s="8">
        <v>18604</v>
      </c>
    </row>
    <row spans="1:4" r="5">
      <c t="s" r="A5" s="4">
        <v>840</v>
      </c>
      <c t="n" r="B5" s="6">
        <v>10464</v>
      </c>
    </row>
    <row spans="1:4" r="6">
      <c t="s" r="A6" s="4">
        <v>191</v>
      </c>
      <c t="n" r="B6" s="6">
        <v>-94869</v>
      </c>
    </row>
    <row spans="1:4" r="7">
      <c t="s" r="A7" s="4">
        <v>841</v>
      </c>
      <c t="n" r="B7" s="8">
        <v>-69544</v>
      </c>
      <c t="n" r="C7" s="8">
        <v>29722</v>
      </c>
      <c t="n" r="D7" s="8">
        <v>1860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s>
  <sheetData>
    <row spans="1:4" r="1">
      <c t="s" r="A1" s="1">
        <v>842</v>
      </c>
      <c t="s" r="B1" s="2">
        <v>1</v>
      </c>
    </row>
    <row spans="1:4" r="2">
      <c t="s" r="B2" s="2">
        <v>2</v>
      </c>
      <c t="s" r="C2" s="2">
        <v>32</v>
      </c>
      <c t="s" r="D2" s="2">
        <v>86</v>
      </c>
    </row>
    <row spans="1:4" r="3">
      <c t="s" r="A3" s="3">
        <v>843</v>
      </c>
    </row>
    <row spans="1:4" r="4">
      <c t="s" r="A4" s="4">
        <v>105</v>
      </c>
      <c t="n" r="B4" s="8">
        <v>7367</v>
      </c>
      <c t="n" r="C4" s="8">
        <v>49423</v>
      </c>
      <c t="n" r="D4" s="8">
        <v>-702</v>
      </c>
    </row>
    <row spans="1:4" r="5">
      <c t="s" r="A5" s="4">
        <v>844</v>
      </c>
    </row>
    <row spans="1:4" r="6">
      <c t="s" r="A6" s="3">
        <v>843</v>
      </c>
    </row>
    <row spans="1:4" r="7">
      <c t="s" r="A7" s="4">
        <v>105</v>
      </c>
      <c t="n" r="B7" s="8">
        <v>7367</v>
      </c>
      <c t="n" r="C7" s="8">
        <v>49423</v>
      </c>
      <c t="n" r="D7" s="8">
        <v>-702</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44"/>
    <col customWidth="1" max="3" min="3" width="21"/>
  </cols>
  <sheetData>
    <row spans="1:3" r="1">
      <c t="s" r="A1" s="1">
        <v>845</v>
      </c>
      <c t="s" r="B1" s="2">
        <v>1</v>
      </c>
    </row>
    <row spans="1:3" r="2">
      <c t="s" r="B2" s="2">
        <v>846</v>
      </c>
      <c t="s" r="C2" s="2">
        <v>847</v>
      </c>
    </row>
    <row spans="1:3" r="3">
      <c t="s" r="A3" s="4">
        <v>844</v>
      </c>
    </row>
    <row spans="1:3" r="4">
      <c t="s" r="A4" s="3">
        <v>843</v>
      </c>
    </row>
    <row spans="1:3" r="5">
      <c t="s" r="A5" s="4">
        <v>848</v>
      </c>
      <c t="n" r="B5" s="8">
        <v>-30</v>
      </c>
      <c t="n" r="C5" s="8">
        <v>46878</v>
      </c>
    </row>
    <row spans="1:3" r="6">
      <c t="s" r="A6" s="4">
        <v>849</v>
      </c>
    </row>
    <row spans="1:3" r="7">
      <c t="s" r="A7" s="3">
        <v>843</v>
      </c>
    </row>
    <row spans="1:3" r="8">
      <c t="s" r="A8" s="4">
        <v>850</v>
      </c>
      <c t="n" r="B8" s="6">
        <v>20000</v>
      </c>
    </row>
    <row spans="1:3" r="9">
      <c t="s" r="A9" s="4">
        <v>851</v>
      </c>
      <c t="n" r="B9" s="6">
        <v>7320000</v>
      </c>
    </row>
    <row spans="1:3" r="10">
      <c t="s" r="A10" s="4">
        <v>848</v>
      </c>
      <c t="n" r="B10" s="8">
        <v>-30</v>
      </c>
    </row>
    <row spans="1:3" r="11">
      <c t="s" r="A11" s="4">
        <v>852</v>
      </c>
    </row>
    <row spans="1:3" r="12">
      <c t="s" r="A12" s="3">
        <v>843</v>
      </c>
    </row>
    <row spans="1:3" r="13">
      <c t="s" r="A13" s="4">
        <v>853</v>
      </c>
      <c t="n" r="B13" s="10">
        <v>5.05</v>
      </c>
    </row>
    <row spans="1:3" r="14">
      <c t="s" r="A14" s="4">
        <v>854</v>
      </c>
    </row>
    <row spans="1:3" r="15">
      <c t="s" r="A15" s="3">
        <v>843</v>
      </c>
    </row>
    <row spans="1:3" r="16">
      <c t="s" r="A16" s="4">
        <v>853</v>
      </c>
      <c t="n" r="B16" s="10">
        <v>5.0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55</v>
      </c>
      <c t="s" r="B1" s="2">
        <v>2</v>
      </c>
      <c t="s" r="C1" s="2">
        <v>32</v>
      </c>
    </row>
    <row spans="1:3" r="2">
      <c t="s" r="A2" s="3">
        <v>843</v>
      </c>
    </row>
    <row spans="1:3" r="3">
      <c t="s" r="A3" s="4">
        <v>856</v>
      </c>
      <c t="n" r="C3" s="8">
        <v>47444</v>
      </c>
    </row>
    <row spans="1:3" r="4">
      <c t="s" r="A4" s="4">
        <v>857</v>
      </c>
      <c t="n" r="B4" s="8">
        <v>-30</v>
      </c>
      <c t="n" r="C4" s="6">
        <v>-102</v>
      </c>
    </row>
    <row spans="1:3" r="5">
      <c t="s" r="A5" s="4">
        <v>858</v>
      </c>
      <c t="n" r="C5" s="6">
        <v>-464</v>
      </c>
    </row>
    <row spans="1:3" r="6">
      <c t="s" r="A6" s="4">
        <v>859</v>
      </c>
    </row>
    <row spans="1:3" r="7">
      <c t="s" r="A7" s="3">
        <v>843</v>
      </c>
    </row>
    <row spans="1:3" r="8">
      <c t="s" r="A8" s="4">
        <v>856</v>
      </c>
      <c t="n" r="C8" s="6">
        <v>47444</v>
      </c>
    </row>
    <row spans="1:3" r="9">
      <c t="s" r="A9" s="4">
        <v>857</v>
      </c>
      <c t="n" r="B9" s="6">
        <v>-30</v>
      </c>
      <c t="n" r="C9" s="6">
        <v>-102</v>
      </c>
    </row>
    <row spans="1:3" r="10">
      <c t="s" r="A10" s="4">
        <v>858</v>
      </c>
      <c t="n" r="C10" s="6">
        <v>-464</v>
      </c>
    </row>
    <row spans="1:3" r="11">
      <c t="s" r="A11" s="4">
        <v>156</v>
      </c>
      <c t="n" r="B11" s="6">
        <v>-30</v>
      </c>
      <c t="n" r="C11" s="6">
        <v>46878</v>
      </c>
    </row>
    <row spans="1:3" r="12">
      <c t="s" r="A12" s="4">
        <v>860</v>
      </c>
    </row>
    <row spans="1:3" r="13">
      <c t="s" r="A13" s="3">
        <v>843</v>
      </c>
    </row>
    <row spans="1:3" r="14">
      <c t="s" r="A14" s="4">
        <v>856</v>
      </c>
      <c t="n" r="C14" s="6">
        <v>47444</v>
      </c>
    </row>
    <row spans="1:3" r="15">
      <c t="s" r="A15" s="4">
        <v>857</v>
      </c>
      <c t="n" r="B15" s="6">
        <v>-30</v>
      </c>
      <c t="n" r="C15" s="6">
        <v>-102</v>
      </c>
    </row>
    <row spans="1:3" r="16">
      <c t="s" r="A16" s="4">
        <v>858</v>
      </c>
      <c t="n" r="C16" s="6">
        <v>-464</v>
      </c>
    </row>
    <row spans="1:3" r="17">
      <c t="s" r="A17" s="4">
        <v>156</v>
      </c>
      <c t="n" r="B17" s="8">
        <v>-30</v>
      </c>
      <c t="n" r="C17" s="8">
        <v>4687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861</v>
      </c>
      <c t="s" r="B1" s="2">
        <v>2</v>
      </c>
      <c t="s" r="C1" s="2">
        <v>32</v>
      </c>
    </row>
    <row spans="1:3" r="2">
      <c t="s" r="A2" s="3">
        <v>843</v>
      </c>
    </row>
    <row spans="1:3" r="3">
      <c t="s" r="A3" s="4">
        <v>862</v>
      </c>
      <c t="n" r="C3" s="8">
        <v>47444</v>
      </c>
    </row>
    <row spans="1:3" r="4">
      <c t="s" r="A4" s="4">
        <v>863</v>
      </c>
      <c t="n" r="B4" s="8">
        <v>-30</v>
      </c>
      <c t="n" r="C4" s="6">
        <v>-102</v>
      </c>
    </row>
    <row spans="1:3" r="5">
      <c t="s" r="A5" s="4">
        <v>864</v>
      </c>
      <c t="n" r="C5" s="6">
        <v>-464</v>
      </c>
    </row>
    <row spans="1:3" r="6">
      <c t="s" r="A6" s="4">
        <v>859</v>
      </c>
    </row>
    <row spans="1:3" r="7">
      <c t="s" r="A7" s="3">
        <v>843</v>
      </c>
    </row>
    <row spans="1:3" r="8">
      <c t="s" r="A8" s="4">
        <v>862</v>
      </c>
      <c t="n" r="C8" s="6">
        <v>47444</v>
      </c>
    </row>
    <row spans="1:3" r="9">
      <c t="s" r="A9" s="4">
        <v>863</v>
      </c>
      <c t="n" r="B9" s="6">
        <v>-30</v>
      </c>
      <c t="n" r="C9" s="6">
        <v>-102</v>
      </c>
    </row>
    <row spans="1:3" r="10">
      <c t="s" r="A10" s="4">
        <v>864</v>
      </c>
      <c t="n" r="C10" s="6">
        <v>-464</v>
      </c>
    </row>
    <row spans="1:3" r="11">
      <c t="s" r="A11" s="4">
        <v>156</v>
      </c>
      <c t="n" r="B11" s="6">
        <v>-30</v>
      </c>
      <c t="n" r="C11" s="6">
        <v>46878</v>
      </c>
    </row>
    <row spans="1:3" r="12">
      <c t="s" r="A12" s="4">
        <v>865</v>
      </c>
    </row>
    <row spans="1:3" r="13">
      <c t="s" r="A13" s="3">
        <v>843</v>
      </c>
    </row>
    <row spans="1:3" r="14">
      <c t="s" r="A14" s="4">
        <v>862</v>
      </c>
      <c t="n" r="C14" s="6">
        <v>47444</v>
      </c>
    </row>
    <row spans="1:3" r="15">
      <c t="s" r="A15" s="4">
        <v>863</v>
      </c>
      <c t="n" r="B15" s="6">
        <v>-30</v>
      </c>
      <c t="n" r="C15" s="6">
        <v>-102</v>
      </c>
    </row>
    <row spans="1:3" r="16">
      <c t="s" r="A16" s="4">
        <v>864</v>
      </c>
      <c t="n" r="C16" s="6">
        <v>-464</v>
      </c>
    </row>
    <row spans="1:3" r="17">
      <c t="s" r="A17" s="4">
        <v>156</v>
      </c>
      <c t="n" r="B17" s="8">
        <v>-30</v>
      </c>
      <c t="n" r="C17" s="8">
        <v>4687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62"/>
    <col customWidth="1" max="2" min="2" width="80"/>
    <col customWidth="1" max="3" min="3" width="4"/>
  </cols>
  <sheetData>
    <row spans="1:3" r="1">
      <c t="s" r="A1" s="1">
        <v>866</v>
      </c>
      <c t="s" r="B1" s="2">
        <v>1</v>
      </c>
    </row>
    <row spans="1:3" r="2">
      <c t="s" r="B2" s="2">
        <v>509</v>
      </c>
    </row>
    <row spans="1:3" r="3">
      <c t="s" r="A3" s="3">
        <v>867</v>
      </c>
    </row>
    <row spans="1:3" r="4">
      <c t="s" r="A4" s="4">
        <v>868</v>
      </c>
      <c t="n" r="B4" s="8">
        <v>429468</v>
      </c>
      <c t="s" r="C4" s="4">
        <v>404</v>
      </c>
    </row>
    <row spans="1:3" r="5">
      <c t="s" r="A5" s="4">
        <v>869</v>
      </c>
      <c t="n" r="B5" s="6">
        <v>429468</v>
      </c>
      <c t="s" r="C5" s="4">
        <v>404</v>
      </c>
    </row>
    <row spans="1:3" r="6">
      <c t="s" r="A6" s="4">
        <v>870</v>
      </c>
      <c t="n" r="B6" s="6">
        <v>76725</v>
      </c>
    </row>
    <row spans="1:3" r="7">
      <c t="s" r="A7" s="4">
        <v>871</v>
      </c>
      <c t="n" r="B7" s="6">
        <v>31363</v>
      </c>
    </row>
    <row spans="1:3" r="8">
      <c t="s" r="A8" s="4">
        <v>872</v>
      </c>
      <c t="n" r="B8" s="6">
        <v>30941</v>
      </c>
    </row>
    <row spans="1:3" r="9">
      <c t="s" r="A9" s="4">
        <v>873</v>
      </c>
      <c t="n" r="B9" s="6">
        <v>11984</v>
      </c>
    </row>
    <row spans="1:3" r="10">
      <c t="s" r="A10" s="4">
        <v>874</v>
      </c>
      <c t="n" r="B10" s="6">
        <v>2437</v>
      </c>
    </row>
    <row spans="1:3" r="11">
      <c t="s" r="A11" s="4">
        <v>875</v>
      </c>
      <c t="n" r="B11" s="6">
        <v>8193</v>
      </c>
    </row>
    <row spans="1:3" r="12">
      <c t="s" r="A12" s="4">
        <v>876</v>
      </c>
      <c t="n" r="B12" s="6">
        <v>8174</v>
      </c>
    </row>
    <row spans="1:3" r="13">
      <c t="s" r="A13" s="4">
        <v>877</v>
      </c>
      <c t="n" r="B13" s="6">
        <v>19</v>
      </c>
    </row>
    <row spans="1:3" r="14">
      <c t="s" r="A14" s="4">
        <v>878</v>
      </c>
      <c t="n" r="B14" s="6">
        <v>521029</v>
      </c>
      <c t="s" r="C14" s="4">
        <v>414</v>
      </c>
    </row>
    <row spans="1:3" r="15">
      <c t="s" r="A15" s="4">
        <v>879</v>
      </c>
      <c t="n" r="B15" s="6">
        <v>471503</v>
      </c>
      <c t="s" r="C15" s="4">
        <v>414</v>
      </c>
    </row>
    <row spans="1:3" r="16">
      <c t="s" r="A16" s="4">
        <v>880</v>
      </c>
      <c t="n" r="B16" s="6">
        <v>32467</v>
      </c>
      <c t="s" r="C16" s="4">
        <v>414</v>
      </c>
    </row>
    <row spans="1:3" r="17">
      <c t="s" r="A17" s="4">
        <v>881</v>
      </c>
      <c t="n" r="B17" s="6">
        <v>13463</v>
      </c>
      <c t="s" r="C17" s="4">
        <v>414</v>
      </c>
    </row>
    <row spans="1:3" r="18">
      <c t="s" r="A18" s="4">
        <v>882</v>
      </c>
      <c t="n" r="B18" s="6">
        <v>3596</v>
      </c>
      <c t="s" r="C18" s="4">
        <v>414</v>
      </c>
    </row>
    <row spans="1:3" r="19">
      <c t="s" r="A19" s="4">
        <v>883</v>
      </c>
    </row>
    <row spans="1:3" r="20">
      <c t="s" r="A20" s="3">
        <v>867</v>
      </c>
    </row>
    <row spans="1:3" r="21">
      <c t="s" r="A21" s="4">
        <v>884</v>
      </c>
      <c t="n" r="B21" s="6">
        <v>5449</v>
      </c>
    </row>
    <row spans="1:3" r="22">
      <c t="s" r="A22" s="4">
        <v>885</v>
      </c>
      <c t="n" r="B22" s="6">
        <v>1381</v>
      </c>
    </row>
    <row spans="1:3" r="23">
      <c t="s" r="A23" s="4">
        <v>886</v>
      </c>
      <c t="n" r="B23" s="6">
        <v>1430</v>
      </c>
    </row>
    <row spans="1:3" r="24">
      <c t="s" r="A24" s="4">
        <v>887</v>
      </c>
      <c t="n" r="B24" s="6">
        <v>1479</v>
      </c>
    </row>
    <row spans="1:3" r="25">
      <c t="s" r="A25" s="4">
        <v>888</v>
      </c>
      <c t="n" r="B25" s="6">
        <v>1159</v>
      </c>
    </row>
    <row spans="1:3" r="26">
      <c t="s" r="A26" s="4">
        <v>889</v>
      </c>
    </row>
    <row spans="1:3" r="27">
      <c t="s" r="A27" s="3">
        <v>867</v>
      </c>
    </row>
    <row spans="1:3" r="28">
      <c t="s" r="A28" s="4">
        <v>884</v>
      </c>
      <c t="n" r="B28" s="6">
        <v>194</v>
      </c>
    </row>
    <row spans="1:3" r="29">
      <c t="s" r="A29" s="4">
        <v>885</v>
      </c>
      <c t="n" r="B29" s="6">
        <v>117</v>
      </c>
    </row>
    <row spans="1:3" r="30">
      <c t="s" r="A30" s="4">
        <v>886</v>
      </c>
      <c t="n" r="B30" s="6">
        <v>77</v>
      </c>
    </row>
    <row spans="1:3" r="31">
      <c t="s" r="A31" s="4">
        <v>890</v>
      </c>
    </row>
    <row spans="1:3" r="32">
      <c t="s" r="A32" s="3">
        <v>867</v>
      </c>
    </row>
    <row spans="1:3" r="33">
      <c t="s" r="A33" s="4">
        <v>884</v>
      </c>
      <c t="n" r="B33" s="6">
        <v>1000</v>
      </c>
    </row>
    <row spans="1:3" r="34">
      <c t="s" r="A34" s="4">
        <v>885</v>
      </c>
      <c t="n" r="B34" s="8">
        <v>1000</v>
      </c>
    </row>
    <row spans="1:3" r="35">
      <c t="n" r="A35"/>
    </row>
    <row spans="1:3" r="36">
      <c t="s" r="A36" s="4">
        <v>404</v>
      </c>
      <c t="s" r="B36" s="4">
        <v>891</v>
      </c>
    </row>
    <row spans="1:3" r="37">
      <c t="s" r="A37" s="4">
        <v>414</v>
      </c>
      <c t="s" r="B37" s="4">
        <v>892</v>
      </c>
    </row>
  </sheetData>
  <mergeCells count="6">
    <mergeCell ref="A1:A2"/>
    <mergeCell ref="B1:C1"/>
    <mergeCell ref="B2:C2"/>
    <mergeCell ref="A35:C35"/>
    <mergeCell ref="B36:C36"/>
    <mergeCell ref="B37:C37"/>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 customWidth="1" max="6" min="6" width="14"/>
    <col customWidth="1" max="7" min="7" width="14"/>
  </cols>
  <sheetData>
    <row spans="1:7" r="1">
      <c t="s" r="A1" s="1">
        <v>893</v>
      </c>
      <c t="s" r="B1" s="2">
        <v>2</v>
      </c>
      <c t="s" r="D1" s="2">
        <v>32</v>
      </c>
      <c t="s" r="F1" s="2">
        <v>86</v>
      </c>
      <c t="s" r="G1" s="2">
        <v>349</v>
      </c>
    </row>
    <row spans="1:7" r="2">
      <c t="s" r="A2" s="3">
        <v>867</v>
      </c>
    </row>
    <row spans="1:7" r="3">
      <c t="s" r="A3" s="4">
        <v>355</v>
      </c>
      <c t="n" r="B3" s="8">
        <v>451462</v>
      </c>
      <c t="n" r="D3" s="8">
        <v>573891</v>
      </c>
    </row>
    <row spans="1:7" r="4">
      <c t="s" r="A4" s="4">
        <v>894</v>
      </c>
      <c t="n" r="B4" s="6">
        <v>3728</v>
      </c>
      <c t="n" r="D4" s="6">
        <v>6510</v>
      </c>
      <c t="n" r="F4" s="8">
        <v>20856</v>
      </c>
    </row>
    <row spans="1:7" r="5">
      <c t="s" r="A5" s="4">
        <v>421</v>
      </c>
    </row>
    <row spans="1:7" r="6">
      <c t="s" r="A6" s="3">
        <v>867</v>
      </c>
    </row>
    <row spans="1:7" r="7">
      <c t="s" r="A7" s="4">
        <v>895</v>
      </c>
      <c t="n" r="B7" s="6">
        <v>400</v>
      </c>
    </row>
    <row spans="1:7" r="8">
      <c t="s" r="A8" s="4">
        <v>355</v>
      </c>
      <c t="n" r="B8" s="6">
        <v>429</v>
      </c>
      <c t="n" r="D8" s="6">
        <v>429</v>
      </c>
    </row>
    <row spans="1:7" r="9">
      <c t="s" r="A9" s="4">
        <v>411</v>
      </c>
    </row>
    <row spans="1:7" r="10">
      <c t="s" r="A10" s="3">
        <v>867</v>
      </c>
    </row>
    <row spans="1:7" r="11">
      <c t="s" r="A11" s="4">
        <v>355</v>
      </c>
      <c t="n" r="B11" s="8">
        <v>6692</v>
      </c>
      <c t="s" r="C11" s="4">
        <v>404</v>
      </c>
      <c t="n" r="D11" s="8">
        <v>6692</v>
      </c>
      <c t="s" r="E11" s="4">
        <v>404</v>
      </c>
      <c t="n" r="G11" s="8">
        <v>218500</v>
      </c>
    </row>
    <row spans="1:7" r="12">
      <c t="n" r="A12"/>
    </row>
    <row spans="1:7" r="13">
      <c t="s" r="A13" s="4">
        <v>404</v>
      </c>
      <c t="s" r="B13" s="4">
        <v>427</v>
      </c>
    </row>
  </sheetData>
  <mergeCells count="4">
    <mergeCell ref="B1:C1"/>
    <mergeCell ref="D1:E1"/>
    <mergeCell ref="A12:G12"/>
    <mergeCell ref="B13:G13"/>
  </mergeCells>
  <pageMargins bottom="1" footer="0.5" header="0.5" left="0.75" right="0.75" top="1"/>
</worksheet>
</file>

<file path=xl/worksheets/sheet6.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11"/>
    <col customWidth="1" max="3" min="3" width="16"/>
    <col customWidth="1" max="4" min="4" width="13"/>
    <col customWidth="1" max="5" min="5" width="27"/>
    <col customWidth="1" max="6" min="6" width="15"/>
    <col customWidth="1" max="7" min="7" width="29"/>
  </cols>
  <sheetData>
    <row spans="1:7" r="1">
      <c t="s" r="A1" s="1">
        <v>155</v>
      </c>
      <c t="s" r="B1" s="2">
        <v>156</v>
      </c>
      <c t="s" r="C1" s="2">
        <v>157</v>
      </c>
      <c t="s" r="D1" s="2">
        <v>158</v>
      </c>
      <c t="s" r="E1" s="2">
        <v>159</v>
      </c>
      <c t="s" r="F1" s="2">
        <v>160</v>
      </c>
      <c t="s" r="G1" s="2">
        <v>161</v>
      </c>
    </row>
    <row spans="1:7" r="2">
      <c t="s" r="A2" s="4">
        <v>162</v>
      </c>
      <c t="n" r="B2" s="8">
        <v>60245</v>
      </c>
      <c t="n" r="C2" s="8">
        <v>2250</v>
      </c>
      <c t="n" r="D2" s="8">
        <v>7352</v>
      </c>
      <c t="n" r="E2" s="8">
        <v>648458</v>
      </c>
      <c t="n" r="F2" s="8">
        <v>-639</v>
      </c>
      <c t="n" r="G2" s="8">
        <v>-597176</v>
      </c>
    </row>
    <row spans="1:7" r="3">
      <c t="s" r="A3" s="4">
        <v>163</v>
      </c>
      <c t="n" r="C3" s="6">
        <v>2250000</v>
      </c>
    </row>
    <row spans="1:7" r="4">
      <c t="s" r="A4" s="4">
        <v>164</v>
      </c>
      <c t="n" r="D4" s="6">
        <v>36758000</v>
      </c>
    </row>
    <row spans="1:7" r="5">
      <c t="s" r="A5" s="4">
        <v>165</v>
      </c>
      <c t="n" r="F5" s="6">
        <v>-77000</v>
      </c>
    </row>
    <row spans="1:7" r="6">
      <c t="s" r="A6" s="4">
        <v>109</v>
      </c>
      <c t="n" r="B6" s="6">
        <v>-95186</v>
      </c>
      <c t="n" r="G6" s="6">
        <v>-95186</v>
      </c>
    </row>
    <row spans="1:7" r="7">
      <c t="s" r="A7" s="4">
        <v>166</v>
      </c>
      <c t="n" r="B7" s="6">
        <v>4398</v>
      </c>
      <c t="n" r="E7" s="6">
        <v>4398</v>
      </c>
    </row>
    <row spans="1:7" r="8">
      <c t="s" r="A8" s="4">
        <v>167</v>
      </c>
      <c t="n" r="D8" s="6">
        <v>594000</v>
      </c>
    </row>
    <row spans="1:7" r="9">
      <c t="s" r="A9" s="4">
        <v>168</v>
      </c>
      <c t="n" r="B9" s="6">
        <v>7680</v>
      </c>
      <c t="n" r="D9" s="8">
        <v>119</v>
      </c>
      <c t="n" r="E9" s="6">
        <v>7561</v>
      </c>
    </row>
    <row spans="1:7" r="10">
      <c t="s" r="A10" s="4">
        <v>169</v>
      </c>
      <c t="n" r="D10" s="6">
        <v>47000</v>
      </c>
    </row>
    <row spans="1:7" r="11">
      <c t="s" r="A11" s="4">
        <v>170</v>
      </c>
      <c t="n" r="B11" s="6">
        <v>646</v>
      </c>
      <c t="n" r="D11" s="8">
        <v>9</v>
      </c>
      <c t="n" r="E11" s="6">
        <v>637</v>
      </c>
    </row>
    <row spans="1:7" r="12">
      <c t="s" r="A12" s="4">
        <v>171</v>
      </c>
      <c t="n" r="F12" s="6">
        <v>-3000</v>
      </c>
    </row>
    <row spans="1:7" r="13">
      <c t="s" r="A13" s="4">
        <v>172</v>
      </c>
      <c t="n" r="B13" s="6">
        <v>-74</v>
      </c>
      <c t="n" r="F13" s="8">
        <v>-74</v>
      </c>
    </row>
    <row spans="1:7" r="14">
      <c t="s" r="A14" s="4">
        <v>173</v>
      </c>
      <c t="n" r="D14" s="6">
        <v>41000</v>
      </c>
    </row>
    <row spans="1:7" r="15">
      <c t="s" r="A15" s="4">
        <v>174</v>
      </c>
      <c t="n" r="B15" s="6">
        <v>807</v>
      </c>
      <c t="n" r="D15" s="8">
        <v>8</v>
      </c>
      <c t="n" r="E15" s="6">
        <v>799</v>
      </c>
    </row>
    <row spans="1:7" r="16">
      <c t="s" r="A16" s="4">
        <v>175</v>
      </c>
      <c t="n" r="C16" s="6">
        <v>9000</v>
      </c>
    </row>
    <row spans="1:7" r="17">
      <c t="s" r="A17" s="4">
        <v>176</v>
      </c>
      <c t="n" r="B17" s="6">
        <v>230625</v>
      </c>
      <c t="n" r="C17" s="8">
        <v>9</v>
      </c>
      <c t="n" r="E17" s="6">
        <v>230616</v>
      </c>
    </row>
    <row spans="1:7" r="18">
      <c t="s" r="A18" s="4">
        <v>177</v>
      </c>
      <c t="n" r="D18" s="6">
        <v>6900000</v>
      </c>
    </row>
    <row spans="1:7" r="19">
      <c t="s" r="A19" s="4">
        <v>178</v>
      </c>
      <c t="n" r="B19" s="6">
        <v>166149</v>
      </c>
      <c t="n" r="D19" s="8">
        <v>1380</v>
      </c>
      <c t="n" r="E19" s="6">
        <v>164769</v>
      </c>
    </row>
    <row spans="1:7" r="20">
      <c t="s" r="A20" s="4">
        <v>179</v>
      </c>
      <c t="n" r="D20" s="6">
        <v>-81000</v>
      </c>
      <c t="n" r="F20" s="6">
        <v>80000</v>
      </c>
    </row>
    <row spans="1:7" r="21">
      <c t="s" r="A21" s="4">
        <v>180</v>
      </c>
      <c t="n" r="D21" s="8">
        <v>-16</v>
      </c>
      <c t="n" r="E21" s="6">
        <v>-697</v>
      </c>
      <c t="n" r="F21" s="8">
        <v>713</v>
      </c>
    </row>
    <row spans="1:7" r="22">
      <c t="s" r="A22" s="4">
        <v>89</v>
      </c>
      <c t="n" r="B22" s="6">
        <v>-163</v>
      </c>
      <c t="n" r="E22" s="6">
        <v>-163</v>
      </c>
    </row>
    <row spans="1:7" r="23">
      <c t="s" r="A23" s="4">
        <v>181</v>
      </c>
      <c t="n" r="B23" s="6">
        <v>-18604</v>
      </c>
      <c t="n" r="G23" s="6">
        <v>-18604</v>
      </c>
    </row>
    <row spans="1:7" r="24">
      <c t="s" r="A24" s="4">
        <v>182</v>
      </c>
      <c t="n" r="B24" s="6">
        <v>356523</v>
      </c>
      <c t="n" r="C24" s="8">
        <v>2259</v>
      </c>
      <c t="n" r="D24" s="8">
        <v>8852</v>
      </c>
      <c t="n" r="E24" s="6">
        <v>1056378</v>
      </c>
      <c t="n" r="G24" s="6">
        <v>-710966</v>
      </c>
    </row>
    <row spans="1:7" r="25">
      <c t="s" r="A25" s="4">
        <v>183</v>
      </c>
      <c t="n" r="C25" s="6">
        <v>2259000</v>
      </c>
    </row>
    <row spans="1:7" r="26">
      <c t="s" r="A26" s="4">
        <v>184</v>
      </c>
      <c t="n" r="D26" s="6">
        <v>44259000</v>
      </c>
    </row>
    <row spans="1:7" r="27">
      <c t="s" r="A27" s="4">
        <v>109</v>
      </c>
      <c t="n" r="B27" s="6">
        <v>-353136</v>
      </c>
      <c t="n" r="G27" s="6">
        <v>-353136</v>
      </c>
    </row>
    <row spans="1:7" r="28">
      <c t="s" r="A28" s="4">
        <v>167</v>
      </c>
      <c t="n" r="D28" s="6">
        <v>802000</v>
      </c>
    </row>
    <row spans="1:7" r="29">
      <c t="s" r="A29" s="4">
        <v>168</v>
      </c>
      <c t="n" r="B29" s="6">
        <v>9555</v>
      </c>
      <c t="n" r="D29" s="8">
        <v>160</v>
      </c>
      <c t="n" r="E29" s="6">
        <v>9395</v>
      </c>
    </row>
    <row spans="1:7" r="30">
      <c t="s" r="A30" s="4">
        <v>169</v>
      </c>
      <c t="n" r="D30" s="6">
        <v>38000</v>
      </c>
    </row>
    <row spans="1:7" r="31">
      <c t="s" r="A31" s="4">
        <v>170</v>
      </c>
      <c t="n" r="B31" s="6">
        <v>866</v>
      </c>
      <c t="n" r="D31" s="8">
        <v>8</v>
      </c>
      <c t="n" r="E31" s="6">
        <v>858</v>
      </c>
    </row>
    <row spans="1:7" r="32">
      <c t="s" r="A32" s="4">
        <v>173</v>
      </c>
      <c t="n" r="D32" s="6">
        <v>6000</v>
      </c>
    </row>
    <row spans="1:7" r="33">
      <c t="s" r="A33" s="4">
        <v>174</v>
      </c>
      <c t="n" r="B33" s="6">
        <v>140</v>
      </c>
      <c t="n" r="D33" s="8">
        <v>1</v>
      </c>
      <c t="n" r="E33" s="6">
        <v>139</v>
      </c>
    </row>
    <row spans="1:7" r="34">
      <c t="s" r="A34" s="4">
        <v>181</v>
      </c>
      <c t="n" r="B34" s="6">
        <v>-29722</v>
      </c>
      <c t="n" r="G34" s="6">
        <v>-29722</v>
      </c>
    </row>
    <row spans="1:7" r="35">
      <c t="s" r="A35" s="4">
        <v>185</v>
      </c>
      <c t="n" r="B35" s="8">
        <v>-15774</v>
      </c>
      <c t="n" r="C35" s="8">
        <v>2259</v>
      </c>
      <c t="n" r="D35" s="8">
        <v>9021</v>
      </c>
      <c t="n" r="E35" s="6">
        <v>1066770</v>
      </c>
      <c t="n" r="G35" s="6">
        <v>-1093824</v>
      </c>
    </row>
    <row spans="1:7" r="36">
      <c t="s" r="A36" s="4">
        <v>186</v>
      </c>
      <c t="n" r="C36" s="6">
        <v>2259000</v>
      </c>
    </row>
    <row spans="1:7" r="37">
      <c t="s" r="A37" s="4">
        <v>187</v>
      </c>
      <c t="n" r="B37" s="6">
        <v>45105205</v>
      </c>
      <c t="n" r="D37" s="6">
        <v>45105000</v>
      </c>
    </row>
    <row spans="1:7" r="38">
      <c t="s" r="A38" s="4">
        <v>188</v>
      </c>
      <c t="n" r="B38" s="6">
        <v>0</v>
      </c>
    </row>
    <row spans="1:7" r="39">
      <c t="s" r="A39" s="4">
        <v>109</v>
      </c>
      <c t="n" r="B39" s="8">
        <v>-479424</v>
      </c>
      <c t="n" r="G39" s="6">
        <v>-479424</v>
      </c>
    </row>
    <row spans="1:7" r="40">
      <c t="s" r="A40" s="4">
        <v>167</v>
      </c>
      <c t="n" r="D40" s="6">
        <v>870000</v>
      </c>
    </row>
    <row spans="1:7" r="41">
      <c t="s" r="A41" s="4">
        <v>168</v>
      </c>
      <c t="n" r="B41" s="6">
        <v>6689</v>
      </c>
      <c t="n" r="D41" s="8">
        <v>174</v>
      </c>
      <c t="n" r="E41" s="6">
        <v>6515</v>
      </c>
    </row>
    <row spans="1:7" r="42">
      <c t="s" r="A42" s="4">
        <v>189</v>
      </c>
      <c t="n" r="D42" s="6">
        <v>5209000</v>
      </c>
    </row>
    <row spans="1:7" r="43">
      <c t="s" r="A43" s="4">
        <v>143</v>
      </c>
      <c t="n" r="B43" s="6">
        <v>16637</v>
      </c>
      <c t="n" r="D43" s="8">
        <v>1042</v>
      </c>
      <c t="n" r="E43" s="6">
        <v>15595</v>
      </c>
    </row>
    <row spans="1:7" r="44">
      <c t="s" r="A44" s="4">
        <v>190</v>
      </c>
      <c t="n" r="C44" s="6">
        <v>-757000</v>
      </c>
    </row>
    <row spans="1:7" r="45">
      <c t="s" r="A45" s="4">
        <v>191</v>
      </c>
      <c t="n" r="B45" s="6">
        <v>-95680</v>
      </c>
      <c t="n" r="C45" s="8">
        <v>-757</v>
      </c>
      <c t="n" r="E45" s="6">
        <v>-94923</v>
      </c>
    </row>
    <row spans="1:7" r="46">
      <c t="s" r="A46" s="4">
        <v>169</v>
      </c>
      <c t="n" r="D46" s="6">
        <v>249000</v>
      </c>
    </row>
    <row spans="1:7" r="47">
      <c t="s" r="A47" s="4">
        <v>170</v>
      </c>
      <c t="n" r="B47" s="6">
        <v>685</v>
      </c>
      <c t="n" r="D47" s="8">
        <v>50</v>
      </c>
      <c t="n" r="E47" s="6">
        <v>635</v>
      </c>
    </row>
    <row spans="1:7" r="48">
      <c t="s" r="A48" s="4">
        <v>171</v>
      </c>
      <c t="n" r="F48" s="6">
        <v>-173000</v>
      </c>
    </row>
    <row spans="1:7" r="49">
      <c t="s" r="A49" s="4">
        <v>172</v>
      </c>
      <c t="n" r="B49" s="6">
        <v>-41</v>
      </c>
      <c t="n" r="F49" s="8">
        <v>-41</v>
      </c>
    </row>
    <row spans="1:7" r="50">
      <c t="s" r="A50" s="4">
        <v>177</v>
      </c>
      <c t="n" r="D50" s="6">
        <v>12000000</v>
      </c>
    </row>
    <row spans="1:7" r="51">
      <c t="s" r="A51" s="4">
        <v>178</v>
      </c>
      <c t="n" r="B51" s="6">
        <v>47480</v>
      </c>
      <c t="n" r="D51" s="8">
        <v>2400</v>
      </c>
      <c t="n" r="E51" s="6">
        <v>45080</v>
      </c>
    </row>
    <row spans="1:7" r="52">
      <c t="s" r="A52" s="4">
        <v>192</v>
      </c>
      <c t="n" r="D52" s="6">
        <v>477000</v>
      </c>
    </row>
    <row spans="1:7" r="53">
      <c t="s" r="A53" s="4">
        <v>193</v>
      </c>
      <c t="n" r="B53" s="6">
        <v>-54</v>
      </c>
      <c t="n" r="D53" s="8">
        <v>95</v>
      </c>
      <c t="n" r="E53" s="6">
        <v>-149</v>
      </c>
    </row>
    <row spans="1:7" r="54">
      <c t="s" r="A54" s="4">
        <v>194</v>
      </c>
      <c t="n" r="B54" s="6">
        <v>17473</v>
      </c>
      <c t="n" r="E54" s="6">
        <v>17473</v>
      </c>
    </row>
    <row spans="1:7" r="55">
      <c t="s" r="A55" s="4">
        <v>195</v>
      </c>
      <c t="n" r="B55" s="6">
        <v>12677</v>
      </c>
      <c t="n" r="E55" s="6">
        <v>12677</v>
      </c>
    </row>
    <row spans="1:7" r="56">
      <c t="s" r="A56" s="4">
        <v>181</v>
      </c>
      <c t="n" r="B56" s="6">
        <v>81247</v>
      </c>
      <c t="n" r="G56" s="6">
        <v>81247</v>
      </c>
    </row>
    <row spans="1:7" r="57">
      <c t="s" r="A57" s="4">
        <v>196</v>
      </c>
      <c t="n" r="B57" s="8">
        <v>-408085</v>
      </c>
      <c t="n" r="C57" s="8">
        <v>1502</v>
      </c>
      <c t="n" r="D57" s="8">
        <v>12782</v>
      </c>
      <c t="n" r="E57" s="8">
        <v>1069673</v>
      </c>
      <c t="n" r="F57" s="8">
        <v>-41</v>
      </c>
      <c t="n" r="G57" s="8">
        <v>-1492001</v>
      </c>
    </row>
    <row spans="1:7" r="58">
      <c t="s" r="A58" s="4">
        <v>197</v>
      </c>
      <c t="n" r="C58" s="6">
        <v>1502000</v>
      </c>
    </row>
    <row spans="1:7" r="59">
      <c t="s" r="A59" s="4">
        <v>198</v>
      </c>
      <c t="n" r="B59" s="6">
        <v>63910300</v>
      </c>
      <c t="n" r="D59" s="6">
        <v>63910000</v>
      </c>
    </row>
    <row spans="1:7" r="60">
      <c t="s" r="A60" s="4">
        <v>199</v>
      </c>
      <c t="n" r="B60" s="6">
        <v>-173440</v>
      </c>
      <c t="n" r="F60" s="6">
        <v>-17300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8"/>
    <col customWidth="1" max="2" min="2" width="29"/>
    <col customWidth="1" max="3" min="3" width="80"/>
    <col customWidth="1" max="4" min="4" width="21"/>
    <col customWidth="1" max="5" min="5" width="21"/>
  </cols>
  <sheetData>
    <row spans="1:5" r="1">
      <c t="s" r="A1" s="1">
        <v>896</v>
      </c>
      <c t="s" r="B1" s="2">
        <v>897</v>
      </c>
      <c t="s" r="C1" s="2">
        <v>509</v>
      </c>
      <c t="s" r="D1" s="2">
        <v>847</v>
      </c>
      <c t="s" r="E1" s="2">
        <v>564</v>
      </c>
    </row>
    <row spans="1:5" r="2">
      <c t="s" r="A2" s="3">
        <v>226</v>
      </c>
    </row>
    <row spans="1:5" r="3">
      <c t="s" r="A3" s="4">
        <v>898</v>
      </c>
      <c t="n" r="C3" s="7">
        <v>1.5</v>
      </c>
      <c t="n" r="D3" s="7">
        <v>1.4</v>
      </c>
      <c t="n" r="E3" s="7">
        <v>1.3</v>
      </c>
    </row>
    <row spans="1:5" r="4">
      <c t="s" r="A4" s="4">
        <v>899</v>
      </c>
      <c t="n" r="B4" s="7">
        <v>11.4</v>
      </c>
      <c t="n" r="C4" s="7">
        <v>6.8</v>
      </c>
    </row>
    <row spans="1:5" r="5">
      <c t="s" r="A5" s="4">
        <v>900</v>
      </c>
      <c t="s" r="B5" s="4">
        <v>901</v>
      </c>
    </row>
    <row spans="1:5" r="6">
      <c t="s" r="A6" s="4">
        <v>902</v>
      </c>
      <c t="s" r="C6" s="4">
        <v>903</v>
      </c>
    </row>
    <row spans="1:5" r="7">
      <c t="s" r="A7" s="4">
        <v>904</v>
      </c>
      <c t="n" r="B7" s="7">
        <v>0.6</v>
      </c>
    </row>
    <row spans="1:5" r="8">
      <c t="s" r="A8" s="4">
        <v>905</v>
      </c>
      <c t="n" r="B8" s="6">
        <v>7</v>
      </c>
    </row>
    <row spans="1:5" r="9">
      <c t="s" r="A9" s="4">
        <v>906</v>
      </c>
      <c t="n" r="C9" s="7">
        <v>0.5</v>
      </c>
      <c t="n" r="D9" s="7">
        <v>0.6</v>
      </c>
      <c t="n" r="E9" s="7">
        <v>0.7</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907</v>
      </c>
      <c t="s" r="B1" s="2">
        <v>908</v>
      </c>
      <c t="s" r="C1" s="2">
        <v>32</v>
      </c>
    </row>
    <row spans="1:3" r="2">
      <c t="s" r="A2" s="4">
        <v>909</v>
      </c>
    </row>
    <row spans="1:3" r="3">
      <c t="s" r="A3" s="3">
        <v>910</v>
      </c>
    </row>
    <row spans="1:3" r="4">
      <c t="s" r="A4" s="4">
        <v>911</v>
      </c>
      <c t="n" r="C4" s="7">
        <v>0.1</v>
      </c>
    </row>
    <row spans="1:3" r="5">
      <c t="s" r="A5" s="4">
        <v>912</v>
      </c>
      <c t="n" r="B5" s="7">
        <v>0.3</v>
      </c>
      <c t="n" r="C5" s="11">
        <v>0.4</v>
      </c>
    </row>
    <row spans="1:3" r="6">
      <c t="s" r="A6" s="4">
        <v>913</v>
      </c>
      <c t="n" r="B6" s="11">
        <v>0.1</v>
      </c>
      <c t="n" r="C6" s="11">
        <v>0.5</v>
      </c>
    </row>
    <row spans="1:3" r="7">
      <c t="s" r="A7" s="4">
        <v>914</v>
      </c>
    </row>
    <row spans="1:3" r="8">
      <c t="s" r="A8" s="3">
        <v>910</v>
      </c>
    </row>
    <row spans="1:3" r="9">
      <c t="s" r="A9" s="4">
        <v>911</v>
      </c>
      <c t="n" r="C9" s="11">
        <v>0.3</v>
      </c>
    </row>
    <row spans="1:3" r="10">
      <c t="s" r="A10" s="4">
        <v>912</v>
      </c>
      <c t="n" r="B10" s="11">
        <v>0.2</v>
      </c>
      <c t="n" r="C10" s="11">
        <v>1.2</v>
      </c>
    </row>
    <row spans="1:3" r="11">
      <c t="s" r="A11" s="4">
        <v>913</v>
      </c>
      <c t="n" r="B11" s="7">
        <v>0.2</v>
      </c>
      <c t="n" r="C11" s="7">
        <v>1.2</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4"/>
    <col customWidth="1" max="7" min="7" width="14"/>
  </cols>
  <sheetData>
    <row spans="1:7" r="1">
      <c t="s" r="A1" s="1">
        <v>915</v>
      </c>
      <c t="s" r="B1" s="2">
        <v>342</v>
      </c>
      <c t="s" r="C1" s="2">
        <v>341</v>
      </c>
      <c t="s" r="D1" s="2">
        <v>342</v>
      </c>
      <c t="s" r="E1" s="2">
        <v>2</v>
      </c>
      <c t="s" r="F1" s="2">
        <v>32</v>
      </c>
      <c t="s" r="G1" s="2">
        <v>86</v>
      </c>
    </row>
    <row spans="1:7" r="2">
      <c t="s" r="A2" s="3">
        <v>916</v>
      </c>
    </row>
    <row spans="1:7" r="3">
      <c t="s" r="A3" s="4">
        <v>917</v>
      </c>
      <c t="n" r="E3" s="8">
        <v>113533</v>
      </c>
      <c t="n" r="F3" s="8">
        <v>53932</v>
      </c>
      <c t="n" r="G3" s="8">
        <v>449</v>
      </c>
    </row>
    <row spans="1:7" r="4">
      <c t="s" r="A4" s="4">
        <v>918</v>
      </c>
      <c t="n" r="E4" s="8">
        <v>53451</v>
      </c>
      <c t="n" r="F4" s="8">
        <v>-3499</v>
      </c>
      <c t="n" r="G4" s="8">
        <v>107</v>
      </c>
    </row>
    <row spans="1:7" r="5">
      <c t="s" r="A5" s="4">
        <v>392</v>
      </c>
    </row>
    <row spans="1:7" r="6">
      <c t="s" r="A6" s="3">
        <v>916</v>
      </c>
    </row>
    <row spans="1:7" r="7">
      <c t="s" r="A7" s="4">
        <v>919</v>
      </c>
      <c t="n" r="B7" s="8">
        <v>118000</v>
      </c>
    </row>
    <row spans="1:7" r="8">
      <c t="s" r="A8" s="4">
        <v>917</v>
      </c>
      <c t="n" r="C8" s="8">
        <v>110000</v>
      </c>
      <c t="n" r="D8" s="8">
        <v>110000</v>
      </c>
    </row>
    <row spans="1:7" r="9">
      <c t="s" r="A9" s="4">
        <v>920</v>
      </c>
      <c t="s" r="E9" s="4">
        <v>921</v>
      </c>
    </row>
    <row spans="1:7" r="10">
      <c t="s" r="A10" s="4">
        <v>918</v>
      </c>
      <c t="n" r="E10" s="8">
        <v>49700</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76"/>
    <col customWidth="1" max="2" min="2" width="16"/>
    <col customWidth="1" max="3" min="3" width="16"/>
    <col customWidth="1" max="4" min="4" width="16"/>
    <col customWidth="1" max="5" min="5" width="14"/>
    <col customWidth="1" max="6" min="6" width="14"/>
    <col customWidth="1" max="7" min="7" width="14"/>
    <col customWidth="1" max="8" min="8" width="14"/>
  </cols>
  <sheetData>
    <row spans="1:8" r="1">
      <c t="s" r="A1" s="1">
        <v>922</v>
      </c>
      <c t="s" r="B1" s="2">
        <v>333</v>
      </c>
      <c t="s" r="C1" s="2">
        <v>345</v>
      </c>
      <c t="s" r="D1" s="2">
        <v>2</v>
      </c>
      <c t="s" r="E1" s="2">
        <v>344</v>
      </c>
      <c t="s" r="F1" s="2">
        <v>347</v>
      </c>
      <c t="s" r="G1" s="2">
        <v>32</v>
      </c>
      <c t="s" r="H1" s="2">
        <v>340</v>
      </c>
    </row>
    <row spans="1:8" r="2">
      <c t="s" r="A2" s="3">
        <v>923</v>
      </c>
    </row>
    <row spans="1:8" r="3">
      <c t="s" r="A3" s="4">
        <v>79</v>
      </c>
      <c t="n" r="D3" s="6">
        <v>150000000</v>
      </c>
      <c t="n" r="G3" s="6">
        <v>150000000</v>
      </c>
    </row>
    <row spans="1:8" r="4">
      <c t="s" r="A4" s="4">
        <v>351</v>
      </c>
      <c t="s" r="D4" s="4">
        <v>352</v>
      </c>
    </row>
    <row spans="1:8" r="5">
      <c t="s" r="A5" s="4">
        <v>378</v>
      </c>
    </row>
    <row spans="1:8" r="6">
      <c t="s" r="A6" s="3">
        <v>923</v>
      </c>
    </row>
    <row spans="1:8" r="7">
      <c t="s" r="A7" s="4">
        <v>79</v>
      </c>
      <c t="n" r="E7" s="6">
        <v>400000000</v>
      </c>
    </row>
    <row spans="1:8" r="8">
      <c t="s" r="A8" s="4">
        <v>409</v>
      </c>
    </row>
    <row spans="1:8" r="9">
      <c t="s" r="A9" s="3">
        <v>923</v>
      </c>
    </row>
    <row spans="1:8" r="10">
      <c t="s" r="A10" s="4">
        <v>401</v>
      </c>
      <c t="s" r="D10" s="4">
        <v>407</v>
      </c>
      <c t="s" r="H10" s="4">
        <v>407</v>
      </c>
    </row>
    <row spans="1:8" r="11">
      <c t="s" r="A11" s="4">
        <v>587</v>
      </c>
      <c t="s" r="D11" s="4">
        <v>614</v>
      </c>
    </row>
    <row spans="1:8" r="12">
      <c t="s" r="A12" s="4">
        <v>380</v>
      </c>
      <c t="s" r="D12" s="4">
        <v>381</v>
      </c>
    </row>
    <row spans="1:8" r="13">
      <c t="s" r="A13" s="4">
        <v>400</v>
      </c>
    </row>
    <row spans="1:8" r="14">
      <c t="s" r="A14" s="3">
        <v>923</v>
      </c>
    </row>
    <row spans="1:8" r="15">
      <c t="s" r="A15" s="4">
        <v>401</v>
      </c>
      <c t="s" r="D15" s="4">
        <v>402</v>
      </c>
    </row>
    <row spans="1:8" r="16">
      <c t="s" r="A16" s="4">
        <v>587</v>
      </c>
      <c t="s" r="D16" s="4">
        <v>588</v>
      </c>
    </row>
    <row spans="1:8" r="17">
      <c t="s" r="A17" s="4">
        <v>380</v>
      </c>
      <c t="s" r="D17" s="4">
        <v>381</v>
      </c>
    </row>
    <row spans="1:8" r="18">
      <c t="s" r="A18" s="4">
        <v>406</v>
      </c>
    </row>
    <row spans="1:8" r="19">
      <c t="s" r="A19" s="3">
        <v>923</v>
      </c>
    </row>
    <row spans="1:8" r="20">
      <c t="s" r="A20" s="4">
        <v>401</v>
      </c>
      <c t="s" r="D20" s="4">
        <v>407</v>
      </c>
      <c t="s" r="F20" s="4">
        <v>407</v>
      </c>
    </row>
    <row spans="1:8" r="21">
      <c t="s" r="A21" s="4">
        <v>587</v>
      </c>
      <c t="s" r="D21" s="4">
        <v>588</v>
      </c>
    </row>
    <row spans="1:8" r="22">
      <c t="s" r="A22" s="4">
        <v>380</v>
      </c>
      <c t="s" r="D22" s="4">
        <v>381</v>
      </c>
    </row>
    <row spans="1:8" r="23">
      <c t="s" r="A23" s="4">
        <v>379</v>
      </c>
    </row>
    <row spans="1:8" r="24">
      <c t="s" r="A24" s="3">
        <v>923</v>
      </c>
    </row>
    <row spans="1:8" r="25">
      <c t="s" r="A25" s="4">
        <v>351</v>
      </c>
      <c t="s" r="B25" s="4">
        <v>352</v>
      </c>
    </row>
    <row spans="1:8" r="26">
      <c t="s" r="A26" s="4">
        <v>380</v>
      </c>
      <c t="s" r="B26" s="4">
        <v>381</v>
      </c>
    </row>
    <row spans="1:8" r="27">
      <c t="s" r="A27" s="4">
        <v>924</v>
      </c>
    </row>
    <row spans="1:8" r="28">
      <c t="s" r="A28" s="3">
        <v>923</v>
      </c>
    </row>
    <row spans="1:8" r="29">
      <c t="s" r="A29" s="4">
        <v>587</v>
      </c>
      <c t="s" r="B29" s="4">
        <v>614</v>
      </c>
      <c t="s" r="C29" s="4">
        <v>614</v>
      </c>
    </row>
    <row spans="1:8" r="30">
      <c t="s" r="A30" s="4">
        <v>925</v>
      </c>
      <c t="n" r="B30" s="7">
        <v>5.2</v>
      </c>
    </row>
    <row spans="1:8" r="31">
      <c t="s" r="A31" s="4">
        <v>926</v>
      </c>
    </row>
    <row spans="1:8" r="32">
      <c t="s" r="A32" s="3">
        <v>923</v>
      </c>
    </row>
    <row spans="1:8" r="33">
      <c t="s" r="A33" s="4">
        <v>401</v>
      </c>
      <c t="s" r="B33" s="4">
        <v>402</v>
      </c>
      <c t="s" r="C33" s="4">
        <v>402</v>
      </c>
    </row>
    <row spans="1:8" r="34">
      <c t="s" r="A34" s="4">
        <v>925</v>
      </c>
      <c t="n" r="B34" s="8">
        <v>4</v>
      </c>
    </row>
    <row spans="1:8" r="35">
      <c t="s" r="A35" s="4">
        <v>927</v>
      </c>
    </row>
    <row spans="1:8" r="36">
      <c t="s" r="A36" s="3">
        <v>923</v>
      </c>
    </row>
    <row spans="1:8" r="37">
      <c t="s" r="A37" s="4">
        <v>401</v>
      </c>
      <c t="s" r="B37" s="4">
        <v>407</v>
      </c>
      <c t="s" r="C37" s="4">
        <v>407</v>
      </c>
    </row>
    <row spans="1:8" r="38">
      <c t="s" r="A38" s="4">
        <v>925</v>
      </c>
      <c t="n" r="B38" s="7">
        <v>3.3</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r="A1" s="1">
        <v>928</v>
      </c>
      <c t="s" r="B1" s="2">
        <v>712</v>
      </c>
      <c t="s" r="J1" s="2">
        <v>1</v>
      </c>
    </row>
    <row spans="1:12" r="2">
      <c t="s" r="B2" s="2">
        <v>2</v>
      </c>
      <c t="s" r="C2" s="2">
        <v>341</v>
      </c>
      <c t="s" r="D2" s="2">
        <v>4</v>
      </c>
      <c t="s" r="E2" s="2">
        <v>716</v>
      </c>
      <c t="s" r="F2" s="2">
        <v>32</v>
      </c>
      <c t="s" r="G2" s="2">
        <v>717</v>
      </c>
      <c t="s" r="H2" s="2">
        <v>718</v>
      </c>
      <c t="s" r="I2" s="2">
        <v>719</v>
      </c>
      <c t="s" r="J2" s="2">
        <v>2</v>
      </c>
      <c t="s" r="K2" s="2">
        <v>32</v>
      </c>
      <c t="s" r="L2" s="2">
        <v>86</v>
      </c>
    </row>
    <row spans="1:12" r="3">
      <c t="s" r="A3" s="3">
        <v>238</v>
      </c>
    </row>
    <row spans="1:12" r="4">
      <c t="s" r="A4" s="4">
        <v>929</v>
      </c>
      <c t="n" r="B4" s="8">
        <v>9790</v>
      </c>
      <c t="n" r="C4" s="8">
        <v>17729</v>
      </c>
      <c t="n" r="D4" s="8">
        <v>26101</v>
      </c>
      <c t="n" r="E4" s="8">
        <v>24030</v>
      </c>
      <c t="n" r="F4" s="8">
        <v>48557</v>
      </c>
      <c t="n" r="G4" s="8">
        <v>54874</v>
      </c>
      <c t="n" r="H4" s="8">
        <v>53319</v>
      </c>
      <c t="n" r="I4" s="8">
        <v>51803</v>
      </c>
      <c t="n" r="J4" s="8">
        <v>77650</v>
      </c>
      <c t="n" r="K4" s="8">
        <v>208553</v>
      </c>
      <c t="n" r="L4" s="8">
        <v>203295</v>
      </c>
    </row>
    <row spans="1:12" r="5">
      <c t="s" r="A5" s="4">
        <v>930</v>
      </c>
      <c t="n" r="B5" s="6">
        <v>-460096</v>
      </c>
      <c t="n" r="C5" s="6">
        <v>-10095</v>
      </c>
      <c t="n" r="D5" s="6">
        <v>-10879</v>
      </c>
      <c t="n" r="E5" s="6">
        <v>-13469</v>
      </c>
      <c t="n" r="F5" s="6">
        <v>-261725</v>
      </c>
      <c t="n" r="G5" s="6">
        <v>-87420</v>
      </c>
      <c t="n" r="H5" s="6">
        <v>-3552</v>
      </c>
      <c t="n" r="I5" s="6">
        <v>-2123</v>
      </c>
      <c t="n" r="J5" s="6">
        <v>-494539</v>
      </c>
      <c t="n" r="K5" s="6">
        <v>-354820</v>
      </c>
      <c t="n" r="L5" s="6">
        <v>-36310</v>
      </c>
    </row>
    <row spans="1:12" r="6">
      <c t="s" r="A6" s="4">
        <v>931</v>
      </c>
      <c t="n" r="B6" s="6">
        <v>-408872</v>
      </c>
      <c t="n" r="C6" s="6">
        <v>-17796</v>
      </c>
      <c t="n" r="D6" s="6">
        <v>-31638</v>
      </c>
      <c t="n" r="E6" s="6">
        <v>-21118</v>
      </c>
      <c t="n" r="F6" s="6">
        <v>-225827</v>
      </c>
      <c t="n" r="G6" s="6">
        <v>-79711</v>
      </c>
      <c t="n" r="H6" s="6">
        <v>-25106</v>
      </c>
      <c t="n" r="I6" s="6">
        <v>-22492</v>
      </c>
      <c t="n" r="J6" s="6">
        <v>-479424</v>
      </c>
      <c t="n" r="K6" s="6">
        <v>-353136</v>
      </c>
      <c t="n" r="L6" s="6">
        <v>-95186</v>
      </c>
    </row>
    <row spans="1:12" r="7">
      <c t="s" r="A7" s="4">
        <v>932</v>
      </c>
      <c t="n" r="B7" s="8">
        <v>-317037</v>
      </c>
      <c t="n" r="C7" s="8">
        <v>-25226</v>
      </c>
      <c t="n" r="D7" s="8">
        <v>-39068</v>
      </c>
      <c t="n" r="E7" s="8">
        <v>-28549</v>
      </c>
      <c t="n" r="F7" s="8">
        <v>-233257</v>
      </c>
      <c t="n" r="G7" s="8">
        <v>-87142</v>
      </c>
      <c t="n" r="H7" s="8">
        <v>-32536</v>
      </c>
      <c t="n" r="I7" s="8">
        <v>-29923</v>
      </c>
      <c t="n" r="J7" s="8">
        <v>-409880</v>
      </c>
      <c t="n" r="K7" s="8">
        <v>-382858</v>
      </c>
      <c t="n" r="L7" s="8">
        <v>-113790</v>
      </c>
    </row>
    <row spans="1:12" r="8">
      <c t="s" r="A8" s="4">
        <v>933</v>
      </c>
      <c t="n" r="B8" s="9">
        <v>-5.19</v>
      </c>
      <c t="n" r="C8" s="9">
        <v>-0.44</v>
      </c>
      <c t="n" r="D8" s="9">
        <v>-0.68</v>
      </c>
      <c t="n" r="E8" s="9">
        <v>-0.58</v>
      </c>
      <c t="n" r="F8" s="9">
        <v>-5.23</v>
      </c>
      <c t="n" r="G8" s="9">
        <v>-1.96</v>
      </c>
      <c t="n" r="H8" s="9">
        <v>-0.73</v>
      </c>
      <c t="n" r="I8" s="9">
        <v>-0.68</v>
      </c>
      <c t="n" r="J8" s="9">
        <v>-7.28</v>
      </c>
      <c t="n" r="K8" s="9">
        <v>-8.619999999999999</v>
      </c>
      <c t="n" r="L8" s="9">
        <v>-2.99</v>
      </c>
    </row>
    <row spans="1:12" r="9">
      <c t="s" r="A9" s="4">
        <v>934</v>
      </c>
      <c t="n" r="B9" s="9">
        <v>-5.19</v>
      </c>
      <c t="n" r="C9" s="9">
        <v>-0.44</v>
      </c>
      <c t="n" r="D9" s="9">
        <v>-0.68</v>
      </c>
      <c t="n" r="E9" s="9">
        <v>-0.58</v>
      </c>
      <c t="n" r="F9" s="9">
        <v>-5.23</v>
      </c>
      <c t="n" r="G9" s="9">
        <v>-1.96</v>
      </c>
      <c t="n" r="H9" s="9">
        <v>-0.73</v>
      </c>
      <c t="n" r="I9" s="9">
        <v>-0.68</v>
      </c>
      <c t="n" r="J9" s="9">
        <v>-7.28</v>
      </c>
      <c t="n" r="K9" s="9">
        <v>-8.619999999999999</v>
      </c>
      <c t="n" r="L9" s="9">
        <v>-2.9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00</v>
      </c>
      <c t="s" r="B1" s="2">
        <v>1</v>
      </c>
    </row>
    <row spans="1:2" r="2">
      <c t="s" r="B2" s="2">
        <v>2</v>
      </c>
    </row>
    <row spans="1:2" r="3">
      <c t="s" r="A3" s="3">
        <v>201</v>
      </c>
    </row>
    <row spans="1:2" r="4">
      <c t="s" r="A4" s="4">
        <v>202</v>
      </c>
      <c t="s" r="B4" s="4">
        <v>2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04</v>
      </c>
      <c t="s" r="B1" s="2">
        <v>1</v>
      </c>
    </row>
    <row spans="1:2" r="2">
      <c t="s" r="B2" s="2">
        <v>2</v>
      </c>
    </row>
    <row spans="1:2" r="3">
      <c t="s" r="A3" s="3">
        <v>205</v>
      </c>
    </row>
    <row spans="1:2" r="4">
      <c t="s" r="A4" s="4">
        <v>204</v>
      </c>
      <c t="s" r="B4" s="4">
        <v>20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r="A1" s="1">
        <v>207</v>
      </c>
      <c t="s" r="B1" s="2">
        <v>1</v>
      </c>
    </row>
    <row spans="1:2" r="2">
      <c t="s" r="B2" s="2">
        <v>2</v>
      </c>
    </row>
    <row spans="1:2" r="3">
      <c t="s" r="A3" s="3">
        <v>208</v>
      </c>
    </row>
    <row spans="1:2" r="4">
      <c t="s" r="A4" s="4">
        <v>207</v>
      </c>
      <c t="s" r="B4" s="4">
        <v>20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4</vt:i4>
      </vt:variant>
    </vt:vector>
  </ns0:HeadingPairs>
  <ns0:TitlesOfParts>
    <vt:vector xmlns:vt="http://schemas.openxmlformats.org/officeDocument/2006/docPropsVTypes" baseType="lpstr" size="64">
      <vt:lpstr>Document and Entity Information</vt:lpstr>
      <vt:lpstr>Consolidated Balance Sheets</vt:lpstr>
      <vt:lpstr>Consolidated Balance Sheets (Pa</vt:lpstr>
      <vt:lpstr>Consolidated Statements Of Oper</vt:lpstr>
      <vt:lpstr>Consolidated Statements Of Cash</vt:lpstr>
      <vt:lpstr>Consolidated Statements of Stoc</vt:lpstr>
      <vt:lpstr>Description of Business, Manage</vt:lpstr>
      <vt:lpstr>Share-Based Compensation Plans</vt:lpstr>
      <vt:lpstr>Asset Retirement Obligations</vt:lpstr>
      <vt:lpstr>Debt</vt:lpstr>
      <vt:lpstr>Loss Per Common Share</vt:lpstr>
      <vt:lpstr>Income Taxes</vt:lpstr>
      <vt:lpstr>Stockholders' Equity</vt:lpstr>
      <vt:lpstr>Derivative Activities</vt:lpstr>
      <vt:lpstr>Commitments and Contingencies</vt:lpstr>
      <vt:lpstr>Related Party Transactions</vt:lpstr>
      <vt:lpstr>Dispositions and Acquisitions</vt:lpstr>
      <vt:lpstr>Subsequent Events</vt:lpstr>
      <vt:lpstr>Summarized Quarterly Financial </vt:lpstr>
      <vt:lpstr>Description of Business, Mana20</vt:lpstr>
      <vt:lpstr>Description of Business, Mana21</vt:lpstr>
      <vt:lpstr>Share-Based Compensation Plans </vt:lpstr>
      <vt:lpstr>Asset Retirement Obligations (T</vt:lpstr>
      <vt:lpstr>Debt (Tables)</vt:lpstr>
      <vt:lpstr>Loss Per Common Share (Tables)</vt:lpstr>
      <vt:lpstr>Income Taxes (Tables)</vt:lpstr>
      <vt:lpstr>Stockholders' Equity (Tables)</vt:lpstr>
      <vt:lpstr>Derivative Activities (Tables)</vt:lpstr>
      <vt:lpstr>Commitments and Contingencies (</vt:lpstr>
      <vt:lpstr>Summarized Quarterly Financia30</vt:lpstr>
      <vt:lpstr>Description of Business, Mana31</vt:lpstr>
      <vt:lpstr>Schedule of Carrying Amount of </vt:lpstr>
      <vt:lpstr>Revenues from Top Customers as </vt:lpstr>
      <vt:lpstr>Share-Based Compensation Plan34</vt:lpstr>
      <vt:lpstr>Components of Share-Based Compe</vt:lpstr>
      <vt:lpstr>Schedule of Option Activity Und</vt:lpstr>
      <vt:lpstr>Schedule of Share-Based Compens</vt:lpstr>
      <vt:lpstr>Schedule of Restricted Stock Ac</vt:lpstr>
      <vt:lpstr>Schedule of Restricted Stock 39</vt:lpstr>
      <vt:lpstr>Summary of Unrecognized Compens</vt:lpstr>
      <vt:lpstr>Reconciliation of Asset Retirem</vt:lpstr>
      <vt:lpstr>Components of Debt (Detail)</vt:lpstr>
      <vt:lpstr>Components of Debt (Parenthetic</vt:lpstr>
      <vt:lpstr>Summary of Total Interest Expen</vt:lpstr>
      <vt:lpstr>Debt - Additional Information (</vt:lpstr>
      <vt:lpstr>Loss Per Common Share - Additio</vt:lpstr>
      <vt:lpstr>Computations of Basic and Dilut</vt:lpstr>
      <vt:lpstr>Computations of Basic and Dil48</vt:lpstr>
      <vt:lpstr>Income Taxes - Additional Infor</vt:lpstr>
      <vt:lpstr>Reconciliation of Statutory Inc</vt:lpstr>
      <vt:lpstr>Schedule Of Deferred Tax (Liabi</vt:lpstr>
      <vt:lpstr>Stockholders' Equity - Addition</vt:lpstr>
      <vt:lpstr>Stockholders' Equity - Componen</vt:lpstr>
      <vt:lpstr>Summary of Gains and Losses on </vt:lpstr>
      <vt:lpstr>Outstanding Commodity Derivativ</vt:lpstr>
      <vt:lpstr>Derivative Assets and Liabiliti</vt:lpstr>
      <vt:lpstr>Reconciliation of Gross Amounts</vt:lpstr>
      <vt:lpstr>Timing of Future Payments Oblig</vt:lpstr>
      <vt:lpstr>Timing of Future Payments Obl59</vt:lpstr>
      <vt:lpstr>Commitments and Contingencies -</vt:lpstr>
      <vt:lpstr>Related Party Transactions - Ad</vt:lpstr>
      <vt:lpstr>Dispositions and Acquisitions -</vt:lpstr>
      <vt:lpstr>Subsequent Events - Additional </vt:lpstr>
      <vt:lpstr>Summarized Quarterly Financia64</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30T16:49:23Z</dcterms:created>
  <dcterms:modified xmlns:dcterms="http://purl.org/dc/terms/" xmlns:xsi="http://www.w3.org/2001/XMLSchema-instance" xsi:type="dcterms:W3CDTF">2016-03-30T16:49:23Z</dcterms:modified>
  <dc:title xmlns:dc="http://purl.org/dc/elements/1.1/">Untitled</dc:title>
  <dc:description xmlns:dc="http://purl.org/dc/elements/1.1/"/>
  <dc:subject xmlns:dc="http://purl.org/dc/elements/1.1/"/>
  <cp:keywords/>
  <cp:category/>
</cp:coreProperties>
</file>